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CONSOLIDATED BALANCE SHEETS" sheetId="4" r:id="rId4"/>
    <s:sheet name="CONSOLIDATED BALANCE SHEETS (Pa" sheetId="5" r:id="rId5"/>
    <s:sheet name="STATEMENTS OF CONSOLIDATED CASH" sheetId="6" r:id="rId6"/>
    <s:sheet name="STATEMENTS OF CONSOLIDATED SHAR" sheetId="7" r:id="rId7"/>
    <s:sheet name="STATEMENTS OF CONSOLIDATED SHA8" sheetId="8" r:id="rId8"/>
    <s:sheet name="SUMMARY OF SIGNIFICANT ACCOUNTI" sheetId="9" r:id="rId9"/>
    <s:sheet name="ACQUISITIONS" sheetId="10" r:id="rId10"/>
    <s:sheet name="GOODWILL AND INDEFINITE-LIVED I" sheetId="11" r:id="rId11"/>
    <s:sheet name="FINANCING AGREEMENTS" sheetId="12" r:id="rId12"/>
    <s:sheet name="OTHER COMPREHENSIVE INCOME" sheetId="13" r:id="rId13"/>
    <s:sheet name="RETIREMENT AND POSTRETIREMENT B" sheetId="14" r:id="rId14"/>
    <s:sheet name="COMMON STOCK" sheetId="15" r:id="rId15"/>
    <s:sheet name="SPECIAL CHARGES" sheetId="16" r:id="rId16"/>
    <s:sheet name="INCOME TAXES" sheetId="17" r:id="rId17"/>
    <s:sheet name="EARNINGS PER COMMON SHARE" sheetId="18" r:id="rId18"/>
    <s:sheet name="SEGMENT REPORTING" sheetId="19" r:id="rId19"/>
    <s:sheet name="QUARTERLY FINANCIAL INFORMATION" sheetId="20" r:id="rId20"/>
    <s:sheet name="COMMITMENTS AND CONTINGENCIES" sheetId="21" r:id="rId21"/>
    <s:sheet name="Valuation and Qualifying Accoun" sheetId="22" r:id="rId22"/>
    <s:sheet name="SUMMARY OF SIGNIFICANT ACCOUN23" sheetId="23" r:id="rId23"/>
    <s:sheet name="SUMMARY OF SIGNIFICANT ACCOUN24" sheetId="24" r:id="rId24"/>
    <s:sheet name="ACQUISITIONS (Tables)" sheetId="25" r:id="rId25"/>
    <s:sheet name="GOODWILL AND INDEFINITE-LIVED26" sheetId="26" r:id="rId26"/>
    <s:sheet name="FINANCING AGREEMENTS (Tables)" sheetId="27" r:id="rId27"/>
    <s:sheet name="OTHER COMPREHENSIVE INCOME (Tab" sheetId="28" r:id="rId28"/>
    <s:sheet name="RETIREMENT AND POSTRETIREMENT29" sheetId="29" r:id="rId29"/>
    <s:sheet name="COMMON STOCK (Tables)" sheetId="30" r:id="rId30"/>
    <s:sheet name="SPECIAL CHARGES (Tables)" sheetId="31" r:id="rId31"/>
    <s:sheet name="INCOME TAXES (Tables)" sheetId="32" r:id="rId32"/>
    <s:sheet name="EARNINGS PER COMMON SHARE (Tabl" sheetId="33" r:id="rId33"/>
    <s:sheet name="SEGMENT REPORTING (Tables)" sheetId="34" r:id="rId34"/>
    <s:sheet name="QUARTERLY FINANCIAL INFORMATI35" sheetId="35" r:id="rId35"/>
    <s:sheet name="COMMITMENTS AND CONTINGENCIES ("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Acquisition of Tr" sheetId="44" r:id="rId44"/>
    <s:sheet name="ACQUISITIONS (Acquisition of We" sheetId="45" r:id="rId45"/>
    <s:sheet name="ACQUISITIONS (Acquisition of 46" sheetId="46" r:id="rId46"/>
    <s:sheet name="ACQUISITIONS (Acquisition of Vi" sheetId="47" r:id="rId47"/>
    <s:sheet name="GOODWILL AND INDEFINITE-LIVED48" sheetId="48" r:id="rId48"/>
    <s:sheet name="GOODWILL AND INDEFINITE-LIVED49" sheetId="49" r:id="rId49"/>
    <s:sheet name="FINANCING AGREEMENTS (Schedule " sheetId="50" r:id="rId50"/>
    <s:sheet name="FINANCING AGREEMENTS (Schedul51" sheetId="51" r:id="rId51"/>
    <s:sheet name="FINANCING AGREEMENTS (Narrative" sheetId="52" r:id="rId52"/>
    <s:sheet name="FINANCING AGREEMENTS (Schedul53" sheetId="53" r:id="rId53"/>
    <s:sheet name="FINANCING AGREEMENTS (Schedul54" sheetId="54" r:id="rId54"/>
    <s:sheet name="OTHER COMPREHENSIVE INCOME (Sch" sheetId="55" r:id="rId55"/>
    <s:sheet name="OTHER COMPREHENSIVE INCOME (S56" sheetId="56" r:id="rId56"/>
    <s:sheet name="RETIREMENT AND POSTRETIREMENT57" sheetId="57" r:id="rId57"/>
    <s:sheet name="RETIREMENT AND POSTRETIREMENT58" sheetId="58" r:id="rId58"/>
    <s:sheet name="RETIREMENT AND POSTRETIREMENT59" sheetId="59" r:id="rId59"/>
    <s:sheet name="RETIREMENT AND POSTRETIREMENT60" sheetId="60" r:id="rId60"/>
    <s:sheet name="RETIREMENT AND POSTRETIREMENT61" sheetId="61" r:id="rId61"/>
    <s:sheet name="RETIREMENT AND POSTRETIREMENT62" sheetId="62" r:id="rId62"/>
    <s:sheet name="RETIREMENT AND POSTRETIREMENT63" sheetId="63" r:id="rId63"/>
    <s:sheet name="RETIREMENT AND POSTRETIREMENT64" sheetId="64" r:id="rId64"/>
    <s:sheet name="RETIREMENT AND POSTRETIREMENT65" sheetId="65" r:id="rId65"/>
    <s:sheet name="COMMON STOCK (Narrative) (Detai" sheetId="66" r:id="rId66"/>
    <s:sheet name="COMMON STOCK (Schedule of Stock" sheetId="67" r:id="rId67"/>
    <s:sheet name="COMMON STOCK (Schedule of Weigh" sheetId="68" r:id="rId68"/>
    <s:sheet name="COMMON STOCK (Schedule of Trans" sheetId="69" r:id="rId69"/>
    <s:sheet name="COMMON STOCK (Schedule of Tra70" sheetId="70" r:id="rId70"/>
    <s:sheet name="COMMON STOCK (Schedule of Wei71" sheetId="71" r:id="rId71"/>
    <s:sheet name="COMMON STOCK (Schedule of Tra72" sheetId="72" r:id="rId72"/>
    <s:sheet name="SPECIAL CHARGES (Narrative) (De" sheetId="73" r:id="rId73"/>
    <s:sheet name="SPECIAL CHARGES (Schedule of Re" sheetId="74" r:id="rId74"/>
    <s:sheet name="INCOME TAXES (Schedule of Compo" sheetId="75" r:id="rId75"/>
    <s:sheet name="INCOME TAXES (Schedule of Diffe" sheetId="76" r:id="rId76"/>
    <s:sheet name="INCOME TAXES (Schedule of Defer" sheetId="77" r:id="rId77"/>
    <s:sheet name="INCOME TAXES (Narrative) (Detai" sheetId="78" r:id="rId78"/>
    <s:sheet name="INCOME TAXES (Reconciliation of" sheetId="79" r:id="rId79"/>
    <s:sheet name="EARNINGS PER COMMON SHARE (Deta" sheetId="80" r:id="rId80"/>
    <s:sheet name="SEGMENT REPORTING (Schedule of " sheetId="81" r:id="rId81"/>
    <s:sheet name="SEGMENT REPORTING (Schedule o82" sheetId="82" r:id="rId82"/>
    <s:sheet name="QUARTERLY FINANCIAL INFORMATI83" sheetId="83" r:id="rId83"/>
    <s:sheet name="COMMITMENTS AND CONTINGENCIES84" sheetId="84" r:id="rId84"/>
    <s:sheet name="COMMITMENTS AND CONTINGENCIES85" sheetId="85" r:id="rId85"/>
    <s:sheet name="Valuation and Qualifying Acco86" sheetId="86" r:id="rId86"/>
  </s:sheets>
  <s:definedNames/>
  <s:calcPr calcId="124519" calcMode="auto" fullCalcOnLoad="1"/>
</s:workbook>
</file>

<file path=xl/sharedStrings.xml><?xml version="1.0" encoding="utf-8"?>
<sst xmlns="http://schemas.openxmlformats.org/spreadsheetml/2006/main" uniqueCount="1057">
  <si>
    <t>Document and Entity Information - USD ($) $ in Billions</t>
  </si>
  <si>
    <t>12 Months Ended</t>
  </si>
  <si>
    <t>Sep. 30, 2016</t>
  </si>
  <si>
    <t>Nov. 10, 2016</t>
  </si>
  <si>
    <t>Mar. 31, 2016</t>
  </si>
  <si>
    <t>Document And Entity Information Abstract</t>
  </si>
  <si>
    <t>Document Type</t>
  </si>
  <si>
    <t>10-K</t>
  </si>
  <si>
    <t>Amendment Flag</t>
  </si>
  <si>
    <t>false</t>
  </si>
  <si>
    <t>Document Period End Date</t>
  </si>
  <si>
    <t>Sep. 30,
		2016</t>
  </si>
  <si>
    <t>Entity Registrant Name</t>
  </si>
  <si>
    <t>Hill-Rom Holdings, Inc.</t>
  </si>
  <si>
    <t>Entity Central Index Key</t>
  </si>
  <si>
    <t>Current Fiscal Year End Date</t>
  </si>
  <si>
    <t>--09-30</t>
  </si>
  <si>
    <t>Document Fiscal Year Focus</t>
  </si>
  <si>
    <t>Document Fiscal Period Focus</t>
  </si>
  <si>
    <t>FY</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Trading Symbol</t>
  </si>
  <si>
    <t>HRC</t>
  </si>
  <si>
    <t>STATEMENTS OF CONSOLIDATED INCOME - USD ($) shares in Thousands, $ in Millions</t>
  </si>
  <si>
    <t>Sep. 30, 2015</t>
  </si>
  <si>
    <t>Sep. 30, 2014</t>
  </si>
  <si>
    <t>Net Revenue</t>
  </si>
  <si>
    <t>Product sales and service</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Loss on extinguishment of debt</t>
  </si>
  <si>
    <t xml:space="preserve"> </t>
  </si>
  <si>
    <t>Investment income and other, net</t>
  </si>
  <si>
    <t>Income Before Income Taxes</t>
  </si>
  <si>
    <t>Income tax expense (Note 9)</t>
  </si>
  <si>
    <t>Net Income</t>
  </si>
  <si>
    <t>Less: Net loss attributable to noncontrolling interests</t>
  </si>
  <si>
    <t>Net Income Attributable to Common Shareholders</t>
  </si>
  <si>
    <t>Net Income Attributable to Common Shareholders per Common Share - Basic</t>
  </si>
  <si>
    <t>Net Income Attributable to Common Shareholders per Common Share - Diluted</t>
  </si>
  <si>
    <t>Dividends per Common Share</t>
  </si>
  <si>
    <t>Average Common Shares Outstanding - Basic (thousands) (Note 10)</t>
  </si>
  <si>
    <t>Average Common Shares Outstanding - Diluted (thousands) (Note 10)</t>
  </si>
  <si>
    <t>STATEMENTS OF CONSOLIDATED COMPREHENSIVE INCOME (LOSS) - USD ($) $ in Millions</t>
  </si>
  <si>
    <t>Statement of Comprehensive Income [Abstract]</t>
  </si>
  <si>
    <t>Other Comprehensive Loss, Net of Tax:</t>
  </si>
  <si>
    <t>Available-for-sale securities and hedges</t>
  </si>
  <si>
    <t>Foreign currency translation adjustment</t>
  </si>
  <si>
    <t>Change in pension and postretirement defined benefit plans</t>
  </si>
  <si>
    <t>Total Other Comprehensive Loss, Net of Tax</t>
  </si>
  <si>
    <t>Total Comprehensive Income (Loss)</t>
  </si>
  <si>
    <t>Less: Comprehensive loss attributable to noncontrolling interests</t>
  </si>
  <si>
    <t>Total Comprehensive Income (Loss) Attributable to Common Shareholders</t>
  </si>
  <si>
    <t>CONSOLIDATED BALANCE SHEETS - USD ($) $ in Millions</t>
  </si>
  <si>
    <t>Current Assets</t>
  </si>
  <si>
    <t>Cash and cash equivalents</t>
  </si>
  <si>
    <t>Trade accounts receivable, less allowances of $26.8 in 2016 and $26.0 in 2015 (Note 1)</t>
  </si>
  <si>
    <t>Inventories (Note 1)</t>
  </si>
  <si>
    <t>Deferred income taxes (Notes 1 and 9)</t>
  </si>
  <si>
    <t>Other current assets</t>
  </si>
  <si>
    <t>Total current assets</t>
  </si>
  <si>
    <t>Property, plant, and equipment (Note 1)</t>
  </si>
  <si>
    <t>Less accumulated depreciation</t>
  </si>
  <si>
    <t>Property, plant, and equipment, net</t>
  </si>
  <si>
    <t>Intangible assets:</t>
  </si>
  <si>
    <t>Goodwill (Notes 1, 2 and 3)</t>
  </si>
  <si>
    <t>Other intangible assets and software, net (Notes 1, 2 and 3)</t>
  </si>
  <si>
    <t>Other assets</t>
  </si>
  <si>
    <t>Total Assets</t>
  </si>
  <si>
    <t>Current Liabilities</t>
  </si>
  <si>
    <t>Trade accounts payable</t>
  </si>
  <si>
    <t>Short-term borrowings (Note 4)</t>
  </si>
  <si>
    <t>Accrued compensation</t>
  </si>
  <si>
    <t>Accrued product warranties (Note 1)</t>
  </si>
  <si>
    <t>Accrued rebates</t>
  </si>
  <si>
    <t>Other current liabilities</t>
  </si>
  <si>
    <t>Total current liabilities</t>
  </si>
  <si>
    <t>Long-term debt (Note 4)</t>
  </si>
  <si>
    <t>Accrued pension and postretirement benefits (Note 6)</t>
  </si>
  <si>
    <t>Other long-term liabilities</t>
  </si>
  <si>
    <t>Total Liabilities</t>
  </si>
  <si>
    <t>Commitments and Contingencies (Note 13)</t>
  </si>
  <si>
    <t>SHAREHOLDERS' EQUITY (Note 7)</t>
  </si>
  <si>
    <t>Preferred stock - without par value: Authorized - 1,000,000 shares; none issued or outstanding</t>
  </si>
  <si>
    <t>Common stock - without par value: Authorized - 199,000,000 Issued - 88,457,634 shares in 2016 and 2015</t>
  </si>
  <si>
    <t>Additional paid-in-capital</t>
  </si>
  <si>
    <t>Retained earnings</t>
  </si>
  <si>
    <t>Accumulated other comprehensive loss (Note 1)</t>
  </si>
  <si>
    <t>Treasury stock, common shares at cost: 2016 - 22,752,381 and 2015 - 23,291,738</t>
  </si>
  <si>
    <t>Total Shareholders' Equity Attributable to Common Shareholders</t>
  </si>
  <si>
    <t>Noncontrolling interests</t>
  </si>
  <si>
    <t>Total Shareholders' Equity</t>
  </si>
  <si>
    <t>Total Liabilities and Shareholders' Equity</t>
  </si>
  <si>
    <t>CONSOLIDATED BALANCE SHEETS (Parenthetical) - USD ($) $ in Millions</t>
  </si>
  <si>
    <t>Statement of Financial Position [Abstract]</t>
  </si>
  <si>
    <t>Trade accounts receivable, allowances</t>
  </si>
  <si>
    <t>Preferred stock, no par value</t>
  </si>
  <si>
    <t>Preferred stock, shares authorized</t>
  </si>
  <si>
    <t>Preferred stock, shares issued</t>
  </si>
  <si>
    <t>Preferred stock, shares outstanding</t>
  </si>
  <si>
    <t>Common stock, no par value</t>
  </si>
  <si>
    <t>Common stock, shares authorized</t>
  </si>
  <si>
    <t>Common stock, shares issued</t>
  </si>
  <si>
    <t>Treasury stock, shares</t>
  </si>
  <si>
    <t>STATEMENTS OF CONSOLIDATED CASH FLOWS - USD ($) $ in Millions</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Loss on disposal of property, equipment leased to others, intangible assets and impairments</t>
  </si>
  <si>
    <t>Pension settlement charge</t>
  </si>
  <si>
    <t>Pension contribution to master pension plan</t>
  </si>
  <si>
    <t>Gain on sale of non-core products</t>
  </si>
  <si>
    <t>Stock compensation</t>
  </si>
  <si>
    <t>Excess tax benefits from employee stock plans</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ayment for acquisition of businesses, net of cash acquired</t>
  </si>
  <si>
    <t>Proceeds on sale of non-core products</t>
  </si>
  <si>
    <t>Refund on acquisition of businesses</t>
  </si>
  <si>
    <t>Other</t>
  </si>
  <si>
    <t>Net cash used in investing activities</t>
  </si>
  <si>
    <t>Financing Activities</t>
  </si>
  <si>
    <t>Net change in short-term debt</t>
  </si>
  <si>
    <t>Borrowings on revolving credit facility</t>
  </si>
  <si>
    <t>Payments on revolving credit facility</t>
  </si>
  <si>
    <t>Proceeds from long-term debt</t>
  </si>
  <si>
    <t>Payment of long-term debt</t>
  </si>
  <si>
    <t>Payment of acquired debt</t>
  </si>
  <si>
    <t>Repurchase of registered debentures</t>
  </si>
  <si>
    <t>Debt issuance costs</t>
  </si>
  <si>
    <t>Purchase of noncontrolling interest of former joint venture</t>
  </si>
  <si>
    <t>Payment of cash dividends</t>
  </si>
  <si>
    <t>Proceeds from exercise of stock options</t>
  </si>
  <si>
    <t>Proceeds from stock issuance</t>
  </si>
  <si>
    <t>Treasury stock acquired</t>
  </si>
  <si>
    <t>Net cash provided by (used in) financing activities</t>
  </si>
  <si>
    <t>Effect of exchange rate changes on cash</t>
  </si>
  <si>
    <t>Net Cash Flows</t>
  </si>
  <si>
    <t>Cash and Cash Equivalents</t>
  </si>
  <si>
    <t>At beginning of period</t>
  </si>
  <si>
    <t>At end of period</t>
  </si>
  <si>
    <t>Supplemental cash flow information:</t>
  </si>
  <si>
    <t>Cash paid for income taxes</t>
  </si>
  <si>
    <t>Cash paid for interest</t>
  </si>
  <si>
    <t>Non-cash investing and financing activities:</t>
  </si>
  <si>
    <t>Treasury stock issued under stock compensation plans</t>
  </si>
  <si>
    <t>Common stock issued for acquisition of businesses</t>
  </si>
  <si>
    <t>STATEMENTS OF CONSOLIDATED SHAREHOLDERS' EQUITY - USD ($) $ in Millions</t>
  </si>
  <si>
    <t>Common Stock Outstanding [Member]</t>
  </si>
  <si>
    <t>Common Stock [Member]</t>
  </si>
  <si>
    <t>Additional Paid-in Capital [Member]</t>
  </si>
  <si>
    <t>Retained Earnings [Member]</t>
  </si>
  <si>
    <t>Accumulated Other Comprehensive Income (Loss) [Member]</t>
  </si>
  <si>
    <t>Common Stock in Treasury [Member]</t>
  </si>
  <si>
    <t>Total Equity Attributable to Common Shareholders [Member]</t>
  </si>
  <si>
    <t>Noncontrolling Interests [Member]</t>
  </si>
  <si>
    <t>Total</t>
  </si>
  <si>
    <t>Beginning Balance at Sep. 30, 2013</t>
  </si>
  <si>
    <t>Balance, shares at Sep. 30, 2013</t>
  </si>
  <si>
    <t>Other comprehensive income (loss), net of tax of $4.9, $5.1 and $1.3 in 2014, 2015, and 2016</t>
  </si>
  <si>
    <t>Dividends</t>
  </si>
  <si>
    <t>Treasury shares acquired</t>
  </si>
  <si>
    <t>Treasury shares acquired, shares</t>
  </si>
  <si>
    <t>Stock awards and option exercises</t>
  </si>
  <si>
    <t>Stock awards and option exercises, shares</t>
  </si>
  <si>
    <t>Ending Balance at Sep. 30, 2014</t>
  </si>
  <si>
    <t>Balance, shares at Sep. 30, 2014</t>
  </si>
  <si>
    <t>Consolidation of noncontrolling interest</t>
  </si>
  <si>
    <t>Issuance of common stock</t>
  </si>
  <si>
    <t>Issuance of common stock, shares</t>
  </si>
  <si>
    <t>Ending Balance at Sep. 30, 2015</t>
  </si>
  <si>
    <t>Balance, shares at Sep. 30, 2015</t>
  </si>
  <si>
    <t>Ending Balance at Sep. 30, 2016</t>
  </si>
  <si>
    <t>Balance, shares at Sep. 30, 2016</t>
  </si>
  <si>
    <t>STATEMENTS OF CONSOLIDATED SHAREHOLDERS' EQUITY (Parenthetical) - USD ($) $ in Millions</t>
  </si>
  <si>
    <t>Statement of Stockholders' Equity [Abstract]</t>
  </si>
  <si>
    <t>Comprehensive income, tax effect</t>
  </si>
  <si>
    <t>SUMMARY OF SIGNIFICANT ACCOUNTING POLICIES</t>
  </si>
  <si>
    <t>Accounting Policies [Abstract]</t>
  </si>
  <si>
    <t xml:space="preserve">NOTE 1. SUMMARY
OF SIGNIFICANT ACCOUNTING POLICIES Nature of Operations Hill-Rom Holdings, Inc. (the Company, Hill-Rom, we, us, or our) was incorporated on August 7, 1969 in the State of Indiana and is headquartered in Chicago, Illinois. We are a leading global medical technology company with approximately 10,000 employees worldwide. We partner with health care providers in more than 100 countries by focusing on patient care solutions that improve clinical and economic outcomes in four reportable segments, each of which is generally aligned by region and/or product type Basis of Presentation and Principles of Consolidation The Consolidated Financial Statements include the accounts of Hill-Rom and its wholly-owned subsidiaries. In addition, we also consolidate variable interest entities (VIEs) where Hill-Rom is deemed to have a controlling financial interest. including the intercompany transactions with consolidated VIEs. Where our ownership interest is less than 100 percent, the noncontrolling interests are reported in our Consolidated Financial Statements. Use of Estimates 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reporting period. Actual results could differ from those estimates. Examples of such estimates include our accounts receivable reserves (Note 1), accrued warranties (Note 1), the impairment of intangibles and goodwill (Note 3), use of the spot yield curve approach for pension expense (Note 6), income taxes (Notes 1 and 9) and commitments and contingencies (Note 13), among others. Cash and Cash Equivalents We consider investments in marketable securities and other highly liquid instruments with a maturity of three months or less at date of purchase to be cash equivalents. Investments which have no stated maturity are also considered cash equivalents. All of our marketable securities may be freely traded. Trade Accounts Receivable Trade accounts receivable are recorded at the invoiced amount and do not bear interest, unless the transaction is an installment sale with payment terms exceeding one year. Reserves for uncollectible accounts represent our best estimate of the amount of probable credit losses and collection risk in our existing accounts receivable. We determine such reserves based on historical write-off experience by industry and reimbursement platform. Receivables are generally reviewed on a pooled basis based on historical collection experience for each reimbursement and receivable type. Receivables for sales transactions are also reviewed individually for collectability. Account balances are charged against the allowance when we believe it is probable the receivable will not be recovered. We do not have any off-balance sheet credit exposure related to our customers. If circumstances change, such as higher than expected claims denials, payment defaults, changes in our business composition or processes, adverse changes in general economic conditions, unfavorable impacts of austerity measures initiated by some governmental authorities, instability or disruption of credit markets, or an unexpected material adverse change in a major customers or payers ability to meet its obligations, our estimates of the realizability of trade receivables could be reduced by a material amount. Within rental revenue, th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 Inventories Inventories are valued at the lower of cost or market. Inventory costs are determined by the last-in, first-out (LIFO) method for approximately 26 and 21 percent of our inventories at September 30, 2016 and 2015. Costs for other inventories have been determined principally by the first-in, first-out (FIFO) method. Inventories consist of the following:
September 30
2016
2015
Finished products
$
124.2
$
133.2
Work in process
35.7
46.1
Raw materials
92.1
88.1
Total
$
252.0
$
267.4 If the FIFO method of inventory accounting, which approximates current cost, had been used for all inventories, they would have been approximately $2.1 million and $3.2 million higher than reported at September 30, 2016 and 2015. 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10 years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otal depreciation expense for fiscal years 2016, 2015 and 2014 was $86.2 million, $73.6 million and $65.4 million, respectively. The major components of property and the related accumulated depreciation were as follows:
September 30
2016
2015
Accumulated
Accumulated
Cost
Depreciation
Cost
Depreciation
Land and land improvements
$
21.5
$
3.1
$
23.3
$
2.8
Buildings and building equipment
186.9
91.9
196.2
90.3
Machinery and equipment
380.6
239.2
369.5
226.5
Equipment leased to others
372.8
277.6
387.4
278.4
Total
$
961.8
$
611.8
$
976.4
$
598.0
Intangible Assets Intangible assets are stated at cost and consist predominantly of goodwill, software, patents, acquired technology, trademarks, and acquired customer relationship assets. With the exception of goodwill and certain trademarks, our intangible assets are amortized on a straight-line basis over periods generally ranging from 1 to 20 years. We assess the carrying value of goodwill and non-amortizable intangibles annually, during the third quarter of each fiscal year, or more often if events or changes in circumstances indicate there may be impairment. Goodwill is allocated among the reporting units based on the relative fair value of those units. The majority of our goodwill and many of our intangible assets are not deductible for income tax purposes. A summary of intangible assets and the related accumulated amortization and impairment losses follows:
September 30
2016
2015
Amortization
Amortization
Cost
and Impairment
Cost
and Impairment
Goodwill
$
2,057.2
$
472.8
$
2,083.3
$
472.8
Software
174.1
140.0
181.7
139.2
Patents and Trademarks
497.1
19.2
497.6
16.9
Other
870.4
239.1
872.8
148.3
Total
$
3,598.8
$
871.1
$
3,635.4
$
777.2 Amortization expense for fiscal years 2016, 2015 and 2014 was $122.8 million, $44.6 million and $41.0 million, respectively. As further discussed in Note 3 of our Consolidated Financial Statements, we have various indefinite-lived intangible assets representing trade names with a carrying value of $466.9 million at September 30, 2016 and September 30, 2015. Amortization expense for all other intangibles is expected to approximate the following for each of the next five fiscal years and thereafter:
Amount
2017
$
112.7
2018
$
103.9
2019
$
91.1
2020
$
78.3
2021
$
70.2
2022 and beyond
$
220.2 Software consists mainly of capitalized costs associated with internal use software, including applicable costs associated with the implementation/upgrade of our Enterprise Resource Planning systems. In addition, software includes capitalized development costs for software products to be sold. Capitalized software costs are amortized on a straight-line basis over periods ranging from three to ten years. Software amortization expense approximated $17.0 million, $9.8 million and $11.5 million for fiscal years 2016, 2015 and 2014, respectively and is included in the total intangibles amortization presented earlier. Other includes mainly customer relationships and developed technology at Welch Allyn. The cost and amortization amounts of customer relationships at Welch Allyn were $514.1 million and $62.1 million as of September 30, 2016 and $516.8 million and $2.5 million as of September 30, 2015. The cost and amortization amounts of developed technology at Welch Allyn were $54.0 million and $8.6 million as of September 30, 2016 and $54.0 million and $0.5 million as of September 30, 2015.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insignificant derivatives as either Level 2 or 3 instruments. There have not been significant changes in our classification among assets and liabilities. Refer to Note 4 of our Consolidated Financial Statements for disclosure of our debt instrument fair values.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our warranty reserve is as follows:
2016
2015
2014
Balance at October 1
$
32.1
$
28.4
$
38.1
Provision for warranties during the period
13.9
14.7
9.8
Warranty reserves acquired
2.6
7.1
3.0
Warranty claims incurred during the period
(21.1
)
(18.1
)
(22.5
)
Balance at September 30
$
27.5
$
32.1
$
28.4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 Accrued Rebates We provide rebates and sales incentives to certain customer groups and distributors. Provisions for rebates are recorded as a reduction in net revenue when revenue is recognized. In some cases, rebates may be payable directly to the customer or distributor. We also have arrangements where we provide rebates to certain distributors that sell to end-user customers at prices determined under a contract between us and the end-user customer. Employee Benefits Change During the second quarter of fiscal 2014, we implemented a new paid time off policy as part of our employee benefits programs, replacing certain previously existing vacation and sick time policies. In conjunction with these changes in policies, the vesting provisions with respect to the accumulation of paid time off were delayed resulting in the recognition and utilization of paid time off in the same benefits year. As a result of this change, significant portions of our existing accrued vacation balance were no longer necessary and we reversed $12.2 million in the second quarter of fiscal 2014 and an additional $1.2 million in the third quarter of fiscal 2014 to reflect the change in vesting provisions. All accounting with respect to this change in policy is complete. Retirement Plans We sponsor retirement and postretirement plans covering select employees. Expense recognized in relation to these defined benefit retirement plans and postretirement health care plans in the U.S. is based upon actuarial valuations and inherent in those valuations are key assumptions including discount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of wage adjustments. We account for our defined benefit pension and other postretirement plans by recognizing the funded status of a benefit plan in the statement of financial position. We also recognize in accumulated other comprehensive income (loss) certain gains and losses that arose during the period. See Note 6 of our Consolidated Financial Statements for key assumptions and further discussion related to our pension and postretirement plans. Environmental Liabilities Expenditures that relate to an existing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 Self Insurance We are also involved in various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solidated Balance Sheets. 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 Revenue Recognition  Sales and Rentals Revenue is presented in the Statements of Consolidated Income net of sales discounts and allowances, rebates and customer returns for product sales and rental revenue reserves. Revenue is evaluated under the following criteria and recognized when each is met:
 Evidence of an arrangement:
 Delivery:
 Fixed or determinable price:
 Collection is deemed probable: As a general interpretation of the above guidelines, revenue for health care and surgical products are generally recognized upon delivery of the products to the customer and their assumption of risk of loss and other risks and rewards of ownership. Local business customs and sales terms specific to certain customers or products can sometimes result in deviations to this normal practice; however, in no case is revenue recognized prior to the transfer of risk of loss and rewards of ownership. For non-invasive therapy products and medical equipment management services, the majority of product offerings are rental products for which revenue is recognized consistent with the rendering of the service and use of products. For The Vest ® For health care products and services aimed at improving operational efficiency and asset utilization, various revenue recognition techniques are used, depending on the offering. Arrangements to provide services, routinely under separately sold service and maintenance contracts, result in the deferral of revenue until specified services are performed. Service contract revenue is generally recognized ratably over the contract period, if applicable, or as services are rendered. Product-related goods are generally recognized upon delivery to the customer. For product sales, we record reserves resulting in a reduction of revenue for contractual discounts, as well as price concessions and product returns. Likewise, rental revenue reserves, reflecting contractual and other routine billing adjustments, are recorded as a reduction of revenue. Reserves for revenue are estimated based upon historical rates for revenue adjustment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 basis. Cost of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 Research and Development Costs Research and development costs are expensed as incurred. Costs were $133.5 million, $91.8 million and $71.9 million for fiscal years 2016, 2015 and 2014, respectively. In addition, certain costs for software development technology held for sale are capitalized as intangibles and are amortized over a period of three to five years once the software is ready for its intended use. The amount capitalized during fiscal years 2016, 2015 and 2014 was approximately $2.4 million, $2.6 million and $2.6 million, respectively. Advertising Costs Advertising costs are expensed as incurred. Costs were $10.4 million, $6.8 million and $7.3 million for fiscal years 2016, 2015 and 2014, respectively. Comprehensive Income We include the net-of-tax effect of unrealized gains or losses on our available-for-sale securities, interest and foreign currency hedges, foreign currency translation adjustments and pension or other defined benefit postretirement plans actuarial gains or losses and prior service costs or credits in comprehensive income. See Note 5 of our Consolidated Financial Statements for further details. Foreign Currency Translation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during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and other performance-based stock awards on the date of grant, we utilize a Binomial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Deferred stock (also known as restricted stock units (RSUs)) is measured based on the fair market price of our common stock on the date of grant, as reported by the New York Stock Exchange, multiplied by the number of units granted. See Note 7 of our Consolidated Financial Statements for further details. 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September 30, 2016, we had $26.9 million of valuation allowances on deferred tax assets, on a tax-effected basis, primarily related to certain foreign deferred tax attributes and state tax credit carryforwards that are not expected to be utilized. The valuation allowances decreased by $13.8 million in fiscal 2016 due primarily to the release of the valuation allowance on the net deferred tax assets in France. The release of the valuation allowance was due mainly to changes in our operating structure which impacted our projection of future taxable income and our expectation as to the utilization of net operating loss carryforwards.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9 of our Consolidated Financial Statements for further details. 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Additionally, interest rate swaps are sometimes used to convert some or all of our long-term debt to either a fixed or variable rate. Derivative financial instruments are recognized on the Consolidated Balance Sheets as either assets or liabilities and are measured at fair value. Changes in the fair value of derivatives are recorded each period in the Statement of Consolidated Income or the Statement of Consolidated Comprehensive Income, depending on whether a derivative is designated and considered effective as part of a hedge transaction, and if it is, the type of hedge transaction.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financial position or results of operations for the periods presented herein. Dispositions During the fourth quarter of 2016, we sold our perinatal data management system for $10.5 million and recorded a gain of $10.1 million in Investment income and other, net. Recently Issued Accounting Guidance In May 2014, the FASB issued Accounting Standards Update (ASU) 2014-09, Revenue from Contracts with Customers, which provides guidance for revenue recognition. The standards core principle, as further amended,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and subsequent amendments, are effective for us in the first quarter of fiscal 2019, ending December 31, 2018. Early adoption is permitted as of the original effective date, but not earlier. We are currently in the process of evaluating the impact of adoption of this ASU on our Consolidated Financial Statements. In March 2016, the FASB issued ASU 2016-09, Compensation  Stock Compensation (Topic 718), Improvements to Employee Share-Based Payment Accounting. Under ASU 2016-09, the tax effects of stock compensation will be recognized as income tax expense or benefit in the income statement and the tax effects of exercised or vested awards will be treated as discrete items in the reporting period in which they occur. Along with other income tax cash flows, excess tax benefits will be classified as operating activities, and cash paid by an employer when directly withholding shares for tax withholding purposes will be classified as financing activities. Entities may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For public companies, ASU 2016-09 is effective for annual periods beginning after December 15, 2016, and interim periods within those annual periods. Early adoption is permitted, however, an entity that elects early adoption must adopt all amendments under the new standard in the same period. We are currently in the process of evaluating the impact of the amended guidance on our Consolidated Financial Statements.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In November 2015, the FASB issued ASU 2015-17, Income Taxes (Topic 740), Balance Sheet Classification of Deferred Taxes. The amendments in this update simplify the presentation of deferred income taxes by requiring deferred tax assets and liabilities to be classified as noncurrent in a classified balance sheet. As permitted, we elected to early-adopt this standard in the first quarter of fiscal 2016 on a prospective basis. Prior period amounts were not retrospectively adjusted for the impacts of this ASU. In September 2015, the Company adopted ASU 2015-16, "Simplifying the Accounting for Measurement Period Adjustments." This update eliminates the need to retrospectively adjust prior period information in the financial statements for acquisition adjustments to goodwill during the measurement period. The impact of ASU 2015-16 will be dependent on any future measurement period adjustments for acquisitions. In April 2015, the FASB issued ASU 2015-03, Simplifying the Presentation of Debt Issuance Costs. The amendments in this ASU require that debt issuance costs related to a recognized debt liability be presented in the balance sheet as a direct deduction from the carrying amount </t>
  </si>
  <si>
    <t>ACQUISITIONS</t>
  </si>
  <si>
    <t>Business Combinations [Abstract]</t>
  </si>
  <si>
    <t>NOTE 2. ACQUISITIONS Tridien Medical On September 21, 2016, we acquired all of the outstanding shares of cquisition will allow us to insource a significant supply chain function, and is expected to result in reduced costs and improved margins Goodwill was allocated entirely to our North America Patient Support Systems segment and is not deductible for tax purposes. Welch Allyn On September 8, 2015, we completed the acquisition of Welch Allyn Holdings, Inc. and its subsidiaries (collectively, Welch Allyn) for a consideration of $1,686.8 million in cash ($1,633.1 million, net of cash acquired) and 8,133,722 shares of Hill-Rom common stock for a total combined purchase price of approximately $2.1 billion. Welch Allyn is a leading manufacturer of medical diagnostic equipment and offers a diversified portfolio of devices that assess, diagnose, treat, and manage a wide variety of illnesses and diseases. The transaction was funded with new borrowings, including $1.8 billion in term loans and $425.0 million of senior notes issued in a private placement debt offering. Refer to Note 4 of our Consolidated Financial Statements for additional information regarding our debt obligations. The following summarizes the fair value of assets acquired and liabilities assumed at the date of the acquisition. These results are now considered final.
Amount
Trade receivables
$
62.9
Inventory
110.5
Other current assets
53.8
Property, plant, and equipment
91.5
Goodwill
1,179.8
Trade name (indefinite life)
434.0
Customer relationships (12-year useful life)
516.8
Developed technology (7-year weighted average useful life)
54.0
Other intangibles
19.5
Other noncurrent assets
26.5
Current liabilities
(166.1
)
Noncurrent deferred income taxes
(309.0
)
Other noncurrent liabilities
(24.8
)
Total purchase price, net of cash acquired
$
2,049.4
Fair value of common stock issued
$
416.3
Cash payment, net of cash acquired
1,633.1
Total consideration
$
2,049.4 Final purchase accounting adjustments were made in fiscal 2016 reducing goodwill by $23.7 million primarily due to the finalization of deferred income taxes. These adjustments are reflected in the table above. Goodwill from the Welch Allyn acquisition, which is not deductible for tax purposes, Our total revenue on an unaudited proforma basis, as if the Welch Allyn acquisition had been consummated at the beginning of our 2014 fiscal year, would have been higher by approximately $638 million for the year ended September 30, 2015. On the same unaudited proforma basis, our net income would have been lower by approximately $59 million for the year ended September 30, 2015. The proforma net income for fiscal 2015 has been adversely impacted by significant costs related to the transaction including deal costs, financing costs, restructuring costs incurred in relation to our synergy initiatives, costs associated with triggering the change-in-control provisions of certain equity-based compensation programs at Welch Allyn, and purchase price accounting, including the nonrecurring effects of the inventory step-up. These results are not indicative of expected future performance. The unaudited proforma results are based on the Companys historical financial statements and those of the Welch Allyn business and do not necessarily indicate the results of operations that would have resulted had the acquisition been completed at the beginning of the comparable period presented and are not indicative of the results of operations in future periods. Trumpf Medical On August 1, 2014, we completed the acquisition of Trumpf Medical (Trumpf) and funded the transaction with a combination of cash on hand and borrowings. Trumpf Medical provides a portfolio of well-established operating room (OR) infrastructure products such as surgical tables, surgical lighting, and supply units and expands our product offerings in the surgical suite. The purchase price was $232.9 million ($226.6 million net of cash acquired). The results of Trumpf are included in the Consolidated Financial Statements since the date of acquisition. The following summarizes the fair value of assets acquired and liabilities assumed at the date of the acquisition. These results are now considered final.
Amount
Trade receivables
$
67.6
Inventory
63.6
Other current assets
23.4
Property, plant, and equipment
42.1
Goodwill
66.0
Trade name (5-year useful life)
6.7
Customer relationships (10-year weighted average useful life)
15.8
Developed technology (8-year weighted average useful life)
17.8
Other intangibles
4.8
Other noncurrent assets
0.7
Deferred tax asset
12.9
Current liabilities
(74.4
)
Long term debt
(6.0
)
Noncurrent liabilities
(8.1
)
Total purchase price
$
232.9 Goodwill was allocated entirely to our Surgical Solutions segment. The goodwill related to the acquired German operations will be tax deductible while the remaining goodwill will not be deductible for tax purposes. Virtus, Inc. On March 31, 2014 we completed a stock purchase agreement with the stockholders of Virtus, Inc. (Virtus) to acquire the entire equity interest in Virtus, a supplier of finished surfaces and components for our bed and stretcher products. The acquisition of Virtus insources a component of our supply chain. The purchase price was $17.6 million ($13.0 million net of cash acquired). We funded the transaction primarily with borrowings. The results of Virtus are included in the Consolidated Financial Statements since the date of acquisition. The fair value of assets acquired consisted of $9.4 million of goodwill, $6.4 million of working capital and $1.9 million of property, plant and equipment. Goodwill is not deductible for tax purposes and was allocated to both our North America Patient Support Systems and International Patient Support Systems segments.</t>
  </si>
  <si>
    <t>GOODWILL AND INDEFINITE-LIVED INTANGIBLE ASSETS</t>
  </si>
  <si>
    <t>Goodwill and Intangible Assets Disclosure [Abstract]</t>
  </si>
  <si>
    <t>NOTE 3. The following summarizes goodwill activity by reportable segment:
North America
Front Line Care
Surgical
International
Total
Balances at September 30, 2014:
Goodwill
$
390.6
$
28.7
$
304.8
$
148.5
$
872.6
Accumulated impairment losses
(358.1
)
-
-
(114.7
)
(472.8
)
Goodwill, net at September 30, 2014
32.5
28.7
304.8
33.8
399.8
Changes in Goodwill during the period:
Goodwill related to acquisitions
-
1,203.5
22.1
-
1,225.6
Currency translation effect
-
-
(11.8
)
(3.1
)
(14.9
)
Balances at September 30, 2015:
Goodwill
390.6
1,232.2
315.1
145.4
2,083.3
Accumulated impairment losses
(358.1
)
-
-
(114.7
)
(472.8
)
Goodwill, net at September 30, 2015
32.5
1,232.2
315.1
30.7
1,610.5
Changes in Goodwill during the period:
Goodwill related to acquisitions
7.9
(23.7
)
1.1
-
(14.7
)
Currency translation effect
-
(3.0
)
(8.6
)
0.2
(11.4
)
Balances at September 30, 2016:
Goodwill
398.5
1,205.5
307.6
145.6
2,057.2
Accumulated impairment losses
(358.1
)
-
-
(114.7
)
(472.8
)
Goodwill, net at September 30, 2016
$
40.4
$
1,205.5
$
307.6
$
30.9
$
1,584.4 We acquired Tridien , As discussed in Note 11 of our Consolidated Financial Statements, we operate in four reportable business segments. Goodwill impairment testing is performed at the reporting unit level, which is one level below our operating segments. We have determined that we have eleven reporting units. Goodwill is assigned to reporting units at the date the goodwill is initially recorded and has been reallocated as necessary based on the restructuring of reporting units over time. Once goodwill has been assigned to reporting units, it no longer retains its association with a particular acquisition, and all of the activities within a reporting unit, whether acquired or organically grown, are available to support the value of the goodwill. Testing for impairment must be performed annually, or on an interim basis upon the occurrence of a triggering event or change in circumstances that would more likely than not reduce the fair value of a reporting unit below its carrying amount. The annual evaluation of goodwill performed during the third quarter of fiscal 2016 and 2015 did not result in any impairments. Indefinite-lived intangible assets We have various indefinite-lived intangible assets representing trade names with a carrying value of $466.9 million at September 30, 2016 and September 30, 2015. Testing for impairment must be performed annually, or on an interim basis upon the occurrence of a triggering event or change in circumstances that would more likely than not reduce the fair value of an indefinite-lived intangible asset below its carrying amount. The annual evaluation of indefinite-lived intangible assets performed during the third quarter of fiscal 2016 and 2015 did not result in impairment.</t>
  </si>
  <si>
    <t>FINANCING AGREEMENTS</t>
  </si>
  <si>
    <t>Debt Disclosure [Abstract]</t>
  </si>
  <si>
    <t>NOTE 4. FINANCING AGREEMENTS Total debt consists of the following:
September 30
2016
2015
Revolving credit facilities
$
235.8
$
-
Current portion of long-term debt
73.2
58.0
Senior secured Term Loan A, long-term portion
1,372.3
931.7
Senior secured Term Loan B, long-term portion
-
778.3
Senior unsecured 5.75% notes due on September 1, 2023
419.1
418.2
Unsecured 7.00% debentures due on February 15, 2024
13.7
13.8
Unsecured 6.75% debentures due on December 15, 2027
29.6
29.6
Other
4.8
3.6
Total debt
2,148.5
2,233.2
Less current portion of debt
210.1
58.0
Total long-term debt
$
1,938.4
$
2,175.2 In September 2015, the Company entered into four credit facilities for the purposes of financing the Welch Allyn acquisition as well as refinancing our previously outstanding revolving credit facility. These facilities consisted of the following:
· $1.0 billion senior secured Term Loan A facility, maturing in September 2020
· $800 million senior secured Term Loan B facility, maturing in September 2022
· Senior secured Revolving Credit Facility, providing borrowing capacity of up to $500.0 million, maturing in September 2020
· $425.0 million of senior unsecured notes (Senior Notes), maturing in September 2023 In September 2016, the Company entered into an amended and restated senior credit agreement for purposes of refinancing our credit facilities entered into as part of the Welch Allyn acquisition and funding the payoff of the senior secured Term Loan B facility. The amended and restated senior credit agreement consisted of two facilities as follows:
· $1,462.5 million senior secured Term Loan A facility (TLA Facility), maturing in September 2021
· Senior secured Revolving Credit Facility (Revolving Credit Facility), providing borrowing capacity of up to $700.0 million, maturing in September 2021 The TLA Facility and Revolving Credit Facility (collectively, the Senior Secured Credit Facilities) bear interest at variable rates which are currently less than 3.0 percent. These interest rates are based primarily on the London Interbank Offered Rate (LIBOR), but under certain conditions could also be based on the U.S. Federal Funds Rate or the U.S. Prime Rate, at the Companys option. The following table summarizes the scheduled maturities of the TLA Facility for fiscal years 2017 through 2021:
Amount
2017
$
73.1
2018
$
109.7
2019
$
146.3
2020
$
146.3
2021
$
987.2 We will be able to voluntarily prepay the TLA Facility at any time without penalty or premium. At September 30, 2016, there were $235.8 million of borrowings on the Revolving Credit Facility, with available borrowing capacity of an additional $456.6 million after giving effect to $7.6 million of outstanding standby letters of credit. The availability of borrowings under our Revolving Credit Facility is subject to our ability at the time of borrowing to meet certain specified conditions, including compliance with covenants contained in the governing credit agreement. The Senior Secured Credit Facilities are held with a syndicate of banks, which includes over 30 institutions. The general corporate assets of the Company and its wholly-owned, domestic subsidiaries collateralize these obligations. The amended and restated credit agreement governing these facilities contains financial covenants which specify a maximum secured net leverage ratio and a minimum interest coverage ratio, as such terms are defined in the credit agreement. These financial covenants are measured at the end of each fiscal quarter. The required ratios vary through December 31, 2019 providing a gradually decreasing maximum secured net leverage ratio and a gradually increasing minimum interest coverage ratio, as set forth in the table below:
Fiscal Quarter Ended
Maximum
Minimum
December 31, 2016
4.50x
3.25x
December 31, 2017
4.00x
3.50x
December 31, 2018
3.50x
3.75x
December 31, 2019 and thereafter
3.00x
4.00x The Senior Notes bear interest at a fixed rate of 5.75 percent annually. These notes were issued at par in a private placement offering and are not registered securities on any public market. All of the Senior Notes are outstanding as of September 30, 2016. We are not required to make any mandatory redemption or sinking fund payments with respect to the Notes, other than in certain circumstances such as a change in control or material sale of assets. We may redeem the notes prior to maturity, but doing so prior to September 1, 2021 would require payment of a premium on any amounts redeemed, the amount of which varies based on the timing of the redemption. The indenture governing the Senior Notes contains certain covenants which impose limitations on the amount of dividends we may pay and the amount of common shares we may repurchase in the open market, but we do not expect these covenants to affect our current dividend policy or open share repurchase program. The terms of this indenture also impose certain restrictions on the amount and type of additional indebtedness we may obtain in the future, as well as the types of liens and guarantees we may provide. We are in compliance with all applicable financial covenants as of September 30, 2016. In conjunction with the amendment of the Senior Secured Credit Facilities, the Company recorded a $10.8 million loss on extinguishment of debt related to a majority of the debt issuance costs previously capitalized for the Term Loan B facility. We also incurred $6.5 million of costs related to the amendment of the credit facility, $4.5 million of which were capitalized as part of the new Senior Secured Credit Facilities. As of September 30, 2016, we have cumulative $17.1 million unamortized debt issuance costs recorded as a reduction of the carrying value of the related debt, in addition to $9.6 million attributable to the Revolving Credit Facility recorded as a component of other long-term assets on the Consolidated Balance Sheet. These costs will amortize into interest expense over the terms of the related credit facilities. We are exposed to market risk from fluctuations in interest rates. We sometimes manage our exposure to interest rate fluctuations through the use of interest rate swaps (cash flow hedges). As of September 30, 2016, we had five interest rate swap agreements, with notional amounts of $600.0 million, in aggregate, to hedge the variability of cash flows associated with a portion of the variable interest rate payments for the period April 2016 to September 2020 on the Senior Secured Credit Facilities. The interest rate swaps have effective dates ranging between April 1, 2016 and December 31, 2019 and were designated as cash flow hedges. At September 30, 2016, these swaps were in a liability position with an aggregate fair value of $5.0 million. We classify fair value measurements on our interest rate swaps as Level 2, as described in Note 1 . Unsecured debentures outstanding at September 30, 2016 and September 30, 2015 have fixed rates of interest. We have deferred gains included in the amounts above from the termination of previous interest rate swap agreements and those deferred gains amounted to less than $1.0 million at both September 30, 2016 and September 30, 2015. The deferred gains on the termination of the swaps are being amortized and recognized as a reduction of interest expense over the remaining term of the related debt and as a result, the effective interest rates on that debt have been and will continue to be lower than the stated interest rates on the debt. From August 2012 through April 2015, we had a credit facility that provided for revolving loans of up to $500.0 million, plus a term loan in the aggregate amount of $200.0 million. In May 2015, we entered into an Amended and Restated Credit Agreement which provided for revolving loans of up to $900.0 million and a term loan of $165.0 million, which replaced the remaining unpaid principal balance of the term loan from the August 2012 credit facility. A portion of the proceeds from the issuance of the Senior Secured Credit Facility and the Senior Notes in September 2015 was used to fully repay the previously outstanding credit facility, which is now terminated. 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debt instruments are described in the table below:
September 30
2016
2015
Senior secured Term Loan A
$
1,441.0
$
990.7
Senior secured Term Loan B
-
780.7
Senior unsecured 5.75% notes due on September 1, 2023
454.0
428.4
Unsecured debentures
45.8
43.4
Total debt
$
1,940.8
$
2,243.2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were classified as Level 2, as described in Note 1 of our Consolidated Financial Statements.</t>
  </si>
  <si>
    <t>OTHER COMPREHENSIVE INCOME</t>
  </si>
  <si>
    <t>Other Comprehensive Income (Loss), Net of Tax [Abstract]</t>
  </si>
  <si>
    <t xml:space="preserve">NOTE
5. OTHER COMPREHENSIVE INCOME The following tables represent the changes in accumulated other comprehensive loss by component for the fiscal years ended September 30, 2016 and 2015:
Year Ended September 30, 2016
Other comprehensive income (loss)
Accumulated other comprehensive loss
Prior to
Reclassification
Pre-tax
Tax effect
Net of tax
Beginning
Net activity
Ending
Available-for-sale securities
$
(4.9
)
$
(0.1
)
$
(5.0
)
$
1.9
$
(3.1
)
$
-
$
(3.1
)
$
(3.1
)
Foreign currency translation
(22.4
)
-
(22.4
)
-
(22.4
)
(92.8
)
(22.4
)
(115.2
)
Change in pension and postretirement
(8.5
)
4.4
(4.1
)
1.3
(2.8
)
(48.0
)
(2.8
)
(50.8
)
Total
$
(35.8
)
$
4.3
$
(31.5
)
$
3.2
$
(28.3
)
$
(140.8
)
$
(28.3
)
$
(169.1
)
Year Ended September 30, 2015
Other comprehensive income (loss)
Accumulated other comprehensive loss
Prior to
Reclassification
Pre-tax
Tax effect
Net of tax
Beginning
Net activity
Ending
Available-for-sale securities
$
(0.6
)
$
0.6
$
-
$
-
$
-
$
-
$
-
$
-
Foreign currency translation
(58.6
)
-
(58.6
)
-
(58.6
)
(34.2
)
(58.6
)
(92.8
)
Change in pension and postretirement
(28.7
)
15.5
(13.2
)
5.1
(8.1
)
(39.9
)
(8.1
)
(48.0
)
Total
$
(87.9
)
$
16.1
$
(71.8
)
$
5.1
$
(66.7
)
$
(74.1
)
$
(66.7
)
$
(140.8
) The following table represents the items reclassified out of accumulated other comprehensive loss and the related tax effects during fiscal 2016 and 2015:
Years Ended September 30
2016
2015
Amount
Tax effect
Net of tax
Amount
Tax effect
Net of tax
Available-for-sale securities
$
(0.1
)
$
-
$
(0.1
)
$
0.6
$
(0.2
)
$
0.4
Change in pension and postretirement
$
4.4
$
(1.3
)
$
3.1
$
15.5
$
(5.6
)
$
9.9
(1) Reclassified from accumulated other comprehensive loss into other income (expense), net.
(2) Reclassified from accumulated other comprehensive loss into cost of goods sold and selling and administrative expenses. These components are included in the computation of net periodic pension and postretirement benefit expense. </t>
  </si>
  <si>
    <t>RETIREMENT AND POSTRETIREMENT BENEFIT PLANS</t>
  </si>
  <si>
    <t>Compensation and Retirement Disclosure [Abstract]</t>
  </si>
  <si>
    <t>NOTE 6. RETIREMENT AND POSTRETIREMENT BENEFIT PLANS Our retirement plans consist of defined benefit plans, postretirement healthcare plans and defined contribution savings plans. Plans cover certain employees both in and outside of the U.S. Retirement Plans We sponsor five defined benefit plans. Those plans include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All of our plans have a September 30 measurement date. Effect on Operations The components of net periodic benefit cost for our defined benefit retirement plans were as follows:
Years Ended September 30
2016
2015
2014
Service cost
$
5.0
$
5.4
$
5.0
Interest cost
10.9
14.6
14.4
Expected return on plan assets
(13.0
)
(16.7
)
(16.7
)
Amortization of unrecognized prior service cost, net
0.3
0.6
0.6
Amortization of net loss
4.5
5.2
3.2
Net periodic benefit cost
7.7
9.1
6.5
Settlement charge
-
9.6
-
Special termination benefits
-
-
2.4
Net pension expense
$
7.7
$
18.7
$
8.9 Beginning in the first quarter of fiscal 2016, we elected to change the method we use to estimate the service and interest cost components of net periodic benefit cost for our defined benefit pension plans to a spot yield curve approach. Previously, we estimated the service and interest cost components of pension expense using a single weighted-average discount rate derived from the yield curve used to measure the benefit obligation at the beginning of the period. Under the new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spot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The change does not affect the measurement of the total benefit obligations as the change in service and interest costs offsets the actuarial gains and losses recorded in other comprehensive income. We made this change to improve the correlation between projected benefit cash flows and the corresponding yield curve spot rates and to provide a better measurement of service and interest costs. This change is considered a change in estimate and is accounted for on a prospective basis starting in fiscal year 2016. In April, 2015, we offered all terminated vested participants of our domestic master defined benefit retirement plan an option to receive a lump sum cash payout in lieu of their right to future periodic benefit payments under the plan upon their retirement. Lump sums of $42.3 million were paid to participants in September 2015, triggering a plan settlement charge of $9.6 million, which is recorded as a component of Special charges on the Statements of Consolidated Income. During the second quarter of fiscal 2014, we initiated a domestic early retirement program, which offered certain special termination benefits relating to our pension and postretirement health care plans. This program and the related special termination benefits resulted in a non-cash charge of $3.2 million, of which $2.4 million related to our master defined benefit retirement plan and $0.8 million for our postretirement health care plan. The $0.8 million postretirement healthcare charge also reflects a $1.3 million reversal recorded as certain participants elected alternative coverage separate from the postretirement health care plan. The employee elections were not known until the third and fourth quarters of fiscal 2014. The reversal was recorded to the special charges caption and is offset by charges recorded to reflect our incremental cost associated with the alternative coverage. Refer to Note 8 of our Consolidated Financial Statements for more details. Obligations and Funded Status The change in benefit obligations, plan assets and funded status, along with amounts recognized in the Consolidated Balance Sheets for our defined benefit retirement plans were as follows:
Years Ended September 30
2016
2015
Change in benefit obligation:
Benefit obligation at beginning of year
$
315.5
$
343.8
Service cost
5.0
5.4
Interest cost
10.9
14.6
Actuarial loss
27.4
12.5
Benefits paid
(11.9
)
(54.0
)
Plan settlement
-
(4.4
)
Exchange rate loss (gain)
0.2
(2.4
)
Benefit obligation at end of year
347.1
315.5
Change in plan assets:
Fair value of plan assets at beginning of year
219.1
276.1
Actual return on plan assets
28.8
(3.9
)
Employer contributions
31.0
0.9
Benefits paid
(11.9
)
(54.0
)
Fair value of plan assets at end of year
267.0
219.1
Funded status and net amounts recognized
$
(80.1
)
$
(96.4
)
Amounts recorded in the Consolidated Balance Sheets:
Accrued pension benefits, current portion
$
(1.1
)
$
(1.0
)
Accrued pension benefits, long-term
(79.0
)
(95.4
)
Net amount recognized
$
(80.1
)
$
(96.4
) In addition to the amounts above, net actuarial losses of $85.7 million and prior service costs of $0.8 million, less an applicable aggregate tax effect of $32.2 million are included as components of accumulated other comprehensive loss at September 30, 2016. In addition to the amounts above, net actuarial losses of $79.3 million and prior service costs of $1.0 million, less an applicable aggregate tax effect of $30.0 million are included as components of accumulated other comprehensive loss at September 30, 2015. The estimated net actuarial loss and prior service cost for our defined benefit retirement plans that will be amortized from accumulated other comprehensive loss into net periodic benefit cost over the next fiscal year are $6.1 million and $0.2 million, respectively. Accumulated Benefit Obligation The accumulated benefit obligation for all defined benefit pension plans was $326.3 million and $296.7 million at September 30, 2016 and 2015. Selected information for our plans, including plans with accumulated benefit obligations exceeding plan assets, was as follows:
September 30
2016
2015
PBO
ABO
Plan Assets
PBO
ABO
Plan Assets
Master plan
$
319.6
$
300.7
$
266.8
$
292.5
$
275.3
$
218.9
International plans
22.2
20.3
0.2
17.9
16.3
0.2
Supplemental executive plan
5.3
5.3
-
5.1
5.1
-
$
347.1
$
326.3
$
267.0
$
315.5
$
296.7
$
219.1 Actuarial Assumptions The weighted average assumptions used in accounting for our domestic pension plans were as follows:
2016
2015
2014
Weighted average assumptions to determine benefit
obligations at the measurement date:
Discount rate for obligation
3.7%
4.4%
4.5%
Rate of compensation increase
3.0%
3.0%
3.0%
Weighted average assumptions to determine benefit
cost for the year:
Discount rate for expense
4.4%
4.5%
5.0%
Expected rate of return on plan assets
5.8%
6.8%
7.0%
Rate of compensation increase
3.0%
3.0%
3.3% The discount rates used in the valuation of our defined benefit pension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pension obligations. The overall expected long-term rate of return is based on historical and expected future returns, which are inflation adjusted and weighted for the expected return for each component of the investment portfolio, as well as taking into consideration economic and capital market conditions. The rate of assumed compensation increase is also based on our specific historical trends of past wage adjustments. The weighted average discount rate assumptions used for our international plans are lower than our domestic plan assumptions and do not significantly affect the consolidated net benefit obligation or net periodic benefit cost balances. Plan Assets The weighted average asset allocations of our master defined benefit retirement plan at September 30, 2016 and 2015, by asset category, along with target allocations, are as follows:
2016
2015
2016
2015
Target
Target
Actual
Actual
Allocation
Allocation
Allocation
Allocation
Equity securities
39 - 49%
39 - 49%
43%
42%
Fixed income securities
51 - 61%
51 - 61%
57%
58%
Total
100%
100% We have a Plan Committee that sets investment guidelines with the assistance of an external consultant. These guidelines are established based on market conditions, risk tolerance, funding requirements and expected benefit payments. The Plan Committee also oversees the investment allocation process and monitors asset performance. As pension liabilities are long-term in nature, we employ a long-term total return approach to maximize the long-term rate of return on plan assets for a prudent level of risk. Target allocations are guidelines, not limitations, and plan fiduciaries may occasionally approve allocations above or below a target range or elect to rebalance the portfolio within the targeted range. The investment portfolio contains a diversified portfolio of primarily equities and fixed income securities. Securities are also diversified in terms of domestic and international securities, short- and long-term securities, growth and value styles, large cap and small cap stocks. The primary investment strategy is a dynamic target allocation method that periodically rebalances among various investment categories depending on the current funded positions. This program is designed to actively move from return-seeking investments (such as equities) toward liability-hedging investments (such as long-duration fixed income) as funding levels improve. Trust assets are invested subject to the following policy restrictions: short-term securities must be rated A2/P2 or higher; all fixed-income securities shall have a credit quality rating BBB or higher; investments in equities in any one company may not exceed 10 percent of the equity portfolio. Fair Value Measurements of Plan Assets The following table summarizes the valuation of our pension plan assets by pricing categories:
Quoted Prices in
Significant
Active Markets
Other
Significant
for Identical
Observable
Unobservable
Balance at
Assets
Inputs
Inputs
September 30, 2016
(Level 1)
(Level 2)
(Level 3)
Cash
$
3.7
$
3.7
$
-
$
-
Equities
U.S. companies
59.3
-
59.3
-
International companies
56.4
-
56.4
-
Fixed income securities
147.6
-
147.6
-
Total plan assets at fair value
$
267.0
$
3.7
$
263.3
$
-
Quoted Prices in
Significant
Active Markets
Other
Significant
for Identical
Observable
Unobservable
Balance at
Assets
Inputs
Inputs
September 30, 2015
(Level 1)
(Level 2)
(Level 3)
Cash
$
3.5
$
3.5
$
-
$
-
Equities
U.S. companies
47.1
-
47.1
-
International companies
44.8
-
44.8
-
Fixed income securities
123.7
-
123.7
-
Total plan assets at fair value
$
219.1
$
3.5
$
215.6
$
- The Level 2 investments are commingled funds and/or collective trusts valued using the net asset value (NAV) unit price provided by the fund administrator. The NAV is based on the value of the underlying assets owned by the fund. For further descriptions of the asset Levels used in the above chart, refer to Note 1 of our Consolidated Financial Statements. Cash Flows Our U.S. qualified defined benefit plan is funded in excess of 84 percent, as measured under the requirements of the Pension Protection Act of 2006, and therefore we expect that the plan will not be subject to the at risk funding requirements of this legislation. During 2016 and 2015, we contributed cash of $31.0 million and $0.9 million to our defined benefit retirement plans. We will not be required to contribute to our master defined benefit retirement plan in fiscal year 2017 due to the current funding level; however, minimal contributions will be required for our unfunded plans. Estimated Future Benefit Payments The benefit payments, which are expected to be funded through plan assets and company contributions and reflect expected future service, are expected to be paid as follows:
Pension Benefits
2017
$
13.3
2018
$
13.4
2019
$
14.0
2020
$
14.6
2021
$
15.4
2022-2026
$
88.6 Defined Contribution Savings Plans 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26.8 million, $17.4 million and $15.0 million in fiscal years 2016, 2015 and 2014, respectively. Postretirement Health Care Plans In addition to defined benefit retirement plans, we also offer two domestic postretirement health care plans, one of which was assumed in the acquisition of Welch Allyn, that provide health care benefits to qualified retirees and their dependents. The plans are closed to new participants and include retiree cost sharing provisions and generally extends retiree coverage for medical and prescription benefits beyond the COBRA continuation period to the date of Medicare eligibility. We use a measurement date of September 30 for these plans. The expense related to postretirement health care plans, including the Welch Allyn plan on a post-acquisition basis, has not been significant during 2016, 2015 or 2014. The change in the accumulated postretirement benefit obligation was as follows:
Years Ended September 30
2016
2015
Change in benefit obligation:
Benefit obligation at beginning of year
$
25.1
$
11.2
Service cost
0.3
0.4
Interest cost
0.8
0.4
Acquired obligation
-
14.1
Actuarial gain
(3.7
)
(0.9
)
Benefits paid
(1.5
)
(0.2
)
Retiree contributions
0.6
0.1
Benefit obligation at end of year
$
21.6
$
25.1
Amounts recorded in the Consolidated Balance Sheets:
Accrued benefits obligation, current portion
$
1.6
$
1.8
Accrued benefits obligation, long-term
20.0
23.3
Net amount recognized
$
21.6
$
25.1 We contributed approximately $1.5 million to the plans in fiscal 2016, compared with less than $0.2 million to the plans in fiscal 2015, including the post-acquisition period for the Welch Allyn plan. In addition to the amounts above, net actuarial gains of $5.9 million and prior service credits of $0.5 million, less an applicable aggregate tax effect of $2.4 million are included as components of accumulated other comprehensive loss at September 30, 2016. Net actuarial gains of $2.4 million and prior service credits of $1.4 million, less an applicable aggregate tax effect of $1.5 million are included as components of accumulated other comprehensive loss at September 30, 2015. The estimated net actuarial gain and prior service benefit for our postretirement health care plans that will be amortized from accumulated other comprehensive loss into net periodic benefit cost over the next fiscal year are ($0.4) million and ($0.4) million. The discount rate used to determine the net periodic benefit cost for the postretirement health care plans during the fiscal year ended September 30, 2016, 2015 and 2014 was 3.5, 3.7 and 4.1 percent, respectively. The discount rate used to determine the benefit obligation as of September 30, 2016 ranged from 2.9 to 3.0 percent. For fiscal years ended 2015 and 2014 the discount rate was 3.5 and 3.7 percent. As of September 30, 2016, the health care cost trend rates for the plans were generally assumed to be in the ranges of 5.25 to 9.0 percent, trending down to a rate between 4.5 and 5.0 percent over the long-term. A one-percentage-point increase/decrease in the assumed health care cost trend rates as of September 30, 2016 would cause an increase/decrease in service and interest costs of less than $0.1 million, along with an increase in the benefit obligation of $1.4 million and a decrease of $1.3 million. We fund the postretirement health care plans as benefits are paid, and current plan benefits are expected to require net company contributions of approximately $1.7 million in fiscal 2017 and approximately $2.0 million per year thereafter.</t>
  </si>
  <si>
    <t>COMMON STOCK</t>
  </si>
  <si>
    <t>Class of Stock Disclosures [Abstract]</t>
  </si>
  <si>
    <t>NOTE 7. COMMON STOCK Share Repurchases We did not repurchase shares in 2016 in the open market. We repurchased 1.2 million and 1.7 million shares of our common stock in the open market during fiscal years 2015 and 2014 valued at $54.8 million and $70.5 million. The common stock was acquired under a $190 million share repurchase program approved by the Board of Directors in September 2013, which does not have an expiration date. There are no plans to terminate this program in the future. Repurchases may be made on the open market or via private transactions, and are used for general business purposes. Stock-Based Compensation 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deferred stock to non-employee directors. We also offer eligible employees the opportunity to buy shares of our common stock at a discount via an Employee Stock Purchase Plan (ESPP). Our primary stock-based compensation program is the Stock Incentive Plan, which has been approved by our shareholders. Under the Stock Incentive Plan, we have a total of 15.3 million authorized shares. At September 30, 2016, 3.6 million shares were available for future grants under our stock-based compensation plans. We generally settle our stock-based awards with treasury shares. As of September 30, 2016, we had 22.8 million treasury shares available for use to settle stock-based awards. The following table sets forth a summary of the annual stock-based compensation cost that was charged against income for all types of awards:
Years Ended September 30
2016
2015
2014
Total stock-based compensation cost (pre-tax)
$
23.1
$
25.0
$
18.0
Total income tax benefit
(7.9
)
(7.5
)
(6.5
)
Total stock-based compensation cost, net of tax
$
15.2
$
17.5
$
11.5 Stock Options Stock options granted by our Compensation Committee of our Board under the Stock Incentive Plan are non-qualified stock options. These awards are generally granted with exercise prices equal to the average of the high and low prices of our common stock on the date of grant. They vest in equal annual installments over a three or four-year period and the maximum contractual term is ten years. We use a Binomial option-pricing model to estimate the fair value of stock options, and compensation cost is recognized on a straight-line basis over the requisite service period. The following table sets forth the weighted average fair value per share of stock options and the related valuation assumptions used in the determination of those fair values:
Years Ended September 30
2016
2015
2014
Weighted average fair value per share
$14.07
$12.83
$11.91
Valuation assumptions:
Risk-free interest rate
1.6%
1.6%
1.3%
Expected dividend yield
1.2%
1.4%
1.4%
Expected volatility
33.1%
35.0%
36.1%
Weighted average expected life
4.9 years
4.9 years
4.9 years The risk-free interest rate is based upon observed U.S. Treasury interest rates appropriate for the term of our employee stock options. Expected dividend yield is based on the history and our expectation of dividend payouts. Expected volatility was based on our historical stock price volatility.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 The following table summarizes transactions under our stock option plans for fiscal year 2016:
Weighted
Weighted
Average
Weighted
Average
Aggregate
Number of
Average
Remaining
Intrinsic
Shares
Exercise
Contractual
Value (1)
(in thousands)
Price
Term
(in millions)
Balance Outstanding at October 1, 2015
1,901
$
34.38
Granted
361
50.98
Exercised
(191
)
32.22
Cancelled/Forfeited
(65
)
42.49
Balance Outstanding at September 30, 2016
2,006
$
37.31
5.9 years
$
49.5
Exercisable at September 30, 2016
1,258
$
32.30
4.5 years
$
37.4
Options Expected to Vest
673
$
45.43
8.2 years
$
11.1
(1) The aggregate intrinsic value represents the total pre-tax intrinsic value, based on our closing stock price of $61.98, as reported by the New York Stock Exchange on September 30, 2016. This amount, which changes continuously based on the fair value of our common stock, would have been received by the option holders had all option holders exercised their options as of the balance sheet date. The total intrinsic value of options exercised during fiscal years 2016, 2015 and 2014 was $4.0 million, $6.3 million and $4.6 million, respectively. As of September 30, 2016, there was $4.9 million of unrecognized compensation expense related to stock options granted under the Stock Incentive Plan. This unrecognized compensation expense does not reflect a reduction for our estimate of potential forfeitures, and is expected to be recognized over a weighted average period of 2.5 years. Restricted Stock Units RSUs are granted to certain employees with fair values equal to the average of the high and low prices of our common stock on the date of grant, multiplied by the number of units granted. RSU grants are contingent upon continued employment and vest over periods ranging from one to four years. Dividends, payable in common stock equivalents, accrue on the grants and are subject to the same specified terms as the original grants, including the risk of forfeiture. The following table summarizes transactions for our nonvested RSUs for fiscal year 2016:
Weighted
Number of
Average
Share Units
Grant Date
(in thousands)
Fair Value
Nonvested RSUs at October 1, 2015
634
$
41.35
Granted
256
50.41
Vested
(277
)
38.62
Forfeited
(57
)
46.30
Nonvested RSUs at September 30, 2016
556
$
46.32 As of September 30, 2016, there was $11.8 million of total unrecognized compensation expense related to nonvested RSUs granted under the Stock Incentive Plan. This unrecognized compensation expense does not reflect a reduction for our estimate of potential forfeitures, and is expected to be recognized over a weighted average period of 2 years. The total vest date fair value of shares that vested during fiscal years 2016, 2015 and 2014 was $14.4 million, $4.3 million and $5.3 million, respectively. Performance Share Units 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following table sets forth the weighted average fair value per share for PSUs and the related valuation assumptions used in the determination of those fair values. PSUs granted in fiscal 2016, 2015 and 2014 are based on company-specific performance targets, with a total shareholder return collar.
Years Ended September 30
2016
2015
2014
Weighted average fair value per share
$50.51
$47.82
$47.91
Valuation assumptions:
Risk-free interest rate
1.1%
0.9%
0.5%
Expected dividend yield
0.0%
0.0%
0.0%
Expected volatility
22.3%
23.5%
30.1% The basis for the assumptions listed above is similar to the valuation assumptions used for stock options, as discussed previously. The following table summarizes transactions for our nonvested PSUs for fiscal 2016:
Weighted
Number of
Average
Share Units
Grant Date
(in thousands)
Fair Value
Nonvested PSUs as of October 1, 2015
354
$
47.86
Granted
314
51.43
Vested
(166
)
50.05
Forfeited
(47
)
47.51
Nonvested PSUs at September 30, 2016
455
$
49.50 As of September 30, 2016 there was $14.3 million of unrecognized compensation expense related to PSUs granted under the Stock Incentive Plan based on the expected achievement of certain performance targets or market conditions. This unrecognized compensation expense as of September 30, 2016 does not reflect a reduction for our estimate of potential forfeitures, and is expected to be recognized by the end of fiscal 2018. The total vest date fair value of shares that vested during fiscal 2016 and 2015 was $10.2 million and $20.5 million.</t>
  </si>
  <si>
    <t>SPECIAL CHARGES</t>
  </si>
  <si>
    <t>SPECIAL CHARGES [Abstract]</t>
  </si>
  <si>
    <t xml:space="preserve">NOTE 8. SPECIAL CHARGES Over the past several years, we have placed a focus on improving our cost structure and business processes through various means including consolidation of certain manufacturing and select back office operations, customer rationalizations and various other organizational changes. As a result of these actions, we recognized special charges of $39.9 million, $41.2 million and $37.1 million for the fiscal years ended September 30, 2016, 2015 and 2014, respectively. These charges are summarized below. Welch Allyn Integration and Business Realignment In conjunction with the acquisition of Welch Allyn in September 2015, we initiated plans to realign our business structure to facilitate the integration, take full advantage of available synergies, and position our existing businesses to capitalize on opportunities for growth. Immediately after the acquisition was completed, we eliminated approximately 100 positions in Welch Allyns corporate support and administrative functions. We recorded special charges of $14.4 million in the fourth quarter of fiscal 2015 related to this action and, as many of the affected employees were required to continue service for a specified period of time, additional amounts associated with this initial action were incurred through the second quarter of fiscal 2016. In addition, during fiscal 2016, we incurred costs, including severance and benefit costs, associated with other business realignment and integration activities. During fiscal 2016, we incurred total integration and business realignment charges of approximately $19.0 million, of which $14.0 million were severance and benefit costs. We are continuing to evaluate additional actions related to integration and business realignment and expect additional special charges to be incurred. However, it is not practical at this time to estimate the amount of these future expected costs until such time as the evaluations are complete. Site Consolidation In the third quarter of fiscal 2015, we initiated a plan to streamline our operations and simplify our supply chain by consolidating certain manufacturing and distribution operations. As part of this action, we announced the closure of sites in Redditch, England and Charleston, South Carolina. During fiscal 2015, we recorded severance and benefit charges of $2.7 million for approximately 160 employees to be displaced by these closures, as well as $1.8 million of other related costs. In the third quarter of fiscal 2016, we announced the closure of sites in Vuollerim, Sweden and Montpellier, France. During fiscal 2016, we recorded total charges related to the combined activities of $15.9 million related to these actions, including $7.2 million of severance and benefit costs in fiscal 2016. We expect to incur $1 million to $2 million of additional charges in fiscal 2017 for personnel costs and site closure expenses related to these actions. We are continuing to evaluate our facilities footprint and additional costs are expected to be incurred with respect to other actions in the future, however, it is not practical at this time to estimate the amount of these future expected costs until such time as the evaluations are complete. 2014 Global Transformation During the second quarter of fiscal 2014, we announced a global transformation program focused on improving our cost structure. The domestic portion of this action was completed in fiscal 2015. Part of this program included reducing our European manufacturing capacity and streamlining our global operations by, among other things, executing a back office process transformation program in Europe. The restructuring in Europe is in process and, for fiscal 2016, resulted in charges of $5.1 million for severance and benefit costs, legal and professional fees, temporary labor, project management, and other administrative functions. These amounts compare to charges of $12.7 million (net of reversals) and $24.9 million (net of reversals) in fiscal 2015 and fiscal 2014. Since the inception of the 2014 global transformation program through September 30, 2016, we have recognized aggregate special charges of $42.7 million. Costs related to this action are substantially complete. Pension Settlement Charge As disclosed in Note 6 of our Consolidated Financial Statements, we offered lump sum settlements to all terminated vested participants in our domestic master defined benefit retirement plan, which resulted in a settlement charge of $9.6 million. This charge was recorded as a component of special charges in fiscal 2015. Discontinuance of Third-Party Payer Rentals During the second quarter of fiscal 2014, we initiated a plan to discontinue third-party payer rentals of therapy products occurring primarily in home care settings. Special charges recorded for this action included a $7.7 million non-cash tangible asset impairment charge, a $2.0 million charge for severance and other benefits for approximately 70 eliminated positions, and $1.6 million in other related costs, net of a reversal of $0.2 million which was recorded in the third quarter of fiscal 2014. This action is complete. Batesville Manufacturing Early Retirement Program During the first quarter of fiscal 2014, we initiated a plan to improve our cost structure and streamline our organization by offering an early retirement program to certain manufacturing employees in our Batesville, Indiana plant, meeting specific eligibility requirements, and other minor reduction in force actions. These programs resulted in the elimination of approximately 35 positions and required recognition of a special charge of approximately $1 million for lump sum payments under the program and severance and other benefits provided to other affected employees. This action is complete. For all accrued severance and other benefit charges described above, we record restructuring reserves within other current liabilities. The reserve activity for severance and other benefits during fiscal 2016 was as follows:
Balance at September 30, 2015
$
24.3
Expenses
23.3
Cash Payments
(32.6
)
Reversals
(0.3
)
Balance at September 30, 2016
$
14.7 </t>
  </si>
  <si>
    <t>INCOME TAXES</t>
  </si>
  <si>
    <t>Income Tax Disclosure [Abstract]</t>
  </si>
  <si>
    <t>NOTE 9. INCOME TAXES The significant components of income before income taxes and the consolidated income tax provision were as follows:
Years Ended September 30
2016
2015
2014
Income before income taxes:
Domestic
$
92.2
$
49.2
$
87.0
Foreign
46.1
15.9
28.2
Total
$
138.3
$
65.1
$
115.2
Income tax expense:
Current provision
Federal
$
4.7
$
35.3
$
40.2
State
2.2
3.6
3.1
Foreign
9.1
1.7
7.4
Total current provision
16.0
40.6
50.7
Deferred provision:
Federal
21.8
(18.1
)
(12.2
)
State
1.2
(1.3
)
(1.0
)
Foreign
(23.5
)
(2.9
)
17.1
Total deferred provision
(0.5
)
(22.3
)
3.9
Income tax expense
$
15.5
$
18.3
$
54.6 Differences between income tax expense reported for financial reporting purposes and that computed based upon the application of the statutory U.S. Federal tax rate to the reported income before income taxes were as follows:
Years Ended September 30
2016
2015
2014
% of
% of
% of
Pretax
Pretax
Pretax
Amount
Income
Amount
Income
Amount
Income
Federal income tax (a)
$
48.4
35.0
$
22.8
35.0
$
40.3
35.0
State income tax (b)
2.9
2.1
1.6
2.4
2.0
1.7
Foreign income tax (c)
(14.0
)
(10.1
)
(10.2
)
(15.7
)
(7.7
)
(6.7
)
Application of federal tax credits
(6.1
)
(4.4
)
(2.2
)
(3.4
)
(0.6
)
(0.5
)
Adjustment of estimated income tax accruals
0.3
0.2
(1.6
)
(2.4
)
(0.6
)
(0.5
)
Valuation of tax attributes
(14.4
)
(10.4
)
4.0
6.2
21.3
18.5
Domestic manufacturer's deduction
(1.8
)
(1.3
)
(1.5
)
(2.3
)
(1.8
)
(1.5
)
Capitalized transaction costs
-
-
2.5
3.8
0.3
0.2
Other, net
0.2
0.1
2.9
4.5
1.4
1.2
Income tax expense
$
15.5
11.2
$
18.3
28.1
$
54.6
47.4
(a) At statutory rate.
(b) Net of Federal benefit.
(c) Federal tax rate differential. The tax effect of temporary differences that gave rise to the deferred tax balance sheet accounts were as follows:
Years Ended September 30
2016
2015
Deferred tax assets:
Employee benefit accruals
$
76.5
$
106.4
Inventory
13.9
6.2
Net operating loss carryforwards
47.1
45.8
Tax credit carryforwards
14.2
11.7
Other, net
46.4
48.0
198.1
218.1
Less: Valuation allowance
(26.9
)
(40.7
)
Total deferred tax assets
171.2
177.4
Deferred tax liabilities:
Depreciation
(41.6
)
(35.3
)
Amortization
(371.2
)
(409.1
)
Other, net
(3.1
)
(16.4
)
Total deferred tax liabilities
(415.9
)
(460.8
)
Deferred tax asset (liability) - net
$
(244.7
)
$
(283.4
) At September 30, 2016, we had $44.1 million of deferred tax assets related to operating loss carryforwards in foreign jurisdictions that are subject to various carryforward periods with the majority eligible to be carried forward for an unlimited period. Additionally, we had $2.6 million of deferred tax assets related to federal net operating loss carryforwards which will expire between 2019 and 2033 and $0.4 million of deferred tax assets related to state net operating loss carryforwards, which expire between 2017 and 2035. We had $14.0 million of deferred tax assets related to state tax credits, some of which will be carried forward for an unlimited period and some of which will expire between 2017 and 2025. Additionally, we had $0.2 million of deferred tax assets related to foreign tax credits, which will expire in 2021.We had $3.6 million of deferred tax assets related to capital loss carryforwards, which will expire in 2021. The gross deferred tax assets as of September 30, 2016 were reduced by valuation allowances of $26.9 million primarily related to certain foreign deferred tax attributes and state tax credit carryforwards as it is more likely than not that some portion or all of these tax attributes will not be realized. In evaluating whether it is more likely than not that we would recover our deferred tax assets, future taxable income, the reversal of existing temporary differences and tax planning strategies were considered. We believe that our estimates for the valuation allowances recorded against deferred tax assets are appropriate based on current facts and circumstances. We operate under tax holidays in both Singapore and Puerto Rico. The Singapore tax holiday is effective through 2018 while the Puerto Rico tax holiday is effective through 2025. Both incentives are conditional on meeting certain employment and/or investment thresholds. The impact of these tax holidays decreased foreign taxes by $4.1 million in fiscal 2016, $4.3 million for fiscal 2015 and $4.0 million for fiscal 2014. The benefit of the tax holidays on net income per share (diluted) was $0.06, $0.07 and $0.07 for fiscal 2016, 2015 and 2014, respectively. With regard to our non-U.S. subsidiaries, it is our practice and intention to reinvest the earnings in those businesses, to fund capital expenditures and other operating cash needs. Because the undistributed earnings of non-U.S. subsidiaries are considered to be permanently reinvested, no U.S. deferred income taxes or foreign withholding taxes have been provided. As of September 30, 2016, we have approximately $310.0 million of undistributed earnings in our non-U.S. subsidiaries that are considered to be permanently reinvested. If such earnings were repatriated, additional tax expense may result. It is not practicable to estimate the amount of deferred tax liability related to these undistributed earnings due to the assumptions necessary to compute the tax. We file a consolidated federal income tax return as well as multiple state, local and foreign jurisdiction tax returns. In the normal course of business, we are subject to examination by the taxing authorities in each of the jurisdictions where we file tax returns. During fiscal 2016, the Internal Revenue Service (IRS) concluded its audit for fiscal year 2014 and initiated its post-filing examination of the fiscal 2015 consolidated federal return. We continue to participate in the IRS Compliance Assurance Program (CAP) for fiscal year 2016 and 2017 and have submitted the application to remain in the CAP for fiscal year 2018. The CAP provides the opportunity for the IRS to review certain tax matters prior to us filing our tax return for the year, thereby reducing the time it takes to complete the post-filing examination. We are also subject to state and local or foreign income tax examinations by taxing authorities for years back to fiscal 2012. Welch Allyn also filed a consolidated federal income tax return as well as multiple state, local and foreign jurisdiction tax returns. In the normal course of business, Welch Allyn is subject to examination by the taxing authorities in each of the jurisdictions where it files tax returns. During calendar year 2016, the IRS concluded its post-filing audit for calendar year 2014 and up through the date of acquisition, September 8, 2015 (subject to certain exceptions). Thereafter, Welch Allyn will be integrated into Hill-Roms CAP going forward. We also have on-going audits in various stages of completion in several state and foreign jurisdictions, one or more of which may conclude within the next 12 months. Such settlements could involve some or all of the following: the payment of additional taxes, the adjustment of certain deferred taxes and/or the recognition of unrecognized tax benefits. The resolution of these matters, in combination with the expiration of certain statutes of limitations in various jurisdictions, make it reasonably possible that our unrecognized tax benefits may decrease as a result of either payment or recognition by approximately $0.5 to $1.5 million in the next twelve months, excluding interest. The total amount of gross unrecognized tax benefits as of September 30, 2016, 2015 and 2014 was $5.1 million, $5.8 million and $4.1 million, which includes $3.6 million, $3.3 million and $2.7 million that, if recognized, would impact the effective tax rate in future periods. The remaining amount relates to items which, if recognized, would not impact our effective tax rate. A reconciliation of the beginning and ending amount of unrecognized tax benefits is as follows:
Years Ended September 30
2016
2015
2014
Balance at October 1
$
5.8
$
4.1
$
4.6
Increases in tax position of prior years
0.8
0.4
2.1
Decreases in tax position of prior years
(0.1
)
(1.3
)
(0.9
)
Settlements with taxing authorities
(0.3
)
(1.2
)
(0.1
)
Lapse of applicable statute of limitations
(0.5
)
(1.3
)
(1.5
)
Increase in positions due to acquisitions
(0.6
)
5.5
-
Foreign currency adjustments
-
(0.4
)
(0.1
)
Total change
(0.7
)
1.7
(0.5
)
Balance at September 30
$
5.1
$
5.8
$
4.1 We recognize accrued interest and penalties related to unrecognized tax
benefits as a component of income tax expense. Accrued interest and penalties, which are not presented in the reconciliation
table above, were $3.0 million, $3.0 million and $0.4 million at September 30, 2016, 2015 and 2014, respectively. Related to interest and
penalties, we recognized an income tax benefit (expense) of $0.0 million in 2016, $0.2 million in 2015 and $0.2 million in
2014.</t>
  </si>
  <si>
    <t>EARNINGS PER COMMON SHARE</t>
  </si>
  <si>
    <t>Earnings Per Share [Abstract]</t>
  </si>
  <si>
    <t xml:space="preserve">NOTE 10. 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years presented, anti-dilutive stock options were excluded from the calculation of dilutive earnings per share. Excluded shares were 0.4 million, 0.2 million and 0.3 million for fiscal years 2016, 2015 and 2014, respectively. Cumulative treasury stock acquired, less cumulative shares reissued, have been excluded in determining the average number of shares outstanding. Earnings per share is calculated as follows:
Years Ended September 30
2016
2015
2014
Net income attributable to common shareholders
$
124.1
$
47.7
$
60.6
Average shares outstanding - Basic (thousands)
65,333
57,249
57,555
Add potential effect of exercise of stock options
and other unvested equity awards (thousands)
1,263
1,287
968
Average shares outstanding - Diluted (thousands)
66,596
58,536
58,523
Net income attributable to common shareholders per common share - Basic
$
1.90
$
0.83
$
1.05
Net income attributable to common shareholders per common share - Diluted
$
1.86
$
0.82
$
1.04 </t>
  </si>
  <si>
    <t>SEGMENT REPORTING</t>
  </si>
  <si>
    <t>Segment Reporting [Abstract]</t>
  </si>
  <si>
    <t>NOTE 11. SEGMENT REPORTING We disclose segment information that is consistent with the way in which management operates and views the business. During our second quarter of 2016, we changed our segment reporting to reflect changes in our organizational structure and managements operation and view of the business .
· North America Patient Support Systems 
· International Patient Support Systems
· Front Line Care 
· Surgical Solutions  Under our revised segments, our performance under each reportable segment continues to be measured on a divisional income basis before non-allocated operating and administrative costs, impairment of other intangible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and administrative costs include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operating segment and, accordingly, the Company does not report asset information by operating segment.
Years Ended September 30
2016
2015
2014
Revenue:
North America Patient Support Systems
$
1,076.9
$
1,002.0
$
888.9
International Patient Support Systems
360.3
424.6
490.1
Front Line Care
809.7
139.0
86.1
Surgical Solutions
408.3
422.6
221.0
Total revenue
$
2,655.2
$
1,988.2
$
1,686.1
Divisional income (loss):
North America Patient Support Systems
$
266.4
$
204.1
$
165.0
International Patient Support Systems
(13.8
)
9.2
21.3
Front Line Care
202.1
41.5
28.8
Surgical Solutions
46.2
56.0
43.5
Other:
Non-allocated operating costs, administrative costs, and other
230.7
186.5
98.9
Special charges
39.9
41.2
37.1
Operating profit
230.3
83.1
122.6
Interest expense
(90.4
)
(18.4
)
(9.8
)
Loss on extinguishment of debt
(10.8
)
-
-
Investment income and other, net
9.2
0.4
2.4
Income before income taxes
$
138.3
$
65.1
$
115.2 Geographic Information Geographic data for net revenue and long-lived assets (which consist mainly of property and equipment leased to others) were as follows:
Years Ended September 30
2016
2015
2014
Net revenue to unaffiliated customers: (a)
United States
$
1,829.4
$
1,273.0
$
1,070.8
Foreign
825.8
715.2
615.3
Total revenue
$
2,655.2
$
1,988.2
$
1,686.1
Long-lived assets: (b)
United States
$
234.2
$
263.9
$
151.7
Foreign
115.8
114.5
109.8
Total long-lived assets
$
350.0
$
378.4
$
261.5
(a) Net revenue is attributed to geographic areas based on the location of the customer.
(b) Includes property and equipment leased to others.</t>
  </si>
  <si>
    <t>QUARTERLY FINANCIAL INFORMATION (UNAUDITED)</t>
  </si>
  <si>
    <t>Quarterly Financial Information Disclosure [Abstract]</t>
  </si>
  <si>
    <t xml:space="preserve">NOTE 12. QUARTERLY FINANCIAL INFORMATION (UNAUDITED) The following table presents selected consolidated financial data by quarter for each of the last two fiscal years.
2016 Quarter Ended
December 31,
March 31,
June 30,
September 30,
Net revenue
$
661.2
$
632.6
$
655.4
$
706.0
Gross profit
$
290.7
$
304.2
$
315.4
$
346.7
Net income attributable to common shareholders
$
4.8
$
22.3
$
45.3
$
51.7
Basic net income attributable to common
$
0.07
$
0.34
$
0.69
$
0.79
Diluted net income attributable to common
$
0.07
$
0.33
$
0.68
$
0.77
2015 Quarter Ended
December 31,
March 31,
June 30,
September 30,
Net revenue
$
465.0
$
474.8
$
474.5
$
573.9
Gross profit
$
199.9
$
214.2
$
209.5
$
256.7
Net income (loss) attributable to common shareholders
$
12.1
$
26.1
$
19.1
$
(9.6
)
Basic net income (loss) attributable to common
$
0.21
$
0.46
$
0.34
$
(0.16
)
Diluted net income (loss) attributable to common
$
0.21
$
0.45
$
0.33
$
(0.16
) </t>
  </si>
  <si>
    <t>COMMITMENTS AND CONTINGENCIES</t>
  </si>
  <si>
    <t>Commitments and Contingencies Disclosure [Abstract]</t>
  </si>
  <si>
    <t>NOTE 13. COMMITMENTS AND CONTINGENCIES Lease Commitments Rental expense for fiscal years 2016, 2015 and 2014 was $31.7 million, $25.2 million and $24.7 million, respectively. The table below indicates the minimum annual rental commitments (excluding renewable periods) aggregating $80.7 million, for manufacturing facilities, warehouse distribution centers, service centers and sales offices, under non-cancelable operating leases.
Amount
2017
$
29.0
2018
$
21.2
2019
$
13.5
2020
$
7.1
2021
$
5.1
2022 and beyond
$
4.8 Self Insurance We are involved in various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solidated Balance Sheets. Legal Proceedings General We are subject to various other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ious interference with business relationships. The plaintiff seeks injunctive relief and money damages in an unspecified amount. No trial date has been set. We believe that the allegations are without merit and intend to defend this matter vigorously.</t>
  </si>
  <si>
    <t>Valuation and Qualifying Accounts</t>
  </si>
  <si>
    <t>Valuation and Qualifying Accounts [Abstract]</t>
  </si>
  <si>
    <t xml:space="preserve">Valuation and Qualifying Accounts For The Fiscal Years Ended September 30, 2016, 2015 and 2014 (Dollars in millions)
ADDITIONS
BALANCE AT
CHARGED TO
CHARGED TO
DEDUCTIONS
BALANCE
BEGINNING
COSTS AND
OTHER
NET OF
AT END
DESCRIPTION
OF PERIOD
EXPENSES
ACCOUNTS
RECOVERIES
OF PERIOD
Reserves deducted from assets to which they apply:
Allowance for possible losses and sales returns -
accounts receivable:
Period Ended:
September 30, 2016
$
26.0
$
2.1
$
2.2
(a)
$
(3.5
) (b)
$
26.8
September 30, 2015
$
31.4
$
1.8
$
0.1
(a)
$
(7.3
) (b)
$
26.0
September 30, 2014
$
30.1
$
1.5
$
8.6
(a)
$
(8.8
) (b)
$
31.4
Allowance for inventory valuation:
Period Ended:
September 30, 2016
$
45.5
$
5.8
$
-
(c)
$
(6.1
) (d)
$
45.2
September 30, 2015
$
42.9
$
0.9
$
5.7
(c)
$
(4.0
) (d)
$
45.5
September 30, 2014
$
22.0
$
4.0
$
19.8
(c)
$
(2.9
) (d)
$
42.9
Valuation allowance against deferred tax assets:
Period Ended:
September 30, 2016
$
40.7
$
(14.9
)
$
-
(c)
$
1.1
(e)
$
26.9
September 30, 2015
$
28.3
$
4.0
$
11.1
(c)
$
(2.7
) (e)
$
40.7
September 30, 2014
$
8.9
$
21.3
$
-
$
(1.9
) (e)
$
28.3
(a) Reduction of gross
revenue for uncollectible health care rental reimbursements, cash discounts and other adjustments in determining net
revenue. Also includes the effect of acquired businesses, if any.
(b) Generally reflects the write-off of specific receivables against recorded reserves.
(c) Generally reflects the effect of acquired businesses, if any.
(d) Generally reflects the write-off of specific inventory against recorded reserves.
(e) Primarily reflects write-offs of deferred tax assets against the valuation allowance and other movement of the valuation allowance offset by an opposing change in deferred tax assets. </t>
  </si>
  <si>
    <t>SUMMARY OF SIGNIFICANT ACCOUNTING POLICIES (Policies)</t>
  </si>
  <si>
    <t>Nature of Operations</t>
  </si>
  <si>
    <t>Nature of Operations Hill-Rom Holdings, Inc. (the Company, Hill-Rom, we, us, or our) was incorporated on August 7, 1969 in the State of Indiana and is headquartered in Chicago, Illinois. We are a leading global medical technology company with approximately 10,000 employees worldwide. We partner with health care providers in more than 100 countries by focusing on patient care solutions that improve clinical and economic outcomes in four reportable segments, each of which is generally aligned by region and/or product type</t>
  </si>
  <si>
    <t>Basis of Presentation and Principles of Consolidation</t>
  </si>
  <si>
    <t>Basis of Presentation and Principles of Consolidation The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percent, the noncontrolling interests are reported in our Consolidated Financial Statements. Certain prior year amounts have been reclassified to conform to current year presentation.</t>
  </si>
  <si>
    <t>Use of Estimates</t>
  </si>
  <si>
    <t>Use of Estimates 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reporting period. Actual results could differ from those estimates. Examples of such estimates include our accounts receivable reserves (Note 1), accrued warranties (Note 1), the impairment of intangibles and goodwill (Note 3), use of the spot yield curve approach for pension expense (Note 6), income taxes (Notes 1 and 9) and commitments and contingencies (Note 13), among others.</t>
  </si>
  <si>
    <t>Cash and Cash Equivalents We consider investments in marketable securities and other highly liquid instruments with a maturity of three months or less at date of purchase to be cash equivalents. Investments which have no stated maturity are also considered cash equivalents. All of our marketable securities may be freely traded.</t>
  </si>
  <si>
    <t>Trade Accounts Receivable</t>
  </si>
  <si>
    <t>Trade Accounts Receivable Trade accounts receivable are recorded at the invoiced amount and do not bear interest, unless the transaction is an installment sale with payment terms exceeding one year. Reserves for uncollectible accounts represent our best estimate of the amount of probable credit losses and collection risk in our existing accounts receivable. We determine such reserves based on historical write-off experience by industry and reimbursement platform. Receivables are generally reviewed on a pooled basis based on historical collection experience for each reimbursement and receivable type. Receivables for sales transactions are also reviewed individually for collectability. Account balances are charged against the allowance when we believe it is probable the receivable will not be recovered. We do not have any off-balance sheet credit exposure related to our customers. If circumstances change, such as higher than expected claims denials, payment defaults, changes in our business composition or processes, adverse changes in general economic conditions, unfavorable impacts of austerity measures initiated by some governmental authorities, instability or disruption of credit markets, or an unexpected material adverse change in a major customers or payers ability to meet its obligations, our estimates of the realizability of trade receivables could be reduced by a material amount. Within rental revenue, th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t>
  </si>
  <si>
    <t>Inventories Inventories are valued at the lower of cost or market. Inventory costs are determined by the last-in, first-out (LIFO) method for approximately 26 and 21 percent of our inventories at September 30, 2016 and 2015. Costs for other inventories have been determined principally by the first-in, first-out (FIFO) method. Inventories consist of the following:
September 30
2016
2015
Finished products
$
124.2
$
133.2
Work in process
35.7
46.1
Raw materials
92.1
88.1
Total
$
252.0
$
267.4 If the FIFO method of inventory accounting, which approximates current cost, had been used for all inventories, they would have been approximately $2.1 million and $3.2 million higher than reported at September 30, 2016 and 2015.</t>
  </si>
  <si>
    <t>Property, Plant and Equipment</t>
  </si>
  <si>
    <t xml:space="preserve">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10 years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otal depreciation expense for fiscal years 2016, 2015 and 2014 was $86.2 million, $73.6 million and $65.4 million, respectively. The major components of property and the related accumulated depreciation were as follows:
September 30
2016
2015
Accumulated
Accumulated
Cost
Depreciation
Cost
Depreciation
Land and land improvements
$
21.5
$
3.1
$
23.3
$
2.8
Buildings and building equipment
186.9
91.9
196.2
90.3
Machinery and equipment
380.6
239.2
369.5
226.5
Equipment leased to others
372.8
277.6
387.4
278.4
Total
$
961.8
$
611.8
$
976.4
$
598.0 </t>
  </si>
  <si>
    <t>Intangible Assets</t>
  </si>
  <si>
    <t>Intangible Assets Intangible assets are stated at cost and consist predominantly of goodwill, software, patents, acquired technology, trademarks, and acquired customer relationship assets. With the exception of goodwill and certain trademarks, our intangible assets are amortized on a straight-line basis over periods generally ranging from 1 to 20 years. We assess the carrying value of goodwill and non-amortizable intangibles annually, during the third quarter of each fiscal year, or more often if events or changes in circumstances indicate there may be impairment. Goodwill is allocated among the reporting units based on the relative fair value of those units. The majority of our goodwill and many of our intangible assets are not deductible for income tax purposes. A summary of intangible assets and the related accumulated amortization and impairment losses follows:
September 30
2016
2015
Amortization
Amortization
Cost
and Impairment
Cost
and Impairment
Goodwill
$
2,057.2
$
472.8
$
2,083.3
$
472.8
Software
174.1
140.0
181.7
139.2
Patents and Trademarks
497.1
19.2
497.6
16.9
Other
870.4
239.1
872.8
148.3
Total
$
3,598.8
$
871.1
$
3,635.4
$
777.2 Amortization expense for fiscal years 2016, 2015 and 2014 was $122.8 million, $44.6 million and $41.0 million, respectively. As further discussed in Note 3 of our Consolidated Financial Statements, we have various indefinite-lived intangible assets representing trade names with a carrying value of $466.9 million at September 30, 2016 and September 30, 2015. Amortization expense for all other intangibles is expected to approximate the following for each of the next five fiscal years and thereafter:
Amount
2017
$
112.7
2018
$
103.9
2019
$
91.1
2020
$
78.3
2021
$
70.2
2022 and beyond
$
220.2 Software consists mainly of capitalized costs associated with internal use software, including applicable costs associated with the implementation/upgrade of our Enterprise Resource Planning systems. In addition, software includes capitalized development costs for software products to be sold. Capitalized software costs are amortized on a straight-line basis over periods ranging from three to ten years. Software amortization expense approximated $17.0 million, $9.8 million and $11.5 million for fiscal years 2016, 2015 and 2014, respectively and is included in the total intangibles amortization presented earlier. Other includes mainly customer relationships and developed technology at Welch Allyn. The cost and amortization amounts of customer relationships at Welch Allyn were $514.1 million and $62.1 million as of September 30, 2016 and $516.8 million and $2.5 million as of September 30, 2015. The cost and amortization amounts of developed technology at Welch Allyn were $54.0 million and $8.6 million as of September 30, 2016 and $54.0 million and $0.5 million as of September 30, 2015.</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insignificant derivatives as either Level 2 or 3 instruments. There have not been significant changes in our classification among assets and liabilities. Refer to Note 4 of our Consolidated Financial Statements for disclosure of our debt instrument fair values.</t>
  </si>
  <si>
    <t>Guarantees</t>
  </si>
  <si>
    <t>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our warranty reserve is as follows:
2016
2015
2014
Balance at October 1
$
32.1
$
28.4
$
38.1
Provision for warranties during the period
13.9
14.7
9.8
Warranty reserves acquired
2.6
7.1
3.0
Warranty claims incurred during the period
(21.1
)
(18.1
)
(22.5
)
Balance at September 30
$
27.5
$
32.1
$
28.4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Accrued Rebates</t>
  </si>
  <si>
    <t>Accrued Rebates We provide rebates and sales incentives to certain customer groups and distributors. Provisions for rebates are recorded as a reduction in net revenue when revenue is recognized. In some cases, rebates may be payable directly to the customer or distributor. We also have arrangements where we provide rebates to certain distributors that sell to end-user customers at prices determined under a contract between us and the end-user customer.</t>
  </si>
  <si>
    <t>Employee Benefits Change</t>
  </si>
  <si>
    <t>Employee Benefits Change During the second quarter of fiscal 2014, we implemented a new paid time off policy as part of our employee benefits programs, replacing certain previously existing vacation and sick time policies. In conjunction with these changes in policies, the vesting provisions with respect to the accumulation of paid time off were delayed resulting in the recognition and utilization of paid time off in the same benefits year. As a result of this change, significant portions of our existing accrued vacation balance were no longer necessary and we reversed $12.2 million in the second quarter of fiscal 2014 and an additional $1.2 million in the third quarter of fiscal 2014 to reflect the change in vesting provisions. All accounting with respect to this change in policy is complete.</t>
  </si>
  <si>
    <t>Retirement Plans</t>
  </si>
  <si>
    <t>Retirement Plans We sponsor retirement and postretirement plans covering select employees. Expense recognized in relation to these defined benefit retirement plans and postretirement health care plans in the U.S. is based upon actuarial valuations and inherent in those valuations are key assumptions including discount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of wage adjustments. We account for our defined benefit pension and other postretirement plans by recognizing the funded status of a benefit plan in the statement of financial position. We also recognize in accumulated other comprehensive income (loss) certain gains and losses that arose during the period. See Note 6 of our Consolidated Financial Statements for key assumptions and further discussion related to our pension and postretirement plans.</t>
  </si>
  <si>
    <t>Environmental Liabilities</t>
  </si>
  <si>
    <t>Environmental Liabilities Expenditures that relate to an existing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t>
  </si>
  <si>
    <t>Self Insurance</t>
  </si>
  <si>
    <t>Self Insurance We are also involved in various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solidated Balance Sheets.</t>
  </si>
  <si>
    <t>Treasury Stock</t>
  </si>
  <si>
    <t>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t>
  </si>
  <si>
    <t>Revenue Recognition - Sales and Rentals</t>
  </si>
  <si>
    <t>Revenue Recognition  Sales and Rentals Revenue is presented in the Statements of Consolidated Income net of sales discounts and allowances, rebates and customer returns for product sales and rental revenue reserves. Revenue is evaluated under the following criteria and recognized when each is met:
 Evidence of an arrangement:
 Delivery:
 Fixed or determinable price:
 Collection is deemed probable: As a general interpretation of the above guidelines, revenue for health care and surgical products are generally recognized upon delivery of the products to the customer and their assumption of risk of loss and other risks and rewards of ownership. Local business customs and sales terms specific to certain customers or products can sometimes result in deviations to this normal practice; however, in no case is revenue recognized prior to the transfer of risk of loss and rewards of ownership. For non-invasive therapy products and medical equipment management services, the majority of product offerings are rental products for which revenue is recognized consistent with the rendering of the service and use of products. For The Vest ® For health care products and services aimed at improving operational efficiency and asset utilization, various revenue recognition techniques are used, depending on the offering. Arrangements to provide services, routinely under separately sold service and maintenance contracts, result in the deferral of revenue until specified services are performed. Service contract revenue is generally recognized ratably over the contract period, if applicable, or as services are rendered. Product-related goods are generally recognized upon delivery to the customer. For product sales, we record reserves resulting in a reduction of revenue for contractual discounts, as well as price concessions and product returns. Likewise, rental revenue reserves, reflecting contractual and other routine billing adjustments, are recorded as a reduction of revenue. Reserves for revenue are estimated based upon historical rates for revenue adjustments.</t>
  </si>
  <si>
    <t>Taxes Collected from Customers and Remitted to Governmental Units</t>
  </si>
  <si>
    <t>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 basis.</t>
  </si>
  <si>
    <t>Cost of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t>
  </si>
  <si>
    <t>Research and Development Costs</t>
  </si>
  <si>
    <t>Research and Development Costs Research and development costs are expensed as incurred. Costs were $133.5 million, $91.8 million and $71.9 million for fiscal years 2016, 2015 and 2014, respectively. In addition, certain costs for software development technology held for sale are capitalized as intangibles and are amortized over a period of three to five years once the software is ready for its intended use. The amount capitalized during fiscal years 2016, 2015 and 2014 was approximately $2.4 million, $2.6 million and $2.6 million, respectively.</t>
  </si>
  <si>
    <t>Advertising Costs</t>
  </si>
  <si>
    <t>Advertising Costs Advertising costs are expensed as incurred. Costs were $10.4 million, $6.8 million and $7.3 million for fiscal years 2016, 2015 and 2014, respectively.</t>
  </si>
  <si>
    <t>Comprehensive Income</t>
  </si>
  <si>
    <t>Comprehensive Income We include the net-of-tax effect of unrealized gains or losses on our available-for-sale securities, interest and foreign currency hedges, foreign currency translation adjustments and pension or other defined benefit postretirement plans actuarial gains or losses and prior service costs or credits in comprehensive income. See Note 5 of our Consolidated Financial Statements for further details.</t>
  </si>
  <si>
    <t>Foreign Currency Translation</t>
  </si>
  <si>
    <t>Foreign Currency Translation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during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t>
  </si>
  <si>
    <t>Stock-Based Compensation</t>
  </si>
  <si>
    <t>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and other performance-based stock awards on the date of grant, we utilize a Binomial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Deferred stock (also known as restricted stock units (RSUs)) is measured based on the fair market price of our common stock on the date of grant, as reported by the New York Stock Exchange, multiplied by the number of units granted. See Note 7 of our Consolidated Financial Statements for further details.</t>
  </si>
  <si>
    <t>Income Taxes</t>
  </si>
  <si>
    <t>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September 30, 2016, we had $26.9 million of valuation allowances on deferred tax assets, on a tax-effected basis, primarily related to certain foreign deferred tax attributes and state tax credit carryforwards that are not expected to be utilized. The valuation allowances decreased by $13.8 million in fiscal 2016 due primarily to the release of the valuation allowance on the net deferred tax assets in France. The release of the valuation allowance was due mainly to changes in our operating structure which impacted our projection of future taxable income and our expectation as to the utilization of net operating loss carryforwards.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9 of our Consolidated Financial Statements for further details.</t>
  </si>
  <si>
    <t>Derivative Instruments and Hedging Activity</t>
  </si>
  <si>
    <t>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Additionally, interest rate swaps are sometimes used to convert some or all of our long-term debt to either a fixed or variable rate. Derivative financial instruments are recognized on the Consolidated Balance Sheets as either assets or liabilities and are measured at fair value. Changes in the fair value of derivatives are recorded each period in the Statement of Consolidated Income or the Statement of Consolidated Comprehensive Income, depending on whether a derivative is designated and considered effective as part of a hedge transaction, and if it is, the type of hedge transaction.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financial position or results of operations for the periods presented herein.</t>
  </si>
  <si>
    <t>Dispositions</t>
  </si>
  <si>
    <t>Dispositions During the fourth quarter of 2016, we sold our perinatal data management system for $10.5 million and recorded a gain of $10.1 million in Investment income and other, net.</t>
  </si>
  <si>
    <t>Recently Issued Accounting Guidance</t>
  </si>
  <si>
    <t>Recently Issued Accounting Guidance In May 2014, the FASB issued Accounting Standards Update (ASU) 2014-09, Revenue from Contracts with Customers, which provides guidance for revenue recognition. The standards core principle, as further amended,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and subsequent amendments, are effective for us in the first quarter of fiscal 2019, ending December 31, 2018. Early adoption is permitted as of the original effective date, but not earlier. We are currently in the process of evaluating the impact of adoption of this ASU on our Consolidated Financial Statements. In March 2016, the FASB issued ASU 2016-09, Compensation  Stock Compensation (Topic 718), Improvements to Employee Share-Based Payment Accounting. Under ASU 2016-09, the tax effects of stock compensation will be recognized as income tax expense or benefit in the income statement and the tax effects of exercised or vested awards will be treated as discrete items in the reporting period in which they occur. Along with other income tax cash flows, excess tax benefits will be classified as operating activities, and cash paid by an employer when directly withholding shares for tax withholding purposes will be classified as financing activities. Entities may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For public companies, ASU 2016-09 is effective for annual periods beginning after December 15, 2016, and interim periods within those annual periods. Early adoption is permitted, however, an entity that elects early adoption must adopt all amendments under the new standard in the same period. We are currently in the process of evaluating the impact of the amended guidance on our Consolidated Financial Statements.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In November 2015, the FASB issued ASU 2015-17, Income Taxes (Topic 740), Balance Sheet Classification of Deferred Taxes. The amendments in this update simplify the presentation of deferred income taxes by requiring deferred tax assets and liabilities to be classified as noncurrent in a classified balance sheet. As permitted, we elected to early-adopt this standard in the first quarter of fiscal 2016 on a prospective basis. Prior period amounts were not retrospectively adjusted for the impacts of this ASU. In September 2015, the Company adopted ASU 2015-16, "Simplifying the Accounting for Measurement Period Adjustments." This update eliminates the need to retrospectively adjust prior period information in the financial statements for acquisition adjustments to goodwill during the measurement period. The impact of ASU 2015-16 will be dependent on any future measurement period adjustments for acquisitions. In April 2015, the FASB issued ASU 2015-03,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This standard permits an entity to defer and present debt issuance costs related to line-of-credit arrangements as an asset and to subsequently amortize the deferred debt issuance costs ratably over the term of the line-of-credit arrangement. These new standards do not affect the recognition and measurement of debt issuance costs. As permitted, the Company elected to early-adopt these standards in the fourth quarter of fiscal 2015.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Inventories</t>
  </si>
  <si>
    <t xml:space="preserve">September 30
2016
2015
Finished products
$
124.2
$
133.2
Work in process
35.7
46.1
Raw materials
92.1
88.1
Total
$
252.0
$
267.4 </t>
  </si>
  <si>
    <t>Schedule of Ranges of Estimated Useful Lives</t>
  </si>
  <si>
    <t>Useful Life
Land improvements
6 - 15 years
Buildings and building equipment
10 - 40 years
Machinery and equipment
3 - 10 years
Equipment leased to others
2 -10 years</t>
  </si>
  <si>
    <t>Schedule of Major Components of Property and Related Accumulated Depreciation</t>
  </si>
  <si>
    <t xml:space="preserve">September 30
2016
2015
Accumulated
Accumulated
Cost
Depreciation
Cost
Depreciation
Land and land improvements
$
21.5
$
3.1
$
23.3
$
2.8
Buildings and building equipment
186.9
91.9
196.2
90.3
Machinery and equipment
380.6
239.2
369.5
226.5
Equipment leased to others
372.8
277.6
387.4
278.4
Total
$
961.8
$
611.8
$
976.4
$
598.0 </t>
  </si>
  <si>
    <t>Schedule of Intangible Assets and Related Accumulated Amortization and Impairment Losses</t>
  </si>
  <si>
    <t xml:space="preserve">September 30
2016
2015
Amortization
Amortization
Cost
and Impairment
Cost
and Impairment
Goodwill
$
2,057.2
$
472.8
$
2,083.3
$
472.8
Software
174.1
140.0
181.7
139.2
Patents and Trademarks
497.1
19.2
497.6
16.9
Other
870.4
239.1
872.8
148.3
Total
$
3,598.8
$
871.1
$
3,635.4
$
777.2 </t>
  </si>
  <si>
    <t>Schedule of Expected Amortization Expense</t>
  </si>
  <si>
    <t xml:space="preserve">Amount
2017
$
112.7
2018
$
103.9
2019
$
91.1
2020
$
78.3
2021
$
70.2
2022 and beyond
$
220.2 </t>
  </si>
  <si>
    <t>Reconciliation of Changes in Warranty Reserve</t>
  </si>
  <si>
    <t xml:space="preserve">2016
2015
2014
Balance at October 1
$
32.1
$
28.4
$
38.1
Provision for warranties during the period
13.9
14.7
9.8
Warranty reserves acquired
2.6
7.1
3.0
Warranty claims incurred during the period
(21.1
)
(18.1
)
(22.5
)
Balance at September 30
$
27.5
$
32.1
$
28.4 </t>
  </si>
  <si>
    <t>ACQUISITIONS (Tables)</t>
  </si>
  <si>
    <t>Welch Allyn Holdings, Inc. [Member]</t>
  </si>
  <si>
    <t>Business Acquisition [Line Items]</t>
  </si>
  <si>
    <t>Schedule of Fair Value of the Assets Acquired and Liabilities Assumed</t>
  </si>
  <si>
    <t xml:space="preserve">Amount
Trade receivables
$
62.9
Inventory
110.5
Other current assets
53.8
Property, plant, and equipment
91.5
Goodwill
1,179.8
Trade name (indefinite life)
434.0
Customer relationships (12-year useful life)
516.8
Developed technology (7-year weighted average useful life)
54.0
Other intangibles
19.5
Other noncurrent assets
26.5
Current liabilities
(166.1
)
Noncurrent deferred income taxes
(309.0
)
Other noncurrent liabilities
(24.8
)
Total purchase price, net of cash acquired
$
2,049.4
Fair value of common stock issued
$
416.3
Cash payment, net of cash acquired
1,633.1
Total consideration
$
2,049.4 </t>
  </si>
  <si>
    <t>Trumpf Medical [Member]</t>
  </si>
  <si>
    <t xml:space="preserve">Amount
Trade receivables
$
67.6
Inventory
63.6
Other current assets
23.4
Property, plant, and equipment
42.1
Goodwill
66.0
Trade name (5-year useful life)
6.7
Customer relationships (10-year weighted average useful life)
15.8
Developed technology (8-year weighted average useful life)
17.8
Other intangibles
4.8
Other noncurrent assets
0.7
Deferred tax asset
12.9
Current liabilities
(74.4
)
Long term debt
(6.0
)
Noncurrent liabilities
(8.1
)
Total purchase price
$
232.9 </t>
  </si>
  <si>
    <t>GOODWILL AND INDEFINITE-LIVED INTANGIBLE ASSETS (Tables)</t>
  </si>
  <si>
    <t>Schedule of Goodwill Activity</t>
  </si>
  <si>
    <t xml:space="preserve">North America
Front Line Care
Surgical
International
Total
Balances at September 30, 2014:
Goodwill
$
390.6
$
28.7
$
304.8
$
148.5
$
872.6
Accumulated impairment losses
(358.1
)
-
-
(114.7
)
(472.8
)
Goodwill, net at September 30, 2014
32.5
28.7
304.8
33.8
399.8
Changes in Goodwill during the period:
Goodwill related to acquisitions
-
1,203.5
22.1
-
1,225.6
Currency translation effect
-
-
(11.8
)
(3.1
)
(14.9
)
Balances at September 30, 2015:
Goodwill
390.6
1,232.2
315.1
145.4
2,083.3
Accumulated impairment losses
(358.1
)
-
-
(114.7
)
(472.8
)
Goodwill, net at September 30, 2015
32.5
1,232.2
315.1
30.7
1,610.5
Changes in Goodwill during the period:
Goodwill related to acquisitions
7.9
(23.7
)
1.1
-
(14.7
)
Currency translation effect
-
(3.0
)
(8.6
)
0.2
(11.4
)
Balances at September 30, 2016:
Goodwill
398.5
1,205.5
307.6
145.6
2,057.2
Accumulated impairment losses
(358.1
)
-
-
(114.7
)
(472.8
)
Goodwill, net at September 30, 2016
$
40.4
$
1,205.5
$
307.6
$
30.9
$
1,584.4 </t>
  </si>
  <si>
    <t>FINANCING AGREEMENTS (Tables)</t>
  </si>
  <si>
    <t>Schedule of Total Debt</t>
  </si>
  <si>
    <t xml:space="preserve">September 30
2016
2015
Revolving credit facilities
$
235.8
$
-
Current portion of long-term debt
73.2
58.0
Senior secured Term Loan A, long-term portion
1,372.3
931.7
Senior secured Term Loan B, long-term portion
-
778.3
Senior unsecured 5.75% notes due on September 1, 2023
419.1
418.2
Unsecured 7.00% debentures due on February 15, 2024
13.7
13.8
Unsecured 6.75% debentures due on December 15, 2027
29.6
29.6
Other
4.8
3.6
Total debt
2,148.5
2,233.2
Less current portion of debt
210.1
58.0
Total long-term debt
$
1,938.4
$
2,175.2 </t>
  </si>
  <si>
    <t>Schedule of Maturities of Long-Term Debt</t>
  </si>
  <si>
    <t xml:space="preserve">Amount
2017
$
73.1
2018
$
109.7
2019
$
146.3
2020
$
146.3
2021
$
987.2 </t>
  </si>
  <si>
    <t>Schedule of Facilities Covenants</t>
  </si>
  <si>
    <t>Fiscal Quarter Ended
Maximum
Minimum
December 31, 2016
4.50x
3.25x
December 31, 2017
4.00x
3.50x
December 31, 2018
3.50x
3.75x
December 31, 2019 and thereafter
3.00x
4.00x</t>
  </si>
  <si>
    <t>Schedule of Fair Values of Long-Term Debt Instruments</t>
  </si>
  <si>
    <t xml:space="preserve">September 30
2016
2015
Senior secured Term Loan A
$
1,441.0
$
990.7
Senior secured Term Loan B
-
780.7
Senior unsecured 5.75% notes due on September 1, 2023
454.0
428.4
Unsecured debentures
45.8
43.4
Total debt
$
1,940.8
$
2,243.2 </t>
  </si>
  <si>
    <t>OTHER COMPREHENSIVE INCOME (Tables)</t>
  </si>
  <si>
    <t>Schedule of Changes in AOCL by Component</t>
  </si>
  <si>
    <t xml:space="preserve">Year Ended September 30, 2016
Other comprehensive income (loss)
Accumulated other comprehensive loss
Prior to
Reclassification
Pre-tax
Tax effect
Net of tax
Beginning
Net activity
Ending
Available-for-sale securities
$
(4.9
)
$
(0.1
)
$
(5.0
)
$
1.9
$
(3.1
)
$
-
$
(3.1
)
$
(3.1
)
Foreign currency translation
(22.4
)
-
(22.4
)
-
(22.4
)
(92.8
)
(22.4
)
(115.2
)
Change in pension and postretirement
(8.5
)
4.4
(4.1
)
1.3
(2.8
)
(48.0
)
(2.8
)
(50.8
)
Total
$
(35.8
)
$
4.3
$
(31.5
)
$
3.2
$
(28.3
)
$
(140.8
)
$
(28.3
)
$
(169.1
)
Year Ended September 30, 2015
Other comprehensive income (loss)
Accumulated other comprehensive loss
Prior to
Reclassification
Pre-tax
Tax effect
Net of tax
Beginning
Net activity
Ending
Available-for-sale securities
$
(0.6
)
$
0.6
$
-
$
-
$
-
$
-
$
-
$
-
Foreign currency translation
(58.6
)
-
(58.6
)
-
(58.6
)
(34.2
)
(58.6
)
(92.8
)
Change in pension and postretirement
(28.7
)
15.5
(13.2
)
5.1
(8.1
)
(39.9
)
(8.1
)
(48.0
)
Total
$
(87.9
)
$
16.1
$
(71.8
)
$
5.1
$
(66.7
)
$
(74.1
)
$
(66.7
)
$
(140.8
) </t>
  </si>
  <si>
    <t>Schedule of Items Reclassified out of AOCL</t>
  </si>
  <si>
    <t xml:space="preserve">Years Ended September 30
2016
2015
Amount
Tax effect
Net of tax
Amount
Tax effect
Net of tax
Available-for-sale securities
$
(0.1
)
$
-
$
(0.1
)
$
0.6
$
(0.2
)
$
0.4
Change in pension and postretirement
$
4.4
$
(1.3
)
$
3.1
$
15.5
$
(5.6
)
$
9.9
(1) Reclassified from accumulated other comprehensive loss into other income (expense), net.
(2) Reclassified from accumulated other comprehensive loss into cost of goods sold and selling and administrative expenses. These components are included in the computation of net periodic pension and postretirement benefit expense. </t>
  </si>
  <si>
    <t>RETIREMENT AND POSTRETIREMENT BENEFIT PLANS (Tables)</t>
  </si>
  <si>
    <t>Master Defined Benefit Retirement Plan [Member]</t>
  </si>
  <si>
    <t>Defined Benefit Plans and Other Postretirement Benefit Plans Table Text Block [Line Items]</t>
  </si>
  <si>
    <t>Schedule of Components of Net Pension Expense</t>
  </si>
  <si>
    <t xml:space="preserve">Years Ended September 30
2016
2015
2014
Service cost
$
5.0
$
5.4
$
5.0
Interest cost
10.9
14.6
14.4
Expected return on plan assets
(13.0
)
(16.7
)
(16.7
)
Amortization of unrecognized prior service cost, net
0.3
0.6
0.6
Amortization of net loss
4.5
5.2
3.2
Net periodic benefit cost
7.7
9.1
6.5
Settlement charge
-
9.6
-
Special termination benefits
-
-
2.4
Net pension expense
$
7.7
$
18.7
$
8.9 </t>
  </si>
  <si>
    <t>Schedule of Changes in Obligations, Assets and Funded Status</t>
  </si>
  <si>
    <t>Years Ended September 30
2016
2015
Change in benefit obligation:
Benefit obligation at beginning of year
$
315.5
$
343.8
Service cost
5.0
5.4
Interest cost
10.9
14.6
Actuarial loss
27.4
12.5
Benefits paid
(11.9
)
(54.0
)
Plan settlement
-
(4.4
)
Exchange rate loss (gain)
0.2
(2.4
)
Benefit obligation at end of year
347.1
315.5
Change in plan assets:
Fair value of plan assets at beginning of year
219.1
276.1
Actual return on plan assets
28.8
(3.9
)
Employer contributions
31.0
0.9
Benefits paid
(11.9
)
(54.0
)
Fair value of plan assets at end of year
267.0
219.1
Funded status and net amounts recognized
$
(80.1
)
$
(96.4
)
Amounts recorded in the Consolidated Balance Sheets:
Accrued pension benefits, current portion
$
(1.1
)
$
(1.0
)
Accrued pension benefits, long-term
(79.0
)
(95.4
)
Net amount recognized
$
(80.1
)
$
(96.4
)</t>
  </si>
  <si>
    <t>Schedule of Accumulated Benefit Obligation</t>
  </si>
  <si>
    <t xml:space="preserve">September 30
2016
2015
PBO
ABO
Plan Assets
PBO
ABO
Plan Assets
Master plan
$
319.6
$
300.7
$
266.8
$
292.5
$
275.3
$
218.9
International plans
22.2
20.3
0.2
17.9
16.3
0.2
Supplemental executive plan
5.3
5.3
-
5.1
5.1
-
$
347.1
$
326.3
$
267.0
$
315.5
$
296.7
$
219.1 </t>
  </si>
  <si>
    <t>Schedule of Actuarial Assumptions</t>
  </si>
  <si>
    <t>2016
2015
2014
Weighted average assumptions to determine benefit
obligations at the measurement date:
Discount rate for obligation
3.7%
4.4%
4.5%
Rate of compensation increase
3.0%
3.0%
3.0%
Weighted average assumptions to determine benefit
cost for the year:
Discount rate for expense
4.4%
4.5%
5.0%
Expected rate of return on plan assets
5.8%
6.8%
7.0%
Rate of compensation increase
3.0%
3.0%
3.3%</t>
  </si>
  <si>
    <t>Schedule of Allocation of Plan Assets</t>
  </si>
  <si>
    <t>2016
2015
2016
2015
Target
Target
Actual
Actual
Allocation
Allocation
Allocation
Allocation
Equity securities
39 - 49%
39 - 49%
43%
42%
Fixed income securities
51 - 61%
51 - 61%
57%
58%
Total
100%
100%</t>
  </si>
  <si>
    <t>Schedule of Fair Value Measurements of Plan Assets</t>
  </si>
  <si>
    <t xml:space="preserve">Quoted Prices in
Significant
Active Markets
Other
Significant
for Identical
Observable
Unobservable
Balance at
Assets
Inputs
Inputs
September 30, 2016
(Level 1)
(Level 2)
(Level 3)
Cash
$
3.7
$
3.7
$
-
$
-
Equities
U.S. companies
59.3
-
59.3
-
International companies
56.4
-
56.4
-
Fixed income securities
147.6
-
147.6
-
Total plan assets at fair value
$
267.0
$
3.7
$
263.3
$
-
Quoted Prices in
Significant
Active Markets
Other
Significant
for Identical
Observable
Unobservable
Balance at
Assets
Inputs
Inputs
September 30, 2015
(Level 1)
(Level 2)
(Level 3)
Cash
$
3.5
$
3.5
$
-
$
-
Equities
U.S. companies
47.1
-
47.1
-
International companies
44.8
-
44.8
-
Fixed income securities
123.7
-
123.7
-
Total plan assets at fair value
$
219.1
$
3.5
$
215.6
$
- </t>
  </si>
  <si>
    <t>Schedule of Estimated Future Benefit Payments</t>
  </si>
  <si>
    <t xml:space="preserve">Pension Benefits
2017
$
13.3
2018
$
13.4
2019
$
14.0
2020
$
14.6
2021
$
15.4
2022-2026
$
88.6 </t>
  </si>
  <si>
    <t>Postretirement Health Care Plan [Member]</t>
  </si>
  <si>
    <t xml:space="preserve">Years Ended September 30
2016
2015
Change in benefit obligation:
Benefit obligation at beginning of year
$
25.1
$
11.2
Service cost
0.3
0.4
Interest cost
0.8
0.4
Acquired obligation
-
14.1
Actuarial gain
(3.7
)
(0.9
)
Benefits paid
(1.5
)
(0.2
)
Retiree contributions
0.6
0.1
Benefit obligation at end of year
$
21.6
$
25.1
Amounts recorded in the Consolidated Balance Sheets:
Accrued benefits obligation, current portion
$
1.6
$
1.8
Accrued benefits obligation, long-term
20.0
23.3
Net amount recognized
$
21.6
$
25.1 </t>
  </si>
  <si>
    <t>COMMON STOCK (Tables)</t>
  </si>
  <si>
    <t>Schedule of Stock-Based Compensation Cost</t>
  </si>
  <si>
    <t xml:space="preserve">Years Ended September 30
2016
2015
2014
Total stock-based compensation cost (pre-tax)
$
23.1
$
25.0
$
18.0
Total income tax benefit
(7.9
)
(7.5
)
(6.5
)
Total stock-based compensation cost, net of tax
$
15.2
$
17.5
$
11.5 </t>
  </si>
  <si>
    <t>Schedule of Weighted Average Fair Value per Share of Stock Options and Related Valuation Assumptions</t>
  </si>
  <si>
    <t>Years Ended September 30
2016
2015
2014
Weighted average fair value per share
$14.07
$12.83
$11.91
Valuation assumptions:
Risk-free interest rate
1.6%
1.6%
1.3%
Expected dividend yield
1.2%
1.4%
1.4%
Expected volatility
33.1%
35.0%
36.1%
Weighted average expected life
4.9 years
4.9 years
4.9 years</t>
  </si>
  <si>
    <t>Schedule of Transactions under Stock Option Plans</t>
  </si>
  <si>
    <t>Weighted
Weighted
Average
Weighted
Average
Aggregate
Number of
Average
Remaining
Intrinsic
Shares
Exercise
Contractual
Value (1)
(in thousands)
Price
Term
(in millions)
Balance Outstanding at October 1, 2015
1,901
$
34.38
Granted
361
50.98
Exercised
(191
)
32.22
Cancelled/Forfeited
(65
)
42.49
Balance Outstanding at September 30, 2016
2,006
$
37.31
5.9 years
$
49.5
Exercisable at September 30, 2016
1,258
$
32.30
4.5 years
$
37.4
Options Expected to Vest
673
$
45.43
8.2 years
$
11.1
(1) The aggregate intrinsic value represents the total pre-tax intrinsic value, based on our closing stock price of $61.98, as reported by the New York Stock Exchange on September 30, 2016. This amount, which changes continuously based on the fair value of our common stock, would have been received by the option holders had all option holders exercised their options as of the balance sheet date.</t>
  </si>
  <si>
    <t>Schedule of Transactions for Nonvested RSUs</t>
  </si>
  <si>
    <t xml:space="preserve">Weighted
Number of
Average
Share Units
Grant Date
(in thousands)
Fair Value
Nonvested RSUs at October 1, 2015
634
$
41.35
Granted
256
50.41
Vested
(277
)
38.62
Forfeited
(57
)
46.30
Nonvested RSUs at September 30, 2016
556
$
46.32 </t>
  </si>
  <si>
    <t>Schedule of Weighted Average Fair Value per Share of PSUs and Related Valuation Assumptions</t>
  </si>
  <si>
    <t xml:space="preserve">Years Ended September 30
2016
2015
2014
Weighted average fair value per share
$50.51
$47.82
$47.91
Valuation assumptions:
Risk-free interest rate
1.1%
0.9%
0.5%
Expected dividend yield
0.0%
0.0%
0.0%
Expected volatility
22.3%
23.5%
30.1% </t>
  </si>
  <si>
    <t>Schedule of Transactions for Nonvested PSUs</t>
  </si>
  <si>
    <t xml:space="preserve">Weighted
Number of
Average
Share Units
Grant Date
(in thousands)
Fair Value
Nonvested PSUs as of October 1, 2015
354
$
47.86
Granted
314
51.43
Vested
(166
)
50.05
Forfeited
(47
)
47.51
Nonvested PSUs at September 30, 2016
455
$
49.50 </t>
  </si>
  <si>
    <t>SPECIAL CHARGES (Tables)</t>
  </si>
  <si>
    <t>Restructuring Activity</t>
  </si>
  <si>
    <t xml:space="preserve">Balance at September 30, 2015
$
24.3
Expenses
23.3
Cash Payments
(32.6
)
Reversals
(0.3
)
Balance at September 30, 2016
$
14.7 </t>
  </si>
  <si>
    <t>INCOME TAXES (Tables)</t>
  </si>
  <si>
    <t>Schedule of Components of Income before Income Taxes</t>
  </si>
  <si>
    <t>Years Ended September 30
2016
2015
2014
Income before income taxes:
Domestic
$
92.2
$
49.2
$
87.0
Foreign
46.1
15.9
28.2
Total
$
138.3
$
65.1
$
115.2</t>
  </si>
  <si>
    <t>Schedule of Income Tax Expense</t>
  </si>
  <si>
    <t xml:space="preserve">Income tax expense:
Current provision
Federal
$
4.7
$
35.3
$
40.2
State
2.2
3.6
3.1
Foreign
9.1
1.7
7.4
Total current provision
16.0
40.6
50.7
Deferred provision:
Federal
21.8
(18.1
)
(12.2
)
State
1.2
(1.3
)
(1.0
)
Foreign
(23.5
)
(2.9
)
17.1
Total deferred provision
(0.5
)
(22.3
)
3.9
Income tax expense
$
15.5
$
18.3
$
54.6 </t>
  </si>
  <si>
    <t>Reconciliation of Income Tax Expense to Income Taxes at Statutory Rate</t>
  </si>
  <si>
    <t>Years Ended September 30
2016
2015
2014
% of
% of
% of
Pretax
Pretax
Pretax
Amount
Income
Amount
Income
Amount
Income
Federal income tax (a)
$
48.4
35.0
$
22.8
35.0
$
40.3
35.0
State income tax (b)
2.9
2.1
1.6
2.4
2.0
1.7
Foreign income tax (c)
(14.0
)
(10.1
)
(10.2
)
(15.7
)
(7.7
)
(6.7
)
Application of federal tax credits
(6.1
)
(4.4
)
(2.2
)
(3.4
)
(0.6
)
(0.5
)
Adjustment of estimated income tax accruals
0.3
0.2
(1.6
)
(2.4
)
(0.6
)
(0.5
)
Valuation of tax attributes
(14.4
)
(10.4
)
4.0
6.2
21.3
18.5
Domestic manufacturer's deduction
(1.8
)
(1.3
)
(1.5
)
(2.3
)
(1.8
)
(1.5
)
Capitalized transaction costs
-
-
2.5
3.8
0.3
0.2
Other, net
0.2
0.1
2.9
4.5
1.4
1.2
Income tax expense
$
15.5
11.2
$
18.3
28.1
$
54.6
47.4
(a) At statutory rate.
(b) Net of Federal benefit.
(c) Federal tax rate differential.</t>
  </si>
  <si>
    <t>Schedule of Deferred Taxes</t>
  </si>
  <si>
    <t>Years Ended September 30
2016
2015
Deferred tax assets:
Employee benefit accruals
$
76.5
$
106.4
Inventory
13.9
6.2
Net operating loss carryforwards
47.1
45.8
Tax credit carryforwards
14.2
11.7
Other, net
46.4
48.0
198.1
218.1
Less: Valuation allowance
(26.9
)
(40.7
)
Total deferred tax assets
171.2
177.4
Deferred tax liabilities:
Depreciation
(41.6
)
(35.3
)
Amortization
(371.2
)
(409.1
)
Other, net
(3.1
)
(16.4
)
Total deferred tax liabilities
(415.9
)
(460.8
)
Deferred tax asset (liability) - net
$
(244.7
)
$
(283.4
)</t>
  </si>
  <si>
    <t>Reconciliation of the Beginning and Ending Amount of Unrecognized Tax Benefits</t>
  </si>
  <si>
    <t xml:space="preserve">Years Ended September 30
2016
2015
2014
Balance at October 1
$
5.8
$
4.1
$
4.6
Increases in tax position of prior years
0.8
0.4
2.1
Decreases in tax position of prior years
(0.1
)
(1.3
)
(0.9
)
Settlements with taxing authorities
(0.3
)
(1.2
)
(0.1
)
Lapse of applicable statute of limitations
(0.5
)
(1.3
)
(1.5
)
Increase in positions due to acquisitions
(0.6
)
5.5
-
Foreign currency adjustments
-
(0.4
)
(0.1
)
Total change
(0.7
)
1.7
(0.5
)
Balance at September 30
$
5.1
$
5.8
$
4.1 </t>
  </si>
  <si>
    <t>EARNINGS PER COMMON SHARE (Tables)</t>
  </si>
  <si>
    <t>Calculated Earnings per Share</t>
  </si>
  <si>
    <t xml:space="preserve">Years Ended September 30
2016
2015
2014
Net income attributable to common shareholders
$
124.1
$
47.7
$
60.6
Average shares outstanding - Basic (thousands)
65,333
57,249
57,555
Add potential effect of exercise of stock options
and other unvested equity awards (thousands)
1,263
1,287
968
Average shares outstanding - Diluted (thousands)
66,596
58,536
58,523
Net income attributable to common shareholders per common share - Basic
$
1.90
$
0.83
$
1.05
Net income attributable to common shareholders per common share - Diluted
$
1.86
$
0.82
$
1.04 </t>
  </si>
  <si>
    <t>SEGMENT REPORTING (Tables)</t>
  </si>
  <si>
    <t>Reconciliation of Segment Information to Consolidated Financial Information</t>
  </si>
  <si>
    <t xml:space="preserve">Years Ended September 30
2016
2015
2014
Revenue:
North America Patient Support Systems
$
1,076.9
$
1,002.0
$
888.9
International Patient Support Systems
360.3
424.6
490.1
Front Line Care
809.7
139.0
86.1
Surgical Solutions
408.3
422.6
221.0
Total revenue
$
2,655.2
$
1,988.2
$
1,686.1
Divisional income (loss):
North America Patient Support Systems
$
266.4
$
204.1
$
165.0
International Patient Support Systems
(13.8
)
9.2
21.3
Front Line Care
202.1
41.5
28.8
Surgical Solutions
46.2
56.0
43.5
Other:
Non-allocated operating costs, administrative costs, and other
230.7
186.5
98.9
Special charges
39.9
41.2
37.1
Operating profit
230.3
83.1
122.6
Interest expense
(90.4
)
(18.4
)
(9.8
)
Loss on extinguishment of debt
(10.8
)
-
-
Investment income and other, net
9.2
0.4
2.4
Income before income taxes
$
138.3
$
65.1
$
115.2 </t>
  </si>
  <si>
    <t>Schedule of Geographic Information</t>
  </si>
  <si>
    <t>Years Ended September 30
2016
2015
2014
Net revenue to unaffiliated customers: (a)
United States
$
1,829.4
$
1,273.0
$
1,070.8
Foreign
825.8
715.2
615.3
Total revenue
$
2,655.2
$
1,988.2
$
1,686.1
Long-lived assets: (b)
United States
$
234.2
$
263.9
$
151.7
Foreign
115.8
114.5
109.8
Total long-lived assets
$
350.0
$
378.4
$
261.5
(a) Net revenue is attributed to geographic areas based on the location of the customer.
(b) Includes property and equipment leased to others.</t>
  </si>
  <si>
    <t>QUARTERLY FINANCIAL INFORMATION (UNAUDITED) (Tables)</t>
  </si>
  <si>
    <t>Schedule of Selected Consolidated Financial Data</t>
  </si>
  <si>
    <t xml:space="preserve">2016 Quarter Ended
December 31,
March 31,
June 30,
September 30,
Net revenue
$
661.2
$
632.6
$
655.4
$
706.0
Gross profit
$
290.7
$
304.2
$
315.4
$
346.7
Net income attributable to common shareholders
$
4.8
$
22.3
$
45.3
$
51.7
Basic net income attributable to common
$
0.07
$
0.34
$
0.69
$
0.79
Diluted net income attributable to common
$
0.07
$
0.33
$
0.68
$
0.77
2015 Quarter Ended
December 31,
March 31,
June 30,
September 30,
Net revenue
$
465.0
$
474.8
$
474.5
$
573.9
Gross profit
$
199.9
$
214.2
$
209.5
$
256.7
Net income (loss) attributable to common shareholders
$
12.1
$
26.1
$
19.1
$
(9.6
)
Basic net income (loss) attributable to common
$
0.21
$
0.46
$
0.34
$
(0.16
)
Diluted net income (loss) attributable to common
$
0.21
$
0.45
$
0.33
$
(0.16
) </t>
  </si>
  <si>
    <t>COMMITMENTS AND CONTINGENCIES (Tables)</t>
  </si>
  <si>
    <t>Schedule of Future Minimum Rental Payments</t>
  </si>
  <si>
    <t xml:space="preserve">Amount
2017
$
29.0
2018
$
21.2
2019
$
13.5
2020
$
7.1
2021
$
5.1
2022 and beyond
$
4.8 </t>
  </si>
  <si>
    <t>SUMMARY OF SIGNIFICANT ACCOUNTING POLICIES (Nature of Operations) (Details)</t>
  </si>
  <si>
    <t>Sep. 30, 2016employeesunitscountries</t>
  </si>
  <si>
    <t>Number of employees | employees</t>
  </si>
  <si>
    <t>Number of countries | countries</t>
  </si>
  <si>
    <t>Number of reportable business segments | units</t>
  </si>
  <si>
    <t>SUMMARY OF SIGNIFICANT ACCOUNTING POLICIES (Inventories) (Details) - USD ($) $ in Millions</t>
  </si>
  <si>
    <t>Percentage of LIFO inventory</t>
  </si>
  <si>
    <t>26.00%</t>
  </si>
  <si>
    <t>21.00%</t>
  </si>
  <si>
    <t>Inventories consist of the following:</t>
  </si>
  <si>
    <t>Finished products</t>
  </si>
  <si>
    <t>Work in process</t>
  </si>
  <si>
    <t>Raw materials</t>
  </si>
  <si>
    <t>Total inventory</t>
  </si>
  <si>
    <t>Excess of current costs over reported LIFO value</t>
  </si>
  <si>
    <t>SUMMARY OF SIGNIFICANT ACCOUNTING POLICIES (Property, Plant and Equipment) (Details) - USD ($) $ in Millions</t>
  </si>
  <si>
    <t>Property, Plant and Equipment [Line Items]</t>
  </si>
  <si>
    <t>Depreciation expense</t>
  </si>
  <si>
    <t>Major components of property and the related accumulated depreciation:</t>
  </si>
  <si>
    <t>Cost</t>
  </si>
  <si>
    <t>Accumulated Depreciation</t>
  </si>
  <si>
    <t>Land Improvements [Member] | Minimum [Member]</t>
  </si>
  <si>
    <t>Estimated useful life</t>
  </si>
  <si>
    <t>6 years</t>
  </si>
  <si>
    <t>Land Improvements [Member] | Maximum [Member]</t>
  </si>
  <si>
    <t>15 years</t>
  </si>
  <si>
    <t>Land and Land Improvements [Member]</t>
  </si>
  <si>
    <t>Buildings and Building Equipment [Member]</t>
  </si>
  <si>
    <t>Buildings and Building Equipment [Member] | Minimum [Member]</t>
  </si>
  <si>
    <t>10 years</t>
  </si>
  <si>
    <t>Buildings and Building Equipment [Member] | Maximum [Member]</t>
  </si>
  <si>
    <t>40 years</t>
  </si>
  <si>
    <t>Machinery and Equipment [Member]</t>
  </si>
  <si>
    <t>Machinery and Equipment [Member] | Minimum [Member]</t>
  </si>
  <si>
    <t>3 years</t>
  </si>
  <si>
    <t>Machinery and Equipment [Member] | Maximum [Member]</t>
  </si>
  <si>
    <t>Equipment Leased to Others [Member]</t>
  </si>
  <si>
    <t>Equipment Leased to Others [Member] | Minimum [Member]</t>
  </si>
  <si>
    <t>2 years</t>
  </si>
  <si>
    <t>Equipment Leased to Others [Member] | Maximum [Member]</t>
  </si>
  <si>
    <t>SUMMARY OF SIGNIFICANT ACCOUNTING POLICIES (Intangible Assets) (Details) - USD ($) $ in Millions</t>
  </si>
  <si>
    <t>Goodwill:</t>
  </si>
  <si>
    <t>Amortization and Impairment</t>
  </si>
  <si>
    <t>Amortization expense</t>
  </si>
  <si>
    <t>Indefinite-lived intangible assets</t>
  </si>
  <si>
    <t>Expected future amortization:</t>
  </si>
  <si>
    <t>2022 and beyond</t>
  </si>
  <si>
    <t>Capitalized computer software:</t>
  </si>
  <si>
    <t>Amortization expense of capitalized software costs</t>
  </si>
  <si>
    <t>Minimum [Member]</t>
  </si>
  <si>
    <t>Finite-Lived Intangible Assets [Line Items]</t>
  </si>
  <si>
    <t>Useful life</t>
  </si>
  <si>
    <t>1 year</t>
  </si>
  <si>
    <t>Maximum [Member]</t>
  </si>
  <si>
    <t>20 years</t>
  </si>
  <si>
    <t>Capitalized Software Costs [Member] | Minimum [Member]</t>
  </si>
  <si>
    <t>Capitalized Software Costs [Member] | Maximum [Member]</t>
  </si>
  <si>
    <t>Software [Member]</t>
  </si>
  <si>
    <t>Patents and Trademarks [Member]</t>
  </si>
  <si>
    <t>Others [Member]</t>
  </si>
  <si>
    <t>Customer Relationships [Member] | Welch Allyn Holdings, Inc. [Member]</t>
  </si>
  <si>
    <t>Developed Technology [Member] | Welch Allyn Holdings, Inc. [Member]</t>
  </si>
  <si>
    <t>SUMMARY OF SIGNIFICANT ACCOUNTING POLICIES (Guarantees) (Details) - USD ($) $ in Millions</t>
  </si>
  <si>
    <t>Balance at October 1</t>
  </si>
  <si>
    <t>Provision for warranties during the period</t>
  </si>
  <si>
    <t>Warranty reserves acquired</t>
  </si>
  <si>
    <t>Warranty claims incurred during the period</t>
  </si>
  <si>
    <t>Balance at September 30</t>
  </si>
  <si>
    <t>SUMMARY OF SIGNIFICANT ACCOUNTING POLICIES (Employee Benefits Change and Self Insurance) (Details) - USD ($) $ in Thousands</t>
  </si>
  <si>
    <t>3 Months Ended</t>
  </si>
  <si>
    <t>Jun. 30, 2014</t>
  </si>
  <si>
    <t>Mar. 31, 2014</t>
  </si>
  <si>
    <t>Uninsured Risk [Member] | Minimum [Member]</t>
  </si>
  <si>
    <t>Loss Contingencies [Line Items]</t>
  </si>
  <si>
    <t>Deductibles and self-insured retentions</t>
  </si>
  <si>
    <t>Uninsured Risk [Member] | Maximum [Member]</t>
  </si>
  <si>
    <t>Paid Time Off Policy [Member]</t>
  </si>
  <si>
    <t>Change in Accounting Estimate [Line Items]</t>
  </si>
  <si>
    <t>Employee benefits expense reversed</t>
  </si>
  <si>
    <t>SUMMARY OF SIGNIFICANT ACCOUNTING POLICIES (Other Narrative) (Details) - USD ($) $ in Millions</t>
  </si>
  <si>
    <t>Software development technology costs capitalized during the period</t>
  </si>
  <si>
    <t>Advertising costs</t>
  </si>
  <si>
    <t>Valuation allowances on deferred tax assets</t>
  </si>
  <si>
    <t>Decrease in valuation allowances</t>
  </si>
  <si>
    <t>Sale of non-core products</t>
  </si>
  <si>
    <t>ACQUISITIONS (Acquisition of Tridien Medical) (Details) - USD ($) $ in Millions</t>
  </si>
  <si>
    <t>Sep. 21, 2016</t>
  </si>
  <si>
    <t>Purchase price of entity, net of cash acquired</t>
  </si>
  <si>
    <t>Fair value of the assets acquired and liabilities assumed:</t>
  </si>
  <si>
    <t>Goodwill</t>
  </si>
  <si>
    <t>Tridien Medical [Member]</t>
  </si>
  <si>
    <t>Working capital</t>
  </si>
  <si>
    <t>Intangible assets</t>
  </si>
  <si>
    <t>ACQUISITIONS (Acquisition of Welch Allyn) (Details) - USD ($) $ in Millions</t>
  </si>
  <si>
    <t>Sep. 08, 2015</t>
  </si>
  <si>
    <t>Consideration:</t>
  </si>
  <si>
    <t>Fair value of common stock issued</t>
  </si>
  <si>
    <t>Cash payment, net of cash acquired</t>
  </si>
  <si>
    <t>Term Loans [Member]</t>
  </si>
  <si>
    <t>Proceeds from new borrowings</t>
  </si>
  <si>
    <t>Senior Notes [Member]</t>
  </si>
  <si>
    <t>Purchase price of entity</t>
  </si>
  <si>
    <t>Number of shares issued for acquisition</t>
  </si>
  <si>
    <t>Purchase price adjustment</t>
  </si>
  <si>
    <t>Combined purchase price</t>
  </si>
  <si>
    <t>Trade receivables</t>
  </si>
  <si>
    <t>Inventory</t>
  </si>
  <si>
    <t>Property, plant, and equipment</t>
  </si>
  <si>
    <t>Other noncurrent assets</t>
  </si>
  <si>
    <t>Current liabilities</t>
  </si>
  <si>
    <t>Noncurrent deferred income taxes</t>
  </si>
  <si>
    <t>Other noncurrent liabilities</t>
  </si>
  <si>
    <t>Total purchase price</t>
  </si>
  <si>
    <t>Total consideration</t>
  </si>
  <si>
    <t>Pro Forma Information:</t>
  </si>
  <si>
    <t>Total revenues</t>
  </si>
  <si>
    <t>Impact to net income</t>
  </si>
  <si>
    <t>Welch Allyn Holdings, Inc. [Member] | Trade Name [Member]</t>
  </si>
  <si>
    <t>Intangible assets (Indefinite Lived)</t>
  </si>
  <si>
    <t>Welch Allyn Holdings, Inc. [Member] | Customer Relationships [Member]</t>
  </si>
  <si>
    <t>Intangible assets (Finite Lived)</t>
  </si>
  <si>
    <t>Useful lives assigned to intangibles:</t>
  </si>
  <si>
    <t>Weighted-average useful life</t>
  </si>
  <si>
    <t>12 years</t>
  </si>
  <si>
    <t>Welch Allyn Holdings, Inc. [Member] | Developed Technology [Member]</t>
  </si>
  <si>
    <t>7 years</t>
  </si>
  <si>
    <t>Welch Allyn Holdings, Inc. [Member] | Other Intangible Assets [Member]</t>
  </si>
  <si>
    <t>ACQUISITIONS (Acquisition of Trumpf Medical) (Details) - USD ($) $ in Millions</t>
  </si>
  <si>
    <t>Aug. 01, 2014</t>
  </si>
  <si>
    <t>Revenues included in statements of operations</t>
  </si>
  <si>
    <t>Deferred tax asset</t>
  </si>
  <si>
    <t>Long term debt</t>
  </si>
  <si>
    <t>Noncurrent liabilities</t>
  </si>
  <si>
    <t>Trumpf Medical [Member] | Trade Name [Member]</t>
  </si>
  <si>
    <t>5 years</t>
  </si>
  <si>
    <t>Trumpf Medical [Member] | Customer Relationships [Member]</t>
  </si>
  <si>
    <t>Trumpf Medical [Member] | Developed Technology [Member]</t>
  </si>
  <si>
    <t>8 years</t>
  </si>
  <si>
    <t>Trumpf Medical [Member] | Other Intangible Assets [Member]</t>
  </si>
  <si>
    <t>ACQUISITIONS (Acquisition of Virtus) (Details) - USD ($) $ in Millions</t>
  </si>
  <si>
    <t>Virtus, Inc. [Member]</t>
  </si>
  <si>
    <t>GOODWILL AND INDEFINITE-LIVED INTANGIBLE ASSETS (Schedule of Goodwill Activity) (Details) - USD ($) $ in Millions</t>
  </si>
  <si>
    <t>Goodwill [Line Items]</t>
  </si>
  <si>
    <t>Accumulated impairment losses</t>
  </si>
  <si>
    <t>Goodwill, net</t>
  </si>
  <si>
    <t>Goodwill related to acquisitions</t>
  </si>
  <si>
    <t>Currency translation effect</t>
  </si>
  <si>
    <t>North America Patient Support Systems [Member]</t>
  </si>
  <si>
    <t>Front Line Care [Member]</t>
  </si>
  <si>
    <t>Surgical and Respiratory Care Segment [Member]</t>
  </si>
  <si>
    <t>International Patient Support System [Member]</t>
  </si>
  <si>
    <t>GOODWILL AND INDEFINITE-LIVED INTANGIBLE ASSETS (Narrative) (Details) $ in Millions</t>
  </si>
  <si>
    <t>Sep. 30, 2016USD ($)units</t>
  </si>
  <si>
    <t>Sep. 30, 2015USD ($)</t>
  </si>
  <si>
    <t>Number of reporting units | units</t>
  </si>
  <si>
    <t>Indefinite-lived Intangible Assets [Line Items]</t>
  </si>
  <si>
    <t>Consolidation of VIE [Member]</t>
  </si>
  <si>
    <t>FINANCING AGREEMENTS (Schedule of Total Debt) (Details) - USD ($) $ in Millions</t>
  </si>
  <si>
    <t>Long-term Debt, by Current and Noncurrent [Abstract]</t>
  </si>
  <si>
    <t>Total debt</t>
  </si>
  <si>
    <t>Current portion of long-term debt</t>
  </si>
  <si>
    <t>Less current portion of debt</t>
  </si>
  <si>
    <t>Total long-term debt</t>
  </si>
  <si>
    <t>Revolving Credit Facility [Member]</t>
  </si>
  <si>
    <t>Senior Secured Term Loan A [Member]</t>
  </si>
  <si>
    <t>Debt instrument, maturity date</t>
  </si>
  <si>
    <t>Sep. 30,
		2021</t>
  </si>
  <si>
    <t>Sep. 30,
		2020</t>
  </si>
  <si>
    <t>Senior Secured Term Loan B [Member]</t>
  </si>
  <si>
    <t>Sep. 30,
		2022</t>
  </si>
  <si>
    <t>Senior Unsecured 5.75% Notes due on September 1, 2023 [Member]</t>
  </si>
  <si>
    <t>Unsecured debenture interest rate</t>
  </si>
  <si>
    <t>5.75%</t>
  </si>
  <si>
    <t>Sep. 1,
		2023</t>
  </si>
  <si>
    <t>Unsecured 7.00% Debentures Due on February 15, 2024 [Member]</t>
  </si>
  <si>
    <t>7.00%</t>
  </si>
  <si>
    <t>Feb. 15,
		2024</t>
  </si>
  <si>
    <t>Unsecured 6.75% Debentures Due on December 15, 2027 [Member]</t>
  </si>
  <si>
    <t>6.75%</t>
  </si>
  <si>
    <t>Dec. 15,
		2027</t>
  </si>
  <si>
    <t>Other Financing Agreements [Member]</t>
  </si>
  <si>
    <t>FINANCING AGREEMENTS (Schedule of Maturities of Long-Term Debt) (Details) - Senior Secured Term Loan A [Member] $ in Millions</t>
  </si>
  <si>
    <t>Sep. 30, 2016USD ($)</t>
  </si>
  <si>
    <t>Debt Instrument [Line Items]</t>
  </si>
  <si>
    <t>FINANCING AGREEMENTS (Narrative) (Details) $ in Millions</t>
  </si>
  <si>
    <t>Sep. 30, 2014USD ($)</t>
  </si>
  <si>
    <t>May 01, 2015USD ($)</t>
  </si>
  <si>
    <t>Apr. 30, 2015USD ($)</t>
  </si>
  <si>
    <t>Outstanding letters of credit</t>
  </si>
  <si>
    <t>Deferred gains from the termination of previous interest rate swap agreements</t>
  </si>
  <si>
    <t>Unamortized debt issuance costs</t>
  </si>
  <si>
    <t>Costs incurred related to amendment of facility</t>
  </si>
  <si>
    <t>Capitalized debt costs</t>
  </si>
  <si>
    <t>Interest Rate Swap [Member]</t>
  </si>
  <si>
    <t>Number of derivative agreements | units</t>
  </si>
  <si>
    <t>Interest rate swap agreement, notional amount</t>
  </si>
  <si>
    <t>Interest rate swap, fair value</t>
  </si>
  <si>
    <t>Senior revolving credit facility, maximum borrowing amount</t>
  </si>
  <si>
    <t>Maximum interest rate during period</t>
  </si>
  <si>
    <t>3.00%</t>
  </si>
  <si>
    <t>Aggregate value of debt</t>
  </si>
  <si>
    <t>Unsecured Seven Percent Debentures Due On February 15, 2024 [Member]</t>
  </si>
  <si>
    <t>Unsecured Six Point Seven Five Percent Debentures Due On December 15, 2027 [Member]</t>
  </si>
  <si>
    <t>Revolving Credit Facility [Member] | Senior Secured Revolving Credit Facility [Member]</t>
  </si>
  <si>
    <t>Outstanding borrowings</t>
  </si>
  <si>
    <t>Current borrowing capacity under the facility</t>
  </si>
  <si>
    <t>Revolving Credit Facility [Member] | New Credit Facility [Member]</t>
  </si>
  <si>
    <t>Term Loan under August 2012 Credit Facility [Member] | New Credit Facility [Member]</t>
  </si>
  <si>
    <t>FINANCING AGREEMENTS (Schedule of Covenants) (Details) - Scenario, Forecast [Member]</t>
  </si>
  <si>
    <t>Dec. 31, 2019</t>
  </si>
  <si>
    <t>Dec. 31, 2018</t>
  </si>
  <si>
    <t>Dec. 31, 2017</t>
  </si>
  <si>
    <t>Dec. 31, 2016</t>
  </si>
  <si>
    <t>Interest Coverage Ratio</t>
  </si>
  <si>
    <t>Secured Net Leverage Ratio</t>
  </si>
  <si>
    <t>FINANCING AGREEMENTS (Schedule of Fair Value) (Details) - USD ($) $ in Millions</t>
  </si>
  <si>
    <t>Unsecured Debentures [Member]</t>
  </si>
  <si>
    <t>Fair value of unsecured notes</t>
  </si>
  <si>
    <t>Fair value of term loan</t>
  </si>
  <si>
    <t>OTHER COMPREHENSIVE INCOME (Schedule of Changes in AOCL by Component) (Details) - USD ($) $ in Millions</t>
  </si>
  <si>
    <t>Other comprehensive income (loss)</t>
  </si>
  <si>
    <t>Tax effect</t>
  </si>
  <si>
    <t>Accumulated other comprehensive loss</t>
  </si>
  <si>
    <t>Beginning balance</t>
  </si>
  <si>
    <t>Net activity</t>
  </si>
  <si>
    <t>Ending balance</t>
  </si>
  <si>
    <t>Available-for-Sale Securities and Hedges [Member]</t>
  </si>
  <si>
    <t>Prior to reclassification</t>
  </si>
  <si>
    <t>Reclassification from</t>
  </si>
  <si>
    <t>Pre-tax</t>
  </si>
  <si>
    <t>Foreign Currency Translation Adjustment [Member]</t>
  </si>
  <si>
    <t>Change in Pension and Postretiremen Defined Benefit Plans [Member]</t>
  </si>
  <si>
    <t>OTHER COMPREHENSIVE INCOME (Schedule of Items Reclassified out of AOCL) (Details) - USD ($) $ in Millions</t>
  </si>
  <si>
    <t>Jun. 30, 2016</t>
  </si>
  <si>
    <t>Dec. 31, 2015</t>
  </si>
  <si>
    <t>Jun. 30, 2015</t>
  </si>
  <si>
    <t>Mar. 31, 2015</t>
  </si>
  <si>
    <t>Dec. 31, 2014</t>
  </si>
  <si>
    <t>Reclassification Adjustment out of Accumulated Other Comprehensive Income [Line Items]</t>
  </si>
  <si>
    <t>Amount reclassified</t>
  </si>
  <si>
    <t>Net of tax</t>
  </si>
  <si>
    <t>Reclassification out of Accumulated Other Comprehensive Income [Member] | Available-for-Sale Securities and Hedges [Member]</t>
  </si>
  <si>
    <t>[1]</t>
  </si>
  <si>
    <t>Reclassification out of Accumulated Other Comprehensive Income [Member] | Change in Pension and Postretirement Defined Benefit Plans [Member]</t>
  </si>
  <si>
    <t>[2]</t>
  </si>
  <si>
    <t>Reclassified from accumulated other comprehensive loss into other income (expense), net.</t>
  </si>
  <si>
    <t>Reclassified from accumulated other comprehensive loss into cost of goods sold and selling and administrative expenses. These components are included in the computation of net periodic pension and postretirement benefit expense.</t>
  </si>
  <si>
    <t>RETIREMENT AND POSTRETIREMENT BENEFIT PLANS (Schedule of Net Periodic Benefit Cost) (Details) - USD ($) $ in Millions</t>
  </si>
  <si>
    <t>Defined Benefit Plan Disclosure [Line Items]</t>
  </si>
  <si>
    <t>Settlement charge</t>
  </si>
  <si>
    <t>Special termination benefits</t>
  </si>
  <si>
    <t>Service cost</t>
  </si>
  <si>
    <t>Interest cost</t>
  </si>
  <si>
    <t>Expected return on plan assets</t>
  </si>
  <si>
    <t>Amortization of unrecognized prior service cost, net</t>
  </si>
  <si>
    <t>Amortization of net loss</t>
  </si>
  <si>
    <t>Net periodic benefit cost</t>
  </si>
  <si>
    <t>Net pension expense</t>
  </si>
  <si>
    <t>RETIREMENT AND POSTRETIREMENT BENEFIT PLANS (Schedule of Obligations and Funded Status)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Amounts recorded in the Consolidated Balance Sheets:</t>
  </si>
  <si>
    <t>Accrued pension benefits, long-term</t>
  </si>
  <si>
    <t>Actuarial loss</t>
  </si>
  <si>
    <t>Benefits paid</t>
  </si>
  <si>
    <t>Plan settlement</t>
  </si>
  <si>
    <t>Exchange rate loss (gain)</t>
  </si>
  <si>
    <t>Actual return on plan assets</t>
  </si>
  <si>
    <t>Employer contributions</t>
  </si>
  <si>
    <t>Funded status and net amounts recognized</t>
  </si>
  <si>
    <t>Accrued pension benefits, current portion</t>
  </si>
  <si>
    <t>Net amount recognized</t>
  </si>
  <si>
    <t>RETIREMENT AND POSTRETIREMENT BENEFIT PLANS (Narrative) (Details) - USD ($) $ in Millions</t>
  </si>
  <si>
    <t>1 Months Ended</t>
  </si>
  <si>
    <t>6 Months Ended</t>
  </si>
  <si>
    <t>Settlement loss</t>
  </si>
  <si>
    <t>Accumulated Benefit Obligation</t>
  </si>
  <si>
    <t>Accumulated benefit obligation</t>
  </si>
  <si>
    <t>Defined Contribution Savings Plans</t>
  </si>
  <si>
    <t>Defined contribution savings plans expense</t>
  </si>
  <si>
    <t>Lump sum payments</t>
  </si>
  <si>
    <t>Net actuarial gains (losses) included in Accumulated Other Comprehensive Income (Loss)</t>
  </si>
  <si>
    <t>Prior service (credits) costs included in Accumulated Other Comprehensive Income (Loss)</t>
  </si>
  <si>
    <t>Pension items in AOCI, aggregate tax effect</t>
  </si>
  <si>
    <t>Estimated net actuarial loss that will be amortized over the next fiscal year</t>
  </si>
  <si>
    <t>Estimated prior service cost that will be amortized over the next fiscal year</t>
  </si>
  <si>
    <t>Retirement plans (benefit) cost</t>
  </si>
  <si>
    <t>Plan Assets</t>
  </si>
  <si>
    <t>Equity securities of one entity, maximum percentage of portfolio</t>
  </si>
  <si>
    <t>10.00%</t>
  </si>
  <si>
    <t>Cash Flows</t>
  </si>
  <si>
    <t>Postretirement Health Care Plan</t>
  </si>
  <si>
    <t>Discount rate for expense</t>
  </si>
  <si>
    <t>4.40%</t>
  </si>
  <si>
    <t>4.50%</t>
  </si>
  <si>
    <t>5.00%</t>
  </si>
  <si>
    <t>Discount rate for obligation</t>
  </si>
  <si>
    <t>3.70%</t>
  </si>
  <si>
    <t>3.50%</t>
  </si>
  <si>
    <t>4.10%</t>
  </si>
  <si>
    <t>Effect of one-percentage-point increase/decrease on service and interest costs</t>
  </si>
  <si>
    <t>Effect of one-percentage-point increase on service and benefit obligation</t>
  </si>
  <si>
    <t>Effect of one-percentage-point decrease on service and benefit obligation</t>
  </si>
  <si>
    <t>Expected employer contributions required in next year</t>
  </si>
  <si>
    <t>Defined benefit plan estimated future employer contributions in next fiscal, per year, thereafter</t>
  </si>
  <si>
    <t>Postretirement Health Care Plan [Member] | Minimum [Member]</t>
  </si>
  <si>
    <t>2.90%</t>
  </si>
  <si>
    <t>Health care cost trend rate</t>
  </si>
  <si>
    <t>5.25%</t>
  </si>
  <si>
    <t>Ultimate health care cost trend rate</t>
  </si>
  <si>
    <t>Postretirement Health Care Plan [Member] | Maximum [Member]</t>
  </si>
  <si>
    <t>9.00%</t>
  </si>
  <si>
    <t>Master Plan [Member]</t>
  </si>
  <si>
    <t>International Plans [Member]</t>
  </si>
  <si>
    <t>Supplemental Executive Plan [Member]</t>
  </si>
  <si>
    <t>RETIREMENT AND POSTRETIREMENT BENEFIT PLANS (Schedule of Accumulated Benefit Obligation) (Details) - USD ($) $ in Millions</t>
  </si>
  <si>
    <t>PBO</t>
  </si>
  <si>
    <t>ABO</t>
  </si>
  <si>
    <t>RETIREMENT AND POSTRETIREMENT BENEFIT PLANS (Schedule of Actuarial Assumptions) (Details) - Master Defined Benefit Retirement Plan [Member]</t>
  </si>
  <si>
    <t>Weighted average assumptions to determined benefit obligations at the measurement date:</t>
  </si>
  <si>
    <t>Rate of compensation increase</t>
  </si>
  <si>
    <t>Weighted average assumptions to determined benefit cost for the year:</t>
  </si>
  <si>
    <t>Expected rate of return on plan assets</t>
  </si>
  <si>
    <t>5.80%</t>
  </si>
  <si>
    <t>6.80%</t>
  </si>
  <si>
    <t>3.30%</t>
  </si>
  <si>
    <t>RETIREMENT AND POSTRETIREMENT BENEFIT PLANS (Schedule of Allocation of Plan Assets) (Details) - Master Defined Benefit Retirement Plan [Member]</t>
  </si>
  <si>
    <t>Actual allocation</t>
  </si>
  <si>
    <t>100.00%</t>
  </si>
  <si>
    <t>Equity Securities [Member]</t>
  </si>
  <si>
    <t>Target allocation, minimum</t>
  </si>
  <si>
    <t>39.00%</t>
  </si>
  <si>
    <t>Target allocation, maximum</t>
  </si>
  <si>
    <t>49.00%</t>
  </si>
  <si>
    <t>43.00%</t>
  </si>
  <si>
    <t>42.00%</t>
  </si>
  <si>
    <t>Fixed Income Securities [Member]</t>
  </si>
  <si>
    <t>51.00%</t>
  </si>
  <si>
    <t>61.00%</t>
  </si>
  <si>
    <t>57.00%</t>
  </si>
  <si>
    <t>58.00%</t>
  </si>
  <si>
    <t>RETIREMENT AND POSTRETIREMENT BENEFIT PLANS (Schedule of Fair Value Measurements of Plan Assets) (Details) - USD ($) $ in Millions</t>
  </si>
  <si>
    <t>Fair Value Measurements of Plan Assets</t>
  </si>
  <si>
    <t>Plan assets at fair value</t>
  </si>
  <si>
    <t>Master Defined Benefit Retirement Plan [Member] | Quoted Prices in Active Markets for Identical Assets (Level 1) [Member]</t>
  </si>
  <si>
    <t>Master Defined Benefit Retirement Plan [Member] | Significant Other Observable Inputs (Level 2) [Member]</t>
  </si>
  <si>
    <t>Master Defined Benefit Retirement Plan [Member] | Significant Unobservable Inputs (Level 3) [Member]</t>
  </si>
  <si>
    <t>Master Defined Benefit Retirement Plan [Member] | Cash and Cash Equivalents [Member]</t>
  </si>
  <si>
    <t>Master Defined Benefit Retirement Plan [Member] | Cash and Cash Equivalents [Member] | Quoted Prices in Active Markets for Identical Assets (Level 1) [Member]</t>
  </si>
  <si>
    <t>Master Defined Benefit Retirement Plan [Member] | Cash and Cash Equivalents [Member] | Significant Other Observable Inputs (Level 2) [Member]</t>
  </si>
  <si>
    <t>Master Defined Benefit Retirement Plan [Member] | Cash and Cash Equivalents [Member] | Significant Unobservable Inputs (Level 3) [Member]</t>
  </si>
  <si>
    <t>Master Defined Benefit Retirement Plan [Member] | U.S. Companies Equities [Member]</t>
  </si>
  <si>
    <t>Master Defined Benefit Retirement Plan [Member] | U.S. Companies Equities [Member] | Quoted Prices in Active Markets for Identical Assets (Level 1) [Member]</t>
  </si>
  <si>
    <t>Master Defined Benefit Retirement Plan [Member] | U.S. Companies Equities [Member] | Significant Other Observable Inputs (Level 2) [Member]</t>
  </si>
  <si>
    <t>Master Defined Benefit Retirement Plan [Member] | U.S. Companies Equities [Member] | Significant Unobservable Inputs (Level 3) [Member]</t>
  </si>
  <si>
    <t>Master Defined Benefit Retirement Plan [Member] | International Companies Equities [Member]</t>
  </si>
  <si>
    <t>Master Defined Benefit Retirement Plan [Member] | International Companies Equities [Member] | Quoted Prices in Active Markets for Identical Assets (Level 1) [Member]</t>
  </si>
  <si>
    <t>Master Defined Benefit Retirement Plan [Member] | International Companies Equities [Member] | Significant Other Observable Inputs (Level 2) [Member]</t>
  </si>
  <si>
    <t>Master Defined Benefit Retirement Plan [Member] | International Companies Equities [Member] | Significant Unobservable Inputs (Level 3) [Member]</t>
  </si>
  <si>
    <t>Master Defined Benefit Retirement Plan [Member] | Fixed Income Securities [Member]</t>
  </si>
  <si>
    <t>Master Defined Benefit Retirement Plan [Member] | Fixed Income Securities [Member] | Quoted Prices in Active Markets for Identical Assets (Level 1) [Member]</t>
  </si>
  <si>
    <t>Master Defined Benefit Retirement Plan [Member] | Fixed Income Securities [Member] | Significant Other Observable Inputs (Level 2) [Member]</t>
  </si>
  <si>
    <t>Master Defined Benefit Retirement Plan [Member] | Fixed Income Securities [Member] | Significant Unobservable Inputs (Level 3) [Member]</t>
  </si>
  <si>
    <t>RETIREMENT AND POSTRETIREMENT BENEFIT PLANS (Schedule of Estimated Future Benefit Payments) (Details) - Master Defined Benefit Retirement Plan [Member] $ in Millions</t>
  </si>
  <si>
    <t>Estimated Future Benefit Payments</t>
  </si>
  <si>
    <t>2022 - 2026</t>
  </si>
  <si>
    <t>RETIREMENT AND POSTRETIREMENT BENEFIT PLANS (Schedule of Postretirement Health Care Plan) (Details) - USD ($) $ in Millions</t>
  </si>
  <si>
    <t>Accrued benefits obligation, long-term</t>
  </si>
  <si>
    <t>Acquired obligation</t>
  </si>
  <si>
    <t>Actuarial gain</t>
  </si>
  <si>
    <t>Retiree contributions</t>
  </si>
  <si>
    <t>Accrued benefits obligation, current portion</t>
  </si>
  <si>
    <t>COMMON STOCK (Narrative) (Details) - USD ($) $ in Millions</t>
  </si>
  <si>
    <t>Share Repurchases</t>
  </si>
  <si>
    <t>Value of share repurchase authorization</t>
  </si>
  <si>
    <t>Share-based Compensation Arrangement by Share-based Payment Award [Line Items]</t>
  </si>
  <si>
    <t>Number of shares authorized</t>
  </si>
  <si>
    <t>Shares available for future grants</t>
  </si>
  <si>
    <t>Shares repurchased</t>
  </si>
  <si>
    <t>Value of shares repurchased</t>
  </si>
  <si>
    <t>Stock Options [Member]</t>
  </si>
  <si>
    <t>Maximum contractual term</t>
  </si>
  <si>
    <t>Total intrinsic value of options exercised</t>
  </si>
  <si>
    <t>Unrecognized compensation expense</t>
  </si>
  <si>
    <t>Unrecognized compensation expense, weighted-average recognition period</t>
  </si>
  <si>
    <t>2 years 6 months</t>
  </si>
  <si>
    <t>Stock Options [Member] | Minimum [Member]</t>
  </si>
  <si>
    <t>Vesting period</t>
  </si>
  <si>
    <t>Stock Options [Member] | Maximum [Member]</t>
  </si>
  <si>
    <t>4 years</t>
  </si>
  <si>
    <t>Restricted Stock Units (RSUs) [Member]</t>
  </si>
  <si>
    <t>Total vest date fair value of shares that vested</t>
  </si>
  <si>
    <t>Restricted Stock Units (RSUs) [Member] | Minimum [Member]</t>
  </si>
  <si>
    <t>Restricted Stock Units (RSUs) [Member] | Maximum [Member]</t>
  </si>
  <si>
    <t>Performance Shares [Member]</t>
  </si>
  <si>
    <t>COMMON STOCK (Schedule of Stock-Based Compensation Cost) (Details) - USD ($) $ in Millions</t>
  </si>
  <si>
    <t>Total stock-based compensation cost (pre-tax)</t>
  </si>
  <si>
    <t>Total income tax benefit</t>
  </si>
  <si>
    <t>Total stock-based compensation cost, net of tax</t>
  </si>
  <si>
    <t>COMMON STOCK (Schedule of Weighted Average Fair Value per Share of Stock Options and Related Valuation Assumptions) (Details) - Stock Options [Member] - $ / shares</t>
  </si>
  <si>
    <t>Stock Options</t>
  </si>
  <si>
    <t>Weighted average fair value per share</t>
  </si>
  <si>
    <t>Valuation assumptions:</t>
  </si>
  <si>
    <t>Risk-free interest rate</t>
  </si>
  <si>
    <t>1.60%</t>
  </si>
  <si>
    <t>1.30%</t>
  </si>
  <si>
    <t>Expected dividend yield</t>
  </si>
  <si>
    <t>1.20%</t>
  </si>
  <si>
    <t>1.40%</t>
  </si>
  <si>
    <t>Expected volatility</t>
  </si>
  <si>
    <t>33.10%</t>
  </si>
  <si>
    <t>35.00%</t>
  </si>
  <si>
    <t>36.10%</t>
  </si>
  <si>
    <t>Weighted average expected life</t>
  </si>
  <si>
    <t>4 years 10 months 24 days</t>
  </si>
  <si>
    <t>COMMON STOCK (Schedule of Transactions under Stock Option Plans) (Details) $ / shares in Units, shares in Thousands, $ in Millions</t>
  </si>
  <si>
    <t>Sep. 30, 2016USD ($)$ / sharesshares</t>
  </si>
  <si>
    <t>Closing stock price</t>
  </si>
  <si>
    <t>Weighted Average Number of Shares</t>
  </si>
  <si>
    <t>Balance Outstanding at October 1, 2015 | shares</t>
  </si>
  <si>
    <t>Granted | shares</t>
  </si>
  <si>
    <t>Exercised | shares</t>
  </si>
  <si>
    <t>Cancelled/Forfeited | shares</t>
  </si>
  <si>
    <t>Balance Outstanding at September 30, 2016 | shares</t>
  </si>
  <si>
    <t>Exercisable at September 30, 2016 | shares</t>
  </si>
  <si>
    <t>Options Expected to Vest | shares</t>
  </si>
  <si>
    <t>Weighted Average Exercise Price</t>
  </si>
  <si>
    <t>Balance Outstanding at October 1, 2015</t>
  </si>
  <si>
    <t>Granted</t>
  </si>
  <si>
    <t>Exercised</t>
  </si>
  <si>
    <t>Cancelled/Forfeited</t>
  </si>
  <si>
    <t>Balance Outstanding at September 30, 2016</t>
  </si>
  <si>
    <t>Exercisable at September 30, 2016</t>
  </si>
  <si>
    <t>Options Expected to Vest</t>
  </si>
  <si>
    <t>Weighted Average Remaining Contractual Term</t>
  </si>
  <si>
    <t>5 years 10 months 24 days</t>
  </si>
  <si>
    <t>4 years 6 months</t>
  </si>
  <si>
    <t>8 years 2 months 12 days</t>
  </si>
  <si>
    <t>Aggregate Intrinsic Value</t>
  </si>
  <si>
    <t>Balance Outstanding at September 30, 2016 | $</t>
  </si>
  <si>
    <t>Exercisable at September 30, 2016 | $</t>
  </si>
  <si>
    <t>Options Expected to Vest | $</t>
  </si>
  <si>
    <t>The aggregate intrinsic value represents the total pre-tax intrinsic value, based on our closing stock price of $61.98, as reported by the New York Stock Exchange on September 30, 2016. This amount, which changes continuously based on the fair value of our common stock, would have been received by the option holders had all option holders exercised their options as of the balance sheet date.</t>
  </si>
  <si>
    <t>COMMON STOCK (Schedule of Transactions for Nonvested RSUs) (Details) - Restricted Stock Units (RSUs) [Member] shares in Thousands</t>
  </si>
  <si>
    <t>Sep. 30, 2016$ / sharesshares</t>
  </si>
  <si>
    <t>Number of Share Units</t>
  </si>
  <si>
    <t>Nonvested at October 1, 2015 | shares</t>
  </si>
  <si>
    <t>Vested | shares</t>
  </si>
  <si>
    <t>Forfeited | shares</t>
  </si>
  <si>
    <t>Nonvested at September 30, 2016 | shares</t>
  </si>
  <si>
    <t>Weighted Average Grant Date Fair Value</t>
  </si>
  <si>
    <t>Nonvested at October 1, 2015 | $ / shares</t>
  </si>
  <si>
    <t>Granted | $ / shares</t>
  </si>
  <si>
    <t>Vested | $ / shares</t>
  </si>
  <si>
    <t>Forfeited | $ / shares</t>
  </si>
  <si>
    <t>Nonvested at September 30, 2016 | $ / shares</t>
  </si>
  <si>
    <t>COMMON STOCK (Schedule of Weighted Average Fair Value per Share PSUs and Related Valuation Assumptions) (Details) - Performance Shares [Member] - $ / shares</t>
  </si>
  <si>
    <t>Performance Share Units</t>
  </si>
  <si>
    <t>1.10%</t>
  </si>
  <si>
    <t>0.90%</t>
  </si>
  <si>
    <t>0.50%</t>
  </si>
  <si>
    <t>0.00%</t>
  </si>
  <si>
    <t>22.30%</t>
  </si>
  <si>
    <t>23.50%</t>
  </si>
  <si>
    <t>30.10%</t>
  </si>
  <si>
    <t>COMMON STOCK (Schedule of Transactions for Nonvested PSUs) (Details) - Performance Shares [Member] shares in Thousands</t>
  </si>
  <si>
    <t>SPECIAL CHARGES (Narrative) (Details) $ in Millions</t>
  </si>
  <si>
    <t>Sep. 30, 2015USD ($)employees</t>
  </si>
  <si>
    <t>Jun. 30, 2014USD ($)</t>
  </si>
  <si>
    <t>Mar. 31, 2014USD ($)employees</t>
  </si>
  <si>
    <t>Dec. 31, 2013USD ($)employees</t>
  </si>
  <si>
    <t>Restructuring Cost and Reserve [Line Items]</t>
  </si>
  <si>
    <t>Special charge</t>
  </si>
  <si>
    <t>Reversals of previously recorded expenses</t>
  </si>
  <si>
    <t>Global Restructuring Program [Member]</t>
  </si>
  <si>
    <t>Aggregate special charges recognized</t>
  </si>
  <si>
    <t>Plan to Discontinue Third Party Payer Rentals [Member]</t>
  </si>
  <si>
    <t>Impairment of certain tangible assets</t>
  </si>
  <si>
    <t>Number of positions planned to be eliminated | employees</t>
  </si>
  <si>
    <t>Plan to Discontinue Third Party Payer Rentals [Member] | Employee Termination and Severance [Member]</t>
  </si>
  <si>
    <t>Plan to Discontinue Third Party Payer Rentals [Member] | Other Restructuring [Member]</t>
  </si>
  <si>
    <t>Batesville, Indiana Plant Restructuring [Member]</t>
  </si>
  <si>
    <t>Number of positions eliminated | employees</t>
  </si>
  <si>
    <t>Site Consolidation [Member]</t>
  </si>
  <si>
    <t>Site Consolidation [Member] | Employee Termination and Severance [Member]</t>
  </si>
  <si>
    <t>Site Consolidation [Member] | Other Restructuring [Member]</t>
  </si>
  <si>
    <t>Welch Allyn Integration [Member]</t>
  </si>
  <si>
    <t>Welch Allyn Integration [Member] | Employee Termination and Severance [Member]</t>
  </si>
  <si>
    <t>Minimum [Member] | Site Consolidation [Member]</t>
  </si>
  <si>
    <t>Expected additional costs</t>
  </si>
  <si>
    <t>Maximum [Member] | Site Consolidation [Member]</t>
  </si>
  <si>
    <t>SPECIAL CHARGES (Schedule of Restructuring Activity) (Details) $ in Millions</t>
  </si>
  <si>
    <t>Restructuring Reserve [Roll Forward]</t>
  </si>
  <si>
    <t>Beginning Balance</t>
  </si>
  <si>
    <t>Expenses</t>
  </si>
  <si>
    <t>Cash Payments</t>
  </si>
  <si>
    <t>Reversals</t>
  </si>
  <si>
    <t>Ending Balance</t>
  </si>
  <si>
    <t>INCOME TAXES (Schedule of Components of Income before Income Taxes and the Consolidated Income Tax Provision) (Details) - USD ($) $ in Millions</t>
  </si>
  <si>
    <t>Income before income taxes:</t>
  </si>
  <si>
    <t>Domestic</t>
  </si>
  <si>
    <t>Foreign</t>
  </si>
  <si>
    <t>Current provision</t>
  </si>
  <si>
    <t>Federal</t>
  </si>
  <si>
    <t>State</t>
  </si>
  <si>
    <t>Total current provision</t>
  </si>
  <si>
    <t>Deferred provision:</t>
  </si>
  <si>
    <t>Total deferred provision</t>
  </si>
  <si>
    <t>Income tax expense</t>
  </si>
  <si>
    <t>INCOME TAXES (Schedule of Differences between Income Tax Expense) (Details) - USD ($) $ in Millions</t>
  </si>
  <si>
    <t>Amount</t>
  </si>
  <si>
    <t>Federal income tax</t>
  </si>
  <si>
    <t>State income tax</t>
  </si>
  <si>
    <t>Foreign income tax</t>
  </si>
  <si>
    <t>[3]</t>
  </si>
  <si>
    <t>Application of federal tax credits</t>
  </si>
  <si>
    <t>Adjustment of estimated income tax accruals</t>
  </si>
  <si>
    <t>Valuation of tax attributes</t>
  </si>
  <si>
    <t>Domestic manufacturer's deduction</t>
  </si>
  <si>
    <t>Capitalized transaction costs</t>
  </si>
  <si>
    <t>% of Pretax Income</t>
  </si>
  <si>
    <t>2.10%</t>
  </si>
  <si>
    <t>2.40%</t>
  </si>
  <si>
    <t>1.70%</t>
  </si>
  <si>
    <t>(10.10%)</t>
  </si>
  <si>
    <t>(15.70%)</t>
  </si>
  <si>
    <t>(6.70%)</t>
  </si>
  <si>
    <t>(4.40%)</t>
  </si>
  <si>
    <t>(3.40%)</t>
  </si>
  <si>
    <t>(0.50%)</t>
  </si>
  <si>
    <t>0.20%</t>
  </si>
  <si>
    <t>(2.40%)</t>
  </si>
  <si>
    <t>(10.40%)</t>
  </si>
  <si>
    <t>6.20%</t>
  </si>
  <si>
    <t>18.50%</t>
  </si>
  <si>
    <t>(1.30%)</t>
  </si>
  <si>
    <t>(2.30%)</t>
  </si>
  <si>
    <t>(1.50%)</t>
  </si>
  <si>
    <t>3.80%</t>
  </si>
  <si>
    <t>0.10%</t>
  </si>
  <si>
    <t>11.20%</t>
  </si>
  <si>
    <t>28.10%</t>
  </si>
  <si>
    <t>47.40%</t>
  </si>
  <si>
    <t>At statutory rate.</t>
  </si>
  <si>
    <t>Net of Federal benefit.</t>
  </si>
  <si>
    <t>Federal tax rate differential.</t>
  </si>
  <si>
    <t>INCOME TAXES (Schedule of Deferred Taxes) (Details) - USD ($) $ in Millions</t>
  </si>
  <si>
    <t>Deferred tax assets:</t>
  </si>
  <si>
    <t>Employee benefit accruals</t>
  </si>
  <si>
    <t>Net operating loss carryforwards</t>
  </si>
  <si>
    <t>Tax credit carryforwards</t>
  </si>
  <si>
    <t>Deferred Tax Assets, Gross, Total</t>
  </si>
  <si>
    <t>Less: Valuation allowance</t>
  </si>
  <si>
    <t>Total deferred tax assets</t>
  </si>
  <si>
    <t>Deferred tax liabilities:</t>
  </si>
  <si>
    <t>Total deferred tax liabilities</t>
  </si>
  <si>
    <t>Deferred tax (liability) - net</t>
  </si>
  <si>
    <t>INCOME TAXES (Narrative) (Details) - USD ($) $ / shares in Units, $ in Millions</t>
  </si>
  <si>
    <t>Sep. 30, 2013</t>
  </si>
  <si>
    <t>Income Tax Disclosures [Line Items]</t>
  </si>
  <si>
    <t>Deferred tax assets related to operating loss carryforwards in foreign jurisdictions</t>
  </si>
  <si>
    <t>Deferred tax assets related to domestic federal net operating loss carryforwards</t>
  </si>
  <si>
    <t>Deferred tax assets related to state net operating loss carryforwards</t>
  </si>
  <si>
    <t>Deferred tax assets related to state credits</t>
  </si>
  <si>
    <t>Deferred tax assets related to credits in foreign jurisdictions</t>
  </si>
  <si>
    <t>Capital loss carryforwards</t>
  </si>
  <si>
    <t>Valuation allowance on deferred tax assets</t>
  </si>
  <si>
    <t>Net change in the valuation allowance</t>
  </si>
  <si>
    <t>Undistributed earnings in our non-U.S. subsidiaries</t>
  </si>
  <si>
    <t>Total gross unrecognized tax benefits</t>
  </si>
  <si>
    <t>Unrecognized tax benefits that would impact effective tax rate, if recognized</t>
  </si>
  <si>
    <t>Accrued interest and penalties related to unrecognized tax benefits</t>
  </si>
  <si>
    <t>Income tax expense for interest and penalties</t>
  </si>
  <si>
    <t>Income Tax Holiday [Line Items]</t>
  </si>
  <si>
    <t>Impact of tax holidays</t>
  </si>
  <si>
    <t>Benefit of tax holidays on net income per share (diluted)</t>
  </si>
  <si>
    <t>Amount of reasonably possible decrease</t>
  </si>
  <si>
    <t>Inland Revenue, Singapore (IRAS) [Member]</t>
  </si>
  <si>
    <t>Income tax holiday, year of expiration</t>
  </si>
  <si>
    <t>Puerto Rico Tax Authority [Member]</t>
  </si>
  <si>
    <t>State and Local Jurisdiction [Member] | Earliest Tax Year [Member]</t>
  </si>
  <si>
    <t>Operating loss carryforwards, year of expiration</t>
  </si>
  <si>
    <t>Jan. 1,
		2017</t>
  </si>
  <si>
    <t>Tax credit carryforwards, year of expiration</t>
  </si>
  <si>
    <t>State and Local Jurisdiction [Member] | Latest Tax Year [Member]</t>
  </si>
  <si>
    <t>Dec. 31,
		2035</t>
  </si>
  <si>
    <t>Dec. 31,
		2025</t>
  </si>
  <si>
    <t>Domestic Tax Authority [Member] | Earliest Tax Year [Member]</t>
  </si>
  <si>
    <t>Jan. 1,
		2019</t>
  </si>
  <si>
    <t>Domestic Tax Authority [Member] | Latest Tax Year [Member]</t>
  </si>
  <si>
    <t>Dec. 31,
		2033</t>
  </si>
  <si>
    <t>Foreign Tax Authority [Member]</t>
  </si>
  <si>
    <t>Dec. 31,
		2021</t>
  </si>
  <si>
    <t>INCOME TAXES (Reconciliation of Unrecognized Tax Benefits) (Details) - USD ($) $ in Millions</t>
  </si>
  <si>
    <t>A reconciliation of the beginning and ending amount of unrecognized tax benefits is as follows:</t>
  </si>
  <si>
    <t>Increases in tax position of prior years</t>
  </si>
  <si>
    <t>Decreases in tax position of prior years</t>
  </si>
  <si>
    <t>Settlements with taxing authorities</t>
  </si>
  <si>
    <t>Lapse of applicable statute of limitations</t>
  </si>
  <si>
    <t>Increase in positions due to acquisitions</t>
  </si>
  <si>
    <t>Decrease in positions due to acquisitions</t>
  </si>
  <si>
    <t>Foreign currency adjustments</t>
  </si>
  <si>
    <t>Total change</t>
  </si>
  <si>
    <t>EARNINGS PER COMMON SHARE (Details) - USD ($) $ / shares in Units, shares in Thousands, $ in Millions</t>
  </si>
  <si>
    <t>Net income attributable to common shareholders</t>
  </si>
  <si>
    <t>Average shares outstanding - Basic</t>
  </si>
  <si>
    <t>Add potential effect of exercise of stock options and other unvested equity awards</t>
  </si>
  <si>
    <t>Average shares outstanding - Diluted</t>
  </si>
  <si>
    <t>Basic net income (loss) attributable to common shareholders per common share</t>
  </si>
  <si>
    <t>Diluted net income (loss) attributable to common shareholders per common share</t>
  </si>
  <si>
    <t>Shares with anti-dilutive effect excluded from the computation of Diluted EPS</t>
  </si>
  <si>
    <t>SEGMENT REPORTING (Schedule of Segment Information) (Details) - USD ($) $ in Millions</t>
  </si>
  <si>
    <t>Segment Reporting Information [Line Items]</t>
  </si>
  <si>
    <t>Revenue</t>
  </si>
  <si>
    <t>Operating profit</t>
  </si>
  <si>
    <t>Corporate and Other [Member]</t>
  </si>
  <si>
    <t>Operating Segments [Member] | North America Patient Support Systems [Member]</t>
  </si>
  <si>
    <t>Operating Segments [Member] | International Patient Support Systems [Member]</t>
  </si>
  <si>
    <t>Operating Segments [Member] | Front Line Care [Member]</t>
  </si>
  <si>
    <t>Operating Segments [Member] | Surgical and Respiratory Care Segment [Member]</t>
  </si>
  <si>
    <t>Segment Reconciling Items [Member]</t>
  </si>
  <si>
    <t>SEGMENT REPORTING (Schedule of Geographic Information) (Details) - USD ($) $ in Millions</t>
  </si>
  <si>
    <t>Revenues from External Customers and Long-Lived Assets [Line Items]</t>
  </si>
  <si>
    <t>Long-lived assets</t>
  </si>
  <si>
    <t>United States [Member]</t>
  </si>
  <si>
    <t>Non-US [Member]</t>
  </si>
  <si>
    <t>Net revenue is attributed to geographic areas based on the location of the customer.</t>
  </si>
  <si>
    <t>Includes property and equipment leased to others.</t>
  </si>
  <si>
    <t>QUARTERLY FINANCIAL INFORMATION (UNAUDITED) (Details) - USD ($) $ / shares in Units, $ in Millions</t>
  </si>
  <si>
    <t>Net revenue</t>
  </si>
  <si>
    <t>Gross profit</t>
  </si>
  <si>
    <t>Net income (loss) attributable to common shareholders</t>
  </si>
  <si>
    <t>COMMITMENTS AND CONTINGENCIES (Lease Commitments and Long-Term Agreement) (Details) - USD ($) $ in Millions</t>
  </si>
  <si>
    <t>Lease Commitments</t>
  </si>
  <si>
    <t>Rental expense</t>
  </si>
  <si>
    <t>Minimum annual rental commitments</t>
  </si>
  <si>
    <t>COMMITMENTS AND CONTINGENCIES (Self Insurance and Legal Proceedings) (Details) - Uninsured Risk [Member] $ in Thousands</t>
  </si>
  <si>
    <t>Valuation and Qualifying Accounts (Details) - USD ($) $ in Millions</t>
  </si>
  <si>
    <t>Allowance for Possible Losses and Sales Returns - Accounts Receivable [Member]</t>
  </si>
  <si>
    <t>Reserves deducted from assets to which they apply:</t>
  </si>
  <si>
    <t>BALANCE AT BEGINNING OF PERIOD</t>
  </si>
  <si>
    <t>CHARGED TO COSTS AND EXPENSES</t>
  </si>
  <si>
    <t>CHARGED TO OTHER ACCOUNTS</t>
  </si>
  <si>
    <t>DEDUCTIONS NET OF RECOVERIES</t>
  </si>
  <si>
    <t>BALANCE AT END OF PERIOD</t>
  </si>
  <si>
    <t>Allowance for Inventory Valuation [Member]</t>
  </si>
  <si>
    <t>[4]</t>
  </si>
  <si>
    <t>Valuation Allowance Against Deferred Tax Assets [Member]</t>
  </si>
  <si>
    <t>[5]</t>
  </si>
  <si>
    <t>Reduction of gross revenue for uncollectible health care rental reimbursements, cash discounts and other adjustments in determining net revenue. Also includes the effect of acquired businesses, if any.</t>
  </si>
  <si>
    <t>Generally reflects the write-off of specific receivables against recorded reserves.</t>
  </si>
  <si>
    <t>Generally reflects the effect of acquired businesses, if any.</t>
  </si>
  <si>
    <t>Generally reflects the write-off of specific inventory against recorded reserves.</t>
  </si>
  <si>
    <t>Primarily reflects write-offs of deferred tax assets against the valuation allowance and other movement of the valuation allowance offset by an opposing change in deferred tax asset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47518</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65715483</v>
      </c>
    </row>
    <row r="14" spans="1:4">
      <c s="4" r="A14" t="s">
        <v>23</v>
      </c>
      <c s="4" r="B14" t="s">
        <v>24</v>
      </c>
    </row>
    <row r="15" spans="1:4">
      <c s="4" r="A15" t="s">
        <v>25</v>
      </c>
      <c s="4" r="B15" t="s">
        <v>24</v>
      </c>
    </row>
    <row r="16" spans="1:4">
      <c s="4" r="A16" t="s">
        <v>26</v>
      </c>
      <c s="4" r="B16" t="s">
        <v>27</v>
      </c>
    </row>
    <row r="17" spans="1:4">
      <c s="4" r="A17" t="s">
        <v>28</v>
      </c>
      <c s="7" r="D17" t="n">
        <v>3.3</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2263.4</v>
      </c>
      <c s="7" r="C4" t="n">
        <v>1604.5</v>
      </c>
      <c s="7" r="D4" t="n">
        <v>1301.4</v>
      </c>
    </row>
    <row r="5" spans="1:4">
      <c s="4" r="A5" t="s">
        <v>36</v>
      </c>
      <c s="8" r="B5" t="n">
        <v>391.8</v>
      </c>
      <c s="8" r="C5" t="n">
        <v>383.7</v>
      </c>
      <c s="8" r="D5" t="n">
        <v>384.7</v>
      </c>
    </row>
    <row r="6" spans="1:4">
      <c s="4" r="A6" t="s">
        <v>37</v>
      </c>
      <c s="8" r="B6" t="n">
        <v>2655.2</v>
      </c>
      <c s="8" r="C6" t="n">
        <v>1988.2</v>
      </c>
      <c s="8" r="D6" t="n">
        <v>1686.1</v>
      </c>
    </row>
    <row r="7" spans="1:4">
      <c s="3" r="A7" t="s">
        <v>38</v>
      </c>
    </row>
    <row r="8" spans="1:4">
      <c s="4" r="A8" t="s">
        <v>39</v>
      </c>
      <c s="8" r="B8" t="n">
        <v>1209.4</v>
      </c>
      <c s="8" r="C8" t="n">
        <v>921.2</v>
      </c>
      <c s="8" r="D8" t="n">
        <v>730.2</v>
      </c>
    </row>
    <row r="9" spans="1:4">
      <c s="4" r="A9" t="s">
        <v>40</v>
      </c>
      <c s="8" r="B9" t="n">
        <v>188.8</v>
      </c>
      <c s="8" r="C9" t="n">
        <v>186.7</v>
      </c>
      <c s="6" r="D9" t="n">
        <v>176</v>
      </c>
    </row>
    <row r="10" spans="1:4">
      <c s="4" r="A10" t="s">
        <v>41</v>
      </c>
      <c s="8" r="B10" t="n">
        <v>1398.2</v>
      </c>
      <c s="8" r="C10" t="n">
        <v>1107.9</v>
      </c>
      <c s="8" r="D10" t="n">
        <v>906.2</v>
      </c>
    </row>
    <row r="11" spans="1:4">
      <c s="4" r="A11" t="s">
        <v>42</v>
      </c>
      <c s="6" r="B11" t="n">
        <v>1257</v>
      </c>
      <c s="8" r="C11" t="n">
        <v>880.3</v>
      </c>
      <c s="8" r="D11" t="n">
        <v>779.9</v>
      </c>
    </row>
    <row r="12" spans="1:4">
      <c s="4" r="A12" t="s">
        <v>43</v>
      </c>
      <c s="8" r="B12" t="n">
        <v>133.5</v>
      </c>
      <c s="8" r="C12" t="n">
        <v>91.8</v>
      </c>
      <c s="8" r="D12" t="n">
        <v>71.90000000000001</v>
      </c>
    </row>
    <row r="13" spans="1:4">
      <c s="4" r="A13" t="s">
        <v>44</v>
      </c>
      <c s="8" r="B13" t="n">
        <v>853.3</v>
      </c>
      <c s="8" r="C13" t="n">
        <v>664.2</v>
      </c>
      <c s="8" r="D13" t="n">
        <v>548.3</v>
      </c>
    </row>
    <row r="14" spans="1:4">
      <c s="4" r="A14" t="s">
        <v>45</v>
      </c>
      <c s="8" r="B14" t="n">
        <v>39.9</v>
      </c>
      <c s="8" r="C14" t="n">
        <v>41.2</v>
      </c>
      <c s="8" r="D14" t="n">
        <v>37.1</v>
      </c>
    </row>
    <row r="15" spans="1:4">
      <c s="4" r="A15" t="s">
        <v>46</v>
      </c>
      <c s="8" r="B15" t="n">
        <v>230.3</v>
      </c>
      <c s="8" r="C15" t="n">
        <v>83.09999999999999</v>
      </c>
      <c s="8" r="D15" t="n">
        <v>122.6</v>
      </c>
    </row>
    <row r="16" spans="1:4">
      <c s="4" r="A16" t="s">
        <v>47</v>
      </c>
      <c s="8" r="B16" t="n">
        <v>-90.40000000000001</v>
      </c>
      <c s="8" r="C16" t="n">
        <v>-18.4</v>
      </c>
      <c s="8" r="D16" t="n">
        <v>-9.800000000000001</v>
      </c>
    </row>
    <row r="17" spans="1:4">
      <c s="4" r="A17" t="s">
        <v>48</v>
      </c>
      <c s="8" r="B17" t="n">
        <v>-10.8</v>
      </c>
      <c s="4" r="C17" t="s">
        <v>49</v>
      </c>
      <c s="4" r="D17" t="s">
        <v>49</v>
      </c>
    </row>
    <row r="18" spans="1:4">
      <c s="4" r="A18" t="s">
        <v>50</v>
      </c>
      <c s="8" r="B18" t="n">
        <v>9.199999999999999</v>
      </c>
      <c s="8" r="C18" t="n">
        <v>0.4</v>
      </c>
      <c s="8" r="D18" t="n">
        <v>2.4</v>
      </c>
    </row>
    <row r="19" spans="1:4">
      <c s="4" r="A19" t="s">
        <v>51</v>
      </c>
      <c s="8" r="B19" t="n">
        <v>138.3</v>
      </c>
      <c s="8" r="C19" t="n">
        <v>65.09999999999999</v>
      </c>
      <c s="8" r="D19" t="n">
        <v>115.2</v>
      </c>
    </row>
    <row r="20" spans="1:4">
      <c s="4" r="A20" t="s">
        <v>52</v>
      </c>
      <c s="8" r="B20" t="n">
        <v>15.5</v>
      </c>
      <c s="8" r="C20" t="n">
        <v>18.3</v>
      </c>
      <c s="8" r="D20" t="n">
        <v>54.6</v>
      </c>
    </row>
    <row r="21" spans="1:4">
      <c s="4" r="A21" t="s">
        <v>53</v>
      </c>
      <c s="8" r="B21" t="n">
        <v>122.8</v>
      </c>
      <c s="8" r="C21" t="n">
        <v>46.8</v>
      </c>
      <c s="8" r="D21" t="n">
        <v>60.6</v>
      </c>
    </row>
    <row r="22" spans="1:4">
      <c s="4" r="A22" t="s">
        <v>54</v>
      </c>
      <c s="8" r="B22" t="n">
        <v>-1.3</v>
      </c>
      <c s="8" r="C22" t="n">
        <v>-0.9</v>
      </c>
      <c s="4" r="D22" t="s">
        <v>49</v>
      </c>
    </row>
    <row r="23" spans="1:4">
      <c s="4" r="A23" t="s">
        <v>55</v>
      </c>
      <c s="7" r="B23" t="n">
        <v>124.1</v>
      </c>
      <c s="7" r="C23" t="n">
        <v>47.7</v>
      </c>
      <c s="7" r="D23" t="n">
        <v>60.6</v>
      </c>
    </row>
    <row r="24" spans="1:4">
      <c s="4" r="A24" t="s">
        <v>56</v>
      </c>
      <c s="9" r="B24" t="n">
        <v>1.9</v>
      </c>
      <c s="9" r="C24" t="n">
        <v>0.83</v>
      </c>
      <c s="9" r="D24" t="n">
        <v>1.05</v>
      </c>
    </row>
    <row r="25" spans="1:4">
      <c s="4" r="A25" t="s">
        <v>57</v>
      </c>
      <c s="10" r="B25" t="n">
        <v>1.86</v>
      </c>
      <c s="10" r="C25" t="n">
        <v>0.82</v>
      </c>
      <c s="10" r="D25" t="n">
        <v>1.04</v>
      </c>
    </row>
    <row r="26" spans="1:4">
      <c s="4" r="A26" t="s">
        <v>58</v>
      </c>
      <c s="11" r="B26" t="n">
        <v>0.67</v>
      </c>
      <c s="11" r="C26" t="n">
        <v>0.6325</v>
      </c>
      <c s="11" r="D26" t="n">
        <v>0.595</v>
      </c>
    </row>
    <row r="27" spans="1:4">
      <c s="4" r="A27" t="s">
        <v>59</v>
      </c>
      <c s="6" r="B27" t="n">
        <v>65333</v>
      </c>
      <c s="6" r="C27" t="n">
        <v>57249</v>
      </c>
      <c s="6" r="D27" t="n">
        <v>57555</v>
      </c>
    </row>
    <row r="28" spans="1:4">
      <c s="4" r="A28" t="s">
        <v>60</v>
      </c>
      <c s="6" r="B28" t="n">
        <v>66596</v>
      </c>
      <c s="6" r="C28" t="n">
        <v>58536</v>
      </c>
      <c s="6" r="D28" t="n">
        <v>585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80"/>
  </cols>
  <sheetData>
    <row r="1" spans="1:2">
      <c s="1" r="A1" t="s">
        <v>248</v>
      </c>
      <c s="2" r="B1" t="s">
        <v>1</v>
      </c>
    </row>
    <row r="2" spans="1:2">
      <c s="2" r="B2" t="s">
        <v>2</v>
      </c>
    </row>
    <row r="3" spans="1:2">
      <c s="3" r="A3" t="s">
        <v>207</v>
      </c>
    </row>
    <row r="4" spans="1:2">
      <c s="4" r="A4" t="s">
        <v>249</v>
      </c>
      <c s="4" r="B4" t="s">
        <v>250</v>
      </c>
    </row>
    <row r="5" spans="1:2">
      <c s="4" r="A5" t="s">
        <v>251</v>
      </c>
      <c s="4" r="B5" t="s">
        <v>252</v>
      </c>
    </row>
    <row r="6" spans="1:2">
      <c s="4" r="A6" t="s">
        <v>253</v>
      </c>
      <c s="4" r="B6" t="s">
        <v>254</v>
      </c>
    </row>
    <row r="7" spans="1:2">
      <c s="4" r="A7" t="s">
        <v>167</v>
      </c>
      <c s="4" r="B7" t="s">
        <v>255</v>
      </c>
    </row>
    <row r="8" spans="1:2">
      <c s="4" r="A8" t="s">
        <v>256</v>
      </c>
      <c s="4" r="B8" t="s">
        <v>257</v>
      </c>
    </row>
    <row r="9" spans="1:2">
      <c s="4" r="A9" t="s">
        <v>138</v>
      </c>
      <c s="4" r="B9" t="s">
        <v>258</v>
      </c>
    </row>
    <row r="10" spans="1:2">
      <c s="4" r="A10" t="s">
        <v>259</v>
      </c>
      <c s="4" r="B10" t="s">
        <v>260</v>
      </c>
    </row>
    <row r="11" spans="1:2">
      <c s="4" r="A11" t="s">
        <v>261</v>
      </c>
      <c s="4" r="B11" t="s">
        <v>262</v>
      </c>
    </row>
    <row r="12" spans="1:2">
      <c s="4" r="A12" t="s">
        <v>263</v>
      </c>
      <c s="4" r="B12" t="s">
        <v>264</v>
      </c>
    </row>
    <row r="13" spans="1:2">
      <c s="4" r="A13" t="s">
        <v>265</v>
      </c>
      <c s="4" r="B13" t="s">
        <v>266</v>
      </c>
    </row>
    <row r="14" spans="1:2">
      <c s="4" r="A14" t="s">
        <v>267</v>
      </c>
      <c s="4" r="B14" t="s">
        <v>268</v>
      </c>
    </row>
    <row r="15" spans="1:2">
      <c s="4" r="A15" t="s">
        <v>269</v>
      </c>
      <c s="4" r="B15" t="s">
        <v>270</v>
      </c>
    </row>
    <row r="16" spans="1:2">
      <c s="4" r="A16" t="s">
        <v>271</v>
      </c>
      <c s="4" r="B16" t="s">
        <v>272</v>
      </c>
    </row>
    <row r="17" spans="1:2">
      <c s="4" r="A17" t="s">
        <v>273</v>
      </c>
      <c s="4" r="B17" t="s">
        <v>274</v>
      </c>
    </row>
    <row r="18" spans="1:2">
      <c s="4" r="A18" t="s">
        <v>275</v>
      </c>
      <c s="4" r="B18" t="s">
        <v>276</v>
      </c>
    </row>
    <row r="19" spans="1:2">
      <c s="4" r="A19" t="s">
        <v>277</v>
      </c>
      <c s="4" r="B19" t="s">
        <v>278</v>
      </c>
    </row>
    <row r="20" spans="1:2">
      <c s="4" r="A20" t="s">
        <v>279</v>
      </c>
      <c s="4" r="B20" t="s">
        <v>280</v>
      </c>
    </row>
    <row r="21" spans="1:2">
      <c s="4" r="A21" t="s">
        <v>281</v>
      </c>
      <c s="4" r="B21" t="s">
        <v>282</v>
      </c>
    </row>
    <row r="22" spans="1:2">
      <c s="4" r="A22" t="s">
        <v>38</v>
      </c>
      <c s="4" r="B22" t="s">
        <v>283</v>
      </c>
    </row>
    <row r="23" spans="1:2">
      <c s="4" r="A23" t="s">
        <v>284</v>
      </c>
      <c s="4" r="B23" t="s">
        <v>285</v>
      </c>
    </row>
    <row r="24" spans="1:2">
      <c s="4" r="A24" t="s">
        <v>286</v>
      </c>
      <c s="4" r="B24" t="s">
        <v>287</v>
      </c>
    </row>
    <row r="25" spans="1:2">
      <c s="4" r="A25" t="s">
        <v>288</v>
      </c>
      <c s="4" r="B25" t="s">
        <v>289</v>
      </c>
    </row>
    <row r="26" spans="1:2">
      <c s="4" r="A26" t="s">
        <v>290</v>
      </c>
      <c s="4" r="B26" t="s">
        <v>291</v>
      </c>
    </row>
    <row r="27" spans="1:2">
      <c s="4" r="A27" t="s">
        <v>292</v>
      </c>
      <c s="4" r="B27" t="s">
        <v>293</v>
      </c>
    </row>
    <row r="28" spans="1:2">
      <c s="4" r="A28" t="s">
        <v>294</v>
      </c>
      <c s="4" r="B28" t="s">
        <v>295</v>
      </c>
    </row>
    <row r="29" spans="1:2">
      <c s="4" r="A29" t="s">
        <v>296</v>
      </c>
      <c s="4" r="B29" t="s">
        <v>297</v>
      </c>
    </row>
    <row r="30" spans="1:2">
      <c s="4" r="A30" t="s">
        <v>298</v>
      </c>
      <c s="4" r="B30" t="s">
        <v>299</v>
      </c>
    </row>
    <row r="31" spans="1:2">
      <c s="4" r="A31" t="s">
        <v>300</v>
      </c>
      <c s="4" r="B31"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07</v>
      </c>
    </row>
    <row r="4" spans="1:2">
      <c s="4" r="A4" t="s">
        <v>303</v>
      </c>
      <c s="4" r="B4" t="s">
        <v>304</v>
      </c>
    </row>
    <row r="5" spans="1:2">
      <c s="4" r="A5" t="s">
        <v>305</v>
      </c>
      <c s="4" r="B5" t="s">
        <v>306</v>
      </c>
    </row>
    <row r="6" spans="1:2">
      <c s="4" r="A6" t="s">
        <v>307</v>
      </c>
      <c s="4" r="B6" t="s">
        <v>308</v>
      </c>
    </row>
    <row r="7" spans="1:2">
      <c s="4" r="A7" t="s">
        <v>309</v>
      </c>
      <c s="4" r="B7" t="s">
        <v>310</v>
      </c>
    </row>
    <row r="8" spans="1:2">
      <c s="4" r="A8" t="s">
        <v>311</v>
      </c>
      <c s="4" r="B8" t="s">
        <v>312</v>
      </c>
    </row>
    <row r="9" spans="1:2">
      <c s="4" r="A9" t="s">
        <v>313</v>
      </c>
      <c s="4" r="B9"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315</v>
      </c>
      <c s="2" r="B1" t="s">
        <v>1</v>
      </c>
    </row>
    <row r="2" spans="1:2">
      <c s="2" r="B2" t="s">
        <v>2</v>
      </c>
    </row>
    <row r="3" spans="1:2">
      <c s="4" r="A3" t="s">
        <v>316</v>
      </c>
    </row>
    <row r="4" spans="1:2">
      <c s="3" r="A4" t="s">
        <v>317</v>
      </c>
    </row>
    <row r="5" spans="1:2">
      <c s="4" r="A5" t="s">
        <v>318</v>
      </c>
      <c s="4" r="B5" t="s">
        <v>319</v>
      </c>
    </row>
    <row r="6" spans="1:2">
      <c s="4" r="A6" t="s">
        <v>320</v>
      </c>
    </row>
    <row r="7" spans="1:2">
      <c s="3" r="A7" t="s">
        <v>317</v>
      </c>
    </row>
    <row r="8" spans="1:2">
      <c s="4" r="A8" t="s">
        <v>318</v>
      </c>
      <c s="4" r="B8"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22</v>
      </c>
      <c s="2" r="B1" t="s">
        <v>1</v>
      </c>
    </row>
    <row r="2" spans="1:2">
      <c s="2" r="B2" t="s">
        <v>2</v>
      </c>
    </row>
    <row r="3" spans="1:2">
      <c s="3" r="A3" t="s">
        <v>213</v>
      </c>
    </row>
    <row r="4" spans="1:2">
      <c s="4" r="A4" t="s">
        <v>323</v>
      </c>
      <c s="4" r="B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325</v>
      </c>
      <c s="2" r="B1" t="s">
        <v>1</v>
      </c>
    </row>
    <row r="2" spans="1:2">
      <c s="2" r="B2" t="s">
        <v>2</v>
      </c>
    </row>
    <row r="3" spans="1:2">
      <c s="3" r="A3" t="s">
        <v>216</v>
      </c>
    </row>
    <row r="4" spans="1:2">
      <c s="4" r="A4" t="s">
        <v>326</v>
      </c>
      <c s="4" r="B4" t="s">
        <v>327</v>
      </c>
    </row>
    <row r="5" spans="1:2">
      <c s="4" r="A5" t="s">
        <v>328</v>
      </c>
      <c s="4" r="B5" t="s">
        <v>329</v>
      </c>
    </row>
    <row r="6" spans="1:2">
      <c s="4" r="A6" t="s">
        <v>330</v>
      </c>
      <c s="4" r="B6" t="s">
        <v>331</v>
      </c>
    </row>
    <row r="7" spans="1:2">
      <c s="4" r="A7" t="s">
        <v>332</v>
      </c>
      <c s="4" r="B7"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34</v>
      </c>
      <c s="2" r="B1" t="s">
        <v>1</v>
      </c>
    </row>
    <row r="2" spans="1:2">
      <c s="2" r="B2" t="s">
        <v>2</v>
      </c>
    </row>
    <row r="3" spans="1:2">
      <c s="3" r="A3" t="s">
        <v>219</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4" r="A3" t="s">
        <v>340</v>
      </c>
    </row>
    <row r="4" spans="1:2">
      <c s="3" r="A4" t="s">
        <v>341</v>
      </c>
    </row>
    <row r="5" spans="1:2">
      <c s="4" r="A5" t="s">
        <v>342</v>
      </c>
      <c s="4" r="B5" t="s">
        <v>343</v>
      </c>
    </row>
    <row r="6" spans="1:2">
      <c s="4" r="A6" t="s">
        <v>344</v>
      </c>
      <c s="4" r="B6" t="s">
        <v>345</v>
      </c>
    </row>
    <row r="7" spans="1:2">
      <c s="4" r="A7" t="s">
        <v>346</v>
      </c>
      <c s="4" r="B7" t="s">
        <v>347</v>
      </c>
    </row>
    <row r="8" spans="1:2">
      <c s="4" r="A8" t="s">
        <v>348</v>
      </c>
      <c s="4" r="B8" t="s">
        <v>349</v>
      </c>
    </row>
    <row r="9" spans="1:2">
      <c s="4" r="A9" t="s">
        <v>350</v>
      </c>
      <c s="4" r="B9" t="s">
        <v>351</v>
      </c>
    </row>
    <row r="10" spans="1:2">
      <c s="4" r="A10" t="s">
        <v>352</v>
      </c>
      <c s="4" r="B10" t="s">
        <v>353</v>
      </c>
    </row>
    <row r="11" spans="1:2">
      <c s="4" r="A11" t="s">
        <v>354</v>
      </c>
      <c s="4" r="B11" t="s">
        <v>355</v>
      </c>
    </row>
    <row r="12" spans="1:2">
      <c s="4" r="A12" t="s">
        <v>356</v>
      </c>
    </row>
    <row r="13" spans="1:2">
      <c s="3" r="A13" t="s">
        <v>341</v>
      </c>
    </row>
    <row r="14" spans="1:2">
      <c s="4" r="A14" t="s">
        <v>344</v>
      </c>
      <c s="4" r="B1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1</v>
      </c>
      <c s="2" r="B1" t="s">
        <v>1</v>
      </c>
    </row>
    <row r="2" spans="1:4">
      <c s="2" r="B2" t="s">
        <v>2</v>
      </c>
      <c s="2" r="C2" t="s">
        <v>32</v>
      </c>
      <c s="2" r="D2" t="s">
        <v>33</v>
      </c>
    </row>
    <row r="3" spans="1:4">
      <c s="3" r="A3" t="s">
        <v>62</v>
      </c>
    </row>
    <row r="4" spans="1:4">
      <c s="4" r="A4" t="s">
        <v>53</v>
      </c>
      <c s="7" r="B4" t="n">
        <v>122.8</v>
      </c>
      <c s="7" r="C4" t="n">
        <v>46.8</v>
      </c>
      <c s="7" r="D4" t="n">
        <v>60.6</v>
      </c>
    </row>
    <row r="5" spans="1:4">
      <c s="3" r="A5" t="s">
        <v>63</v>
      </c>
    </row>
    <row r="6" spans="1:4">
      <c s="4" r="A6" t="s">
        <v>64</v>
      </c>
      <c s="8" r="B6" t="n">
        <v>-3.1</v>
      </c>
      <c s="4" r="C6" t="s">
        <v>49</v>
      </c>
      <c s="8" r="D6" t="n">
        <v>0.3</v>
      </c>
    </row>
    <row r="7" spans="1:4">
      <c s="4" r="A7" t="s">
        <v>65</v>
      </c>
      <c s="8" r="B7" t="n">
        <v>-22.4</v>
      </c>
      <c s="8" r="C7" t="n">
        <v>-58.6</v>
      </c>
      <c s="8" r="D7" t="n">
        <v>-29.6</v>
      </c>
    </row>
    <row r="8" spans="1:4">
      <c s="4" r="A8" t="s">
        <v>66</v>
      </c>
      <c s="8" r="B8" t="n">
        <v>-2.8</v>
      </c>
      <c s="8" r="C8" t="n">
        <v>-8.1</v>
      </c>
      <c s="8" r="D8" t="n">
        <v>-9.1</v>
      </c>
    </row>
    <row r="9" spans="1:4">
      <c s="4" r="A9" t="s">
        <v>67</v>
      </c>
      <c s="8" r="B9" t="n">
        <v>-28.3</v>
      </c>
      <c s="8" r="C9" t="n">
        <v>-66.7</v>
      </c>
      <c s="8" r="D9" t="n">
        <v>-38.4</v>
      </c>
    </row>
    <row r="10" spans="1:4">
      <c s="4" r="A10" t="s">
        <v>68</v>
      </c>
      <c s="8" r="B10" t="n">
        <v>94.5</v>
      </c>
      <c s="8" r="C10" t="n">
        <v>-19.9</v>
      </c>
      <c s="8" r="D10" t="n">
        <v>22.2</v>
      </c>
    </row>
    <row r="11" spans="1:4">
      <c s="4" r="A11" t="s">
        <v>69</v>
      </c>
      <c s="8" r="B11" t="n">
        <v>-1.3</v>
      </c>
      <c s="8" r="C11" t="n">
        <v>-0.9</v>
      </c>
      <c s="4" r="D11" t="s">
        <v>49</v>
      </c>
    </row>
    <row r="12" spans="1:4">
      <c s="4" r="A12" t="s">
        <v>70</v>
      </c>
      <c s="7" r="B12" t="n">
        <v>95.8</v>
      </c>
      <c s="12" r="C12" t="n">
        <v>-19</v>
      </c>
      <c s="7" r="D12" t="n">
        <v>2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8</v>
      </c>
      <c s="2" r="B1" t="s">
        <v>1</v>
      </c>
    </row>
    <row r="2" spans="1:2">
      <c s="2" r="B2" t="s">
        <v>2</v>
      </c>
    </row>
    <row r="3" spans="1:2">
      <c s="3" r="A3" t="s">
        <v>225</v>
      </c>
    </row>
    <row r="4" spans="1:2">
      <c s="4" r="A4" t="s">
        <v>359</v>
      </c>
      <c s="4" r="B4" t="s">
        <v>360</v>
      </c>
    </row>
    <row r="5" spans="1:2">
      <c s="4" r="A5" t="s">
        <v>361</v>
      </c>
      <c s="4" r="B5" t="s">
        <v>362</v>
      </c>
    </row>
    <row r="6" spans="1:2">
      <c s="4" r="A6" t="s">
        <v>363</v>
      </c>
      <c s="4" r="B6" t="s">
        <v>364</v>
      </c>
    </row>
    <row r="7" spans="1:2">
      <c s="4" r="A7" t="s">
        <v>365</v>
      </c>
      <c s="4" r="B7" t="s">
        <v>366</v>
      </c>
    </row>
    <row r="8" spans="1:2">
      <c s="4" r="A8" t="s">
        <v>367</v>
      </c>
      <c s="4" r="B8" t="s">
        <v>368</v>
      </c>
    </row>
    <row r="9" spans="1:2">
      <c s="4" r="A9" t="s">
        <v>369</v>
      </c>
      <c s="4" r="B9"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71</v>
      </c>
      <c s="2" r="B1" t="s">
        <v>1</v>
      </c>
    </row>
    <row r="2" spans="1:2">
      <c s="2" r="B2" t="s">
        <v>2</v>
      </c>
    </row>
    <row r="3" spans="1:2">
      <c s="3" r="A3" t="s">
        <v>228</v>
      </c>
    </row>
    <row r="4" spans="1:2">
      <c s="4" r="A4" t="s">
        <v>372</v>
      </c>
      <c s="4" r="B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374</v>
      </c>
      <c s="2" r="B1" t="s">
        <v>1</v>
      </c>
    </row>
    <row r="2" spans="1:2">
      <c s="2" r="B2" t="s">
        <v>2</v>
      </c>
    </row>
    <row r="3" spans="1:2">
      <c s="3" r="A3" t="s">
        <v>231</v>
      </c>
    </row>
    <row r="4" spans="1:2">
      <c s="4" r="A4" t="s">
        <v>375</v>
      </c>
      <c s="4" r="B4" t="s">
        <v>376</v>
      </c>
    </row>
    <row r="5" spans="1:2">
      <c s="4" r="A5" t="s">
        <v>377</v>
      </c>
      <c s="4" r="B5" t="s">
        <v>378</v>
      </c>
    </row>
    <row r="6" spans="1:2">
      <c s="4" r="A6" t="s">
        <v>379</v>
      </c>
      <c s="4" r="B6" t="s">
        <v>380</v>
      </c>
    </row>
    <row r="7" spans="1:2">
      <c s="4" r="A7" t="s">
        <v>381</v>
      </c>
      <c s="4" r="B7" t="s">
        <v>382</v>
      </c>
    </row>
    <row r="8" spans="1:2">
      <c s="4" r="A8" t="s">
        <v>383</v>
      </c>
      <c s="4" r="B8"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85</v>
      </c>
      <c s="2" r="B1" t="s">
        <v>1</v>
      </c>
    </row>
    <row r="2" spans="1:2">
      <c s="2" r="B2" t="s">
        <v>2</v>
      </c>
    </row>
    <row r="3" spans="1:2">
      <c s="3" r="A3" t="s">
        <v>234</v>
      </c>
    </row>
    <row r="4" spans="1:2">
      <c s="4" r="A4" t="s">
        <v>386</v>
      </c>
      <c s="4" r="B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388</v>
      </c>
      <c s="2" r="B1" t="s">
        <v>1</v>
      </c>
    </row>
    <row r="2" spans="1:2">
      <c s="2" r="B2" t="s">
        <v>2</v>
      </c>
    </row>
    <row r="3" spans="1:2">
      <c s="3" r="A3" t="s">
        <v>237</v>
      </c>
    </row>
    <row r="4" spans="1:2">
      <c s="4" r="A4" t="s">
        <v>389</v>
      </c>
      <c s="4" r="B4" t="s">
        <v>390</v>
      </c>
    </row>
    <row r="5" spans="1:2">
      <c s="4" r="A5" t="s">
        <v>391</v>
      </c>
      <c s="4" r="B5"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93</v>
      </c>
      <c s="2" r="B1" t="s">
        <v>1</v>
      </c>
    </row>
    <row r="2" spans="1:2">
      <c s="2" r="B2" t="s">
        <v>2</v>
      </c>
    </row>
    <row r="3" spans="1:2">
      <c s="3" r="A3" t="s">
        <v>240</v>
      </c>
    </row>
    <row r="4" spans="1:2">
      <c s="4" r="A4" t="s">
        <v>394</v>
      </c>
      <c s="4" r="B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96</v>
      </c>
      <c s="2" r="B1" t="s">
        <v>1</v>
      </c>
    </row>
    <row r="2" spans="1:2">
      <c s="2" r="B2" t="s">
        <v>2</v>
      </c>
    </row>
    <row r="3" spans="1:2">
      <c s="3" r="A3" t="s">
        <v>243</v>
      </c>
    </row>
    <row r="4" spans="1:2">
      <c s="4" r="A4" t="s">
        <v>397</v>
      </c>
      <c s="4" r="B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37"/>
  </cols>
  <sheetData>
    <row r="1" spans="1:2">
      <c s="1" r="A1" t="s">
        <v>399</v>
      </c>
      <c s="2" r="B1" t="s">
        <v>1</v>
      </c>
    </row>
    <row r="2" spans="1:2">
      <c s="2" r="B2" t="s">
        <v>400</v>
      </c>
    </row>
    <row r="3" spans="1:2">
      <c s="3" r="A3" t="s">
        <v>207</v>
      </c>
    </row>
    <row r="4" spans="1:2">
      <c s="4" r="A4" t="s">
        <v>401</v>
      </c>
      <c s="6" r="B4" t="n">
        <v>10000</v>
      </c>
    </row>
    <row r="5" spans="1:2">
      <c s="4" r="A5" t="s">
        <v>402</v>
      </c>
      <c s="6" r="B5" t="n">
        <v>100</v>
      </c>
    </row>
    <row r="6" spans="1:2">
      <c s="4" r="A6" t="s">
        <v>403</v>
      </c>
      <c s="6" r="B6"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32</v>
      </c>
    </row>
    <row r="2" spans="1:3">
      <c s="3" r="A2" t="s">
        <v>138</v>
      </c>
    </row>
    <row r="3" spans="1:3">
      <c s="4" r="A3" t="s">
        <v>405</v>
      </c>
      <c s="4" r="B3" t="s">
        <v>406</v>
      </c>
      <c s="4" r="C3" t="s">
        <v>407</v>
      </c>
    </row>
    <row r="4" spans="1:3">
      <c s="3" r="A4" t="s">
        <v>408</v>
      </c>
    </row>
    <row r="5" spans="1:3">
      <c s="4" r="A5" t="s">
        <v>409</v>
      </c>
      <c s="7" r="B5" t="n">
        <v>124.2</v>
      </c>
      <c s="7" r="C5" t="n">
        <v>133.2</v>
      </c>
    </row>
    <row r="6" spans="1:3">
      <c s="4" r="A6" t="s">
        <v>410</v>
      </c>
      <c s="8" r="B6" t="n">
        <v>35.7</v>
      </c>
      <c s="8" r="C6" t="n">
        <v>46.1</v>
      </c>
    </row>
    <row r="7" spans="1:3">
      <c s="4" r="A7" t="s">
        <v>411</v>
      </c>
      <c s="8" r="B7" t="n">
        <v>92.09999999999999</v>
      </c>
      <c s="8" r="C7" t="n">
        <v>88.09999999999999</v>
      </c>
    </row>
    <row r="8" spans="1:3">
      <c s="4" r="A8" t="s">
        <v>412</v>
      </c>
      <c s="6" r="B8" t="n">
        <v>252</v>
      </c>
      <c s="8" r="C8" t="n">
        <v>267.4</v>
      </c>
    </row>
    <row r="9" spans="1:3">
      <c s="4" r="A9" t="s">
        <v>413</v>
      </c>
      <c s="7" r="B9" t="n">
        <v>2.1</v>
      </c>
      <c s="7" r="C9" t="n">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32</v>
      </c>
      <c s="2" r="D2" t="s">
        <v>33</v>
      </c>
    </row>
    <row r="3" spans="1:4">
      <c s="3" r="A3" t="s">
        <v>415</v>
      </c>
    </row>
    <row r="4" spans="1:4">
      <c s="4" r="A4" t="s">
        <v>416</v>
      </c>
      <c s="7" r="B4" t="n">
        <v>86.2</v>
      </c>
      <c s="7" r="C4" t="n">
        <v>73.59999999999999</v>
      </c>
      <c s="7" r="D4" t="n">
        <v>65.40000000000001</v>
      </c>
    </row>
    <row r="5" spans="1:4">
      <c s="3" r="A5" t="s">
        <v>417</v>
      </c>
    </row>
    <row r="6" spans="1:4">
      <c s="4" r="A6" t="s">
        <v>418</v>
      </c>
      <c s="8" r="B6" t="n">
        <v>961.8</v>
      </c>
      <c s="8" r="C6" t="n">
        <v>976.4</v>
      </c>
    </row>
    <row r="7" spans="1:4">
      <c s="4" r="A7" t="s">
        <v>419</v>
      </c>
      <c s="7" r="B7" t="n">
        <v>611.8</v>
      </c>
      <c s="6" r="C7" t="n">
        <v>598</v>
      </c>
    </row>
    <row r="8" spans="1:4">
      <c s="4" r="A8" t="s">
        <v>420</v>
      </c>
    </row>
    <row r="9" spans="1:4">
      <c s="3" r="A9" t="s">
        <v>415</v>
      </c>
    </row>
    <row r="10" spans="1:4">
      <c s="4" r="A10" t="s">
        <v>421</v>
      </c>
      <c s="4" r="B10" t="s">
        <v>422</v>
      </c>
    </row>
    <row r="11" spans="1:4">
      <c s="4" r="A11" t="s">
        <v>423</v>
      </c>
    </row>
    <row r="12" spans="1:4">
      <c s="3" r="A12" t="s">
        <v>415</v>
      </c>
    </row>
    <row r="13" spans="1:4">
      <c s="4" r="A13" t="s">
        <v>421</v>
      </c>
      <c s="4" r="B13" t="s">
        <v>424</v>
      </c>
    </row>
    <row r="14" spans="1:4">
      <c s="4" r="A14" t="s">
        <v>425</v>
      </c>
    </row>
    <row r="15" spans="1:4">
      <c s="3" r="A15" t="s">
        <v>417</v>
      </c>
    </row>
    <row r="16" spans="1:4">
      <c s="4" r="A16" t="s">
        <v>418</v>
      </c>
      <c s="7" r="B16" t="n">
        <v>21.5</v>
      </c>
      <c s="8" r="C16" t="n">
        <v>23.3</v>
      </c>
    </row>
    <row r="17" spans="1:4">
      <c s="4" r="A17" t="s">
        <v>419</v>
      </c>
      <c s="8" r="B17" t="n">
        <v>3.1</v>
      </c>
      <c s="8" r="C17" t="n">
        <v>2.8</v>
      </c>
    </row>
    <row r="18" spans="1:4">
      <c s="4" r="A18" t="s">
        <v>426</v>
      </c>
    </row>
    <row r="19" spans="1:4">
      <c s="3" r="A19" t="s">
        <v>417</v>
      </c>
    </row>
    <row r="20" spans="1:4">
      <c s="4" r="A20" t="s">
        <v>418</v>
      </c>
      <c s="8" r="B20" t="n">
        <v>186.9</v>
      </c>
      <c s="8" r="C20" t="n">
        <v>196.2</v>
      </c>
    </row>
    <row r="21" spans="1:4">
      <c s="4" r="A21" t="s">
        <v>419</v>
      </c>
      <c s="7" r="B21" t="n">
        <v>91.90000000000001</v>
      </c>
      <c s="8" r="C21" t="n">
        <v>90.3</v>
      </c>
    </row>
    <row r="22" spans="1:4">
      <c s="4" r="A22" t="s">
        <v>427</v>
      </c>
    </row>
    <row r="23" spans="1:4">
      <c s="3" r="A23" t="s">
        <v>415</v>
      </c>
    </row>
    <row r="24" spans="1:4">
      <c s="4" r="A24" t="s">
        <v>421</v>
      </c>
      <c s="4" r="B24" t="s">
        <v>428</v>
      </c>
    </row>
    <row r="25" spans="1:4">
      <c s="4" r="A25" t="s">
        <v>429</v>
      </c>
    </row>
    <row r="26" spans="1:4">
      <c s="3" r="A26" t="s">
        <v>415</v>
      </c>
    </row>
    <row r="27" spans="1:4">
      <c s="4" r="A27" t="s">
        <v>421</v>
      </c>
      <c s="4" r="B27" t="s">
        <v>430</v>
      </c>
    </row>
    <row r="28" spans="1:4">
      <c s="4" r="A28" t="s">
        <v>431</v>
      </c>
    </row>
    <row r="29" spans="1:4">
      <c s="3" r="A29" t="s">
        <v>417</v>
      </c>
    </row>
    <row r="30" spans="1:4">
      <c s="4" r="A30" t="s">
        <v>418</v>
      </c>
      <c s="7" r="B30" t="n">
        <v>380.6</v>
      </c>
      <c s="8" r="C30" t="n">
        <v>369.5</v>
      </c>
    </row>
    <row r="31" spans="1:4">
      <c s="4" r="A31" t="s">
        <v>419</v>
      </c>
      <c s="7" r="B31" t="n">
        <v>239.2</v>
      </c>
      <c s="8" r="C31" t="n">
        <v>226.5</v>
      </c>
    </row>
    <row r="32" spans="1:4">
      <c s="4" r="A32" t="s">
        <v>432</v>
      </c>
    </row>
    <row r="33" spans="1:4">
      <c s="3" r="A33" t="s">
        <v>415</v>
      </c>
    </row>
    <row r="34" spans="1:4">
      <c s="4" r="A34" t="s">
        <v>421</v>
      </c>
      <c s="4" r="B34" t="s">
        <v>433</v>
      </c>
    </row>
    <row r="35" spans="1:4">
      <c s="4" r="A35" t="s">
        <v>434</v>
      </c>
    </row>
    <row r="36" spans="1:4">
      <c s="3" r="A36" t="s">
        <v>415</v>
      </c>
    </row>
    <row r="37" spans="1:4">
      <c s="4" r="A37" t="s">
        <v>421</v>
      </c>
      <c s="4" r="B37" t="s">
        <v>428</v>
      </c>
    </row>
    <row r="38" spans="1:4">
      <c s="4" r="A38" t="s">
        <v>435</v>
      </c>
    </row>
    <row r="39" spans="1:4">
      <c s="3" r="A39" t="s">
        <v>417</v>
      </c>
    </row>
    <row r="40" spans="1:4">
      <c s="4" r="A40" t="s">
        <v>418</v>
      </c>
      <c s="7" r="B40" t="n">
        <v>372.8</v>
      </c>
      <c s="8" r="C40" t="n">
        <v>387.4</v>
      </c>
    </row>
    <row r="41" spans="1:4">
      <c s="4" r="A41" t="s">
        <v>419</v>
      </c>
      <c s="7" r="B41" t="n">
        <v>277.6</v>
      </c>
      <c s="7" r="C41" t="n">
        <v>278.4</v>
      </c>
    </row>
    <row r="42" spans="1:4">
      <c s="4" r="A42" t="s">
        <v>436</v>
      </c>
    </row>
    <row r="43" spans="1:4">
      <c s="3" r="A43" t="s">
        <v>415</v>
      </c>
    </row>
    <row r="44" spans="1:4">
      <c s="4" r="A44" t="s">
        <v>421</v>
      </c>
      <c s="4" r="B44" t="s">
        <v>437</v>
      </c>
    </row>
    <row r="45" spans="1:4">
      <c s="4" r="A45" t="s">
        <v>438</v>
      </c>
    </row>
    <row r="46" spans="1:4">
      <c s="3" r="A46" t="s">
        <v>415</v>
      </c>
    </row>
    <row r="47" spans="1:4">
      <c s="4" r="A47" t="s">
        <v>421</v>
      </c>
      <c s="4" r="B47" t="s">
        <v>4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32</v>
      </c>
    </row>
    <row r="2" spans="1:3">
      <c s="3" r="A2" t="s">
        <v>72</v>
      </c>
    </row>
    <row r="3" spans="1:3">
      <c s="4" r="A3" t="s">
        <v>73</v>
      </c>
      <c s="7" r="B3" t="n">
        <v>232.2</v>
      </c>
      <c s="7" r="C3" t="n">
        <v>192.8</v>
      </c>
    </row>
    <row r="4" spans="1:3">
      <c s="4" r="A4" t="s">
        <v>74</v>
      </c>
      <c s="8" r="B4" t="n">
        <v>515.1</v>
      </c>
      <c s="8" r="C4" t="n">
        <v>494.7</v>
      </c>
    </row>
    <row r="5" spans="1:3">
      <c s="4" r="A5" t="s">
        <v>75</v>
      </c>
      <c s="6" r="B5" t="n">
        <v>252</v>
      </c>
      <c s="8" r="C5" t="n">
        <v>267.4</v>
      </c>
    </row>
    <row r="6" spans="1:3">
      <c s="4" r="A6" t="s">
        <v>76</v>
      </c>
      <c s="4" r="B6" t="s">
        <v>49</v>
      </c>
      <c s="6" r="C6" t="n">
        <v>77</v>
      </c>
    </row>
    <row r="7" spans="1:3">
      <c s="4" r="A7" t="s">
        <v>77</v>
      </c>
      <c s="8" r="B7" t="n">
        <v>82.8</v>
      </c>
      <c s="8" r="C7" t="n">
        <v>109.1</v>
      </c>
    </row>
    <row r="8" spans="1:3">
      <c s="4" r="A8" t="s">
        <v>78</v>
      </c>
      <c s="8" r="B8" t="n">
        <v>1082.1</v>
      </c>
      <c s="6" r="C8" t="n">
        <v>1141</v>
      </c>
    </row>
    <row r="9" spans="1:3">
      <c s="4" r="A9" t="s">
        <v>79</v>
      </c>
      <c s="8" r="B9" t="n">
        <v>961.8</v>
      </c>
      <c s="8" r="C9" t="n">
        <v>976.4</v>
      </c>
    </row>
    <row r="10" spans="1:3">
      <c s="4" r="A10" t="s">
        <v>80</v>
      </c>
      <c s="8" r="B10" t="n">
        <v>-611.8</v>
      </c>
      <c s="6" r="C10" t="n">
        <v>-598</v>
      </c>
    </row>
    <row r="11" spans="1:3">
      <c s="4" r="A11" t="s">
        <v>81</v>
      </c>
      <c s="6" r="B11" t="n">
        <v>350</v>
      </c>
      <c s="8" r="C11" t="n">
        <v>378.4</v>
      </c>
    </row>
    <row r="12" spans="1:3">
      <c s="3" r="A12" t="s">
        <v>82</v>
      </c>
    </row>
    <row r="13" spans="1:3">
      <c s="4" r="A13" t="s">
        <v>83</v>
      </c>
      <c s="8" r="B13" t="n">
        <v>1584.4</v>
      </c>
      <c s="8" r="C13" t="n">
        <v>1610.5</v>
      </c>
    </row>
    <row r="14" spans="1:3">
      <c s="4" r="A14" t="s">
        <v>84</v>
      </c>
      <c s="8" r="B14" t="n">
        <v>1143.3</v>
      </c>
      <c s="8" r="C14" t="n">
        <v>1247.7</v>
      </c>
    </row>
    <row r="15" spans="1:3">
      <c s="4" r="A15" t="s">
        <v>76</v>
      </c>
      <c s="8" r="B15" t="n">
        <v>43.1</v>
      </c>
      <c s="8" r="C15" t="n">
        <v>21.6</v>
      </c>
    </row>
    <row r="16" spans="1:3">
      <c s="4" r="A16" t="s">
        <v>85</v>
      </c>
      <c s="8" r="B16" t="n">
        <v>59.5</v>
      </c>
      <c s="8" r="C16" t="n">
        <v>58.4</v>
      </c>
    </row>
    <row r="17" spans="1:3">
      <c s="4" r="A17" t="s">
        <v>86</v>
      </c>
      <c s="8" r="B17" t="n">
        <v>4262.4</v>
      </c>
      <c s="8" r="C17" t="n">
        <v>4457.6</v>
      </c>
    </row>
    <row r="18" spans="1:3">
      <c s="3" r="A18" t="s">
        <v>87</v>
      </c>
    </row>
    <row r="19" spans="1:3">
      <c s="4" r="A19" t="s">
        <v>88</v>
      </c>
      <c s="6" r="B19" t="n">
        <v>136</v>
      </c>
      <c s="8" r="C19" t="n">
        <v>136.3</v>
      </c>
    </row>
    <row r="20" spans="1:3">
      <c s="4" r="A20" t="s">
        <v>89</v>
      </c>
      <c s="8" r="B20" t="n">
        <v>210.1</v>
      </c>
      <c s="6" r="C20" t="n">
        <v>58</v>
      </c>
    </row>
    <row r="21" spans="1:3">
      <c s="4" r="A21" t="s">
        <v>90</v>
      </c>
      <c s="6" r="B21" t="n">
        <v>127</v>
      </c>
      <c s="8" r="C21" t="n">
        <v>171.8</v>
      </c>
    </row>
    <row r="22" spans="1:3">
      <c s="4" r="A22" t="s">
        <v>91</v>
      </c>
      <c s="8" r="B22" t="n">
        <v>27.5</v>
      </c>
      <c s="8" r="C22" t="n">
        <v>32.1</v>
      </c>
    </row>
    <row r="23" spans="1:3">
      <c s="4" r="A23" t="s">
        <v>92</v>
      </c>
      <c s="8" r="B23" t="n">
        <v>40.8</v>
      </c>
      <c s="8" r="C23" t="n">
        <v>33.7</v>
      </c>
    </row>
    <row r="24" spans="1:3">
      <c s="4" r="A24" t="s">
        <v>93</v>
      </c>
      <c s="8" r="B24" t="n">
        <v>120.9</v>
      </c>
      <c s="8" r="C24" t="n">
        <v>146.9</v>
      </c>
    </row>
    <row r="25" spans="1:3">
      <c s="4" r="A25" t="s">
        <v>94</v>
      </c>
      <c s="8" r="B25" t="n">
        <v>662.3</v>
      </c>
      <c s="8" r="C25" t="n">
        <v>578.8</v>
      </c>
    </row>
    <row r="26" spans="1:3">
      <c s="4" r="A26" t="s">
        <v>95</v>
      </c>
      <c s="8" r="B26" t="n">
        <v>1938.4</v>
      </c>
      <c s="8" r="C26" t="n">
        <v>2175.2</v>
      </c>
    </row>
    <row r="27" spans="1:3">
      <c s="4" r="A27" t="s">
        <v>96</v>
      </c>
      <c s="6" r="B27" t="n">
        <v>99</v>
      </c>
      <c s="8" r="C27" t="n">
        <v>118.8</v>
      </c>
    </row>
    <row r="28" spans="1:3">
      <c s="4" r="A28" t="s">
        <v>76</v>
      </c>
      <c s="8" r="B28" t="n">
        <v>287.8</v>
      </c>
      <c s="8" r="C28" t="n">
        <v>380.6</v>
      </c>
    </row>
    <row r="29" spans="1:3">
      <c s="4" r="A29" t="s">
        <v>97</v>
      </c>
      <c s="6" r="B29" t="n">
        <v>39</v>
      </c>
      <c s="8" r="C29" t="n">
        <v>47.3</v>
      </c>
    </row>
    <row r="30" spans="1:3">
      <c s="4" r="A30" t="s">
        <v>98</v>
      </c>
      <c s="8" r="B30" t="n">
        <v>3026.5</v>
      </c>
      <c s="8" r="C30" t="n">
        <v>3300.7</v>
      </c>
    </row>
    <row r="31" spans="1:3">
      <c s="4" r="A31" t="s">
        <v>99</v>
      </c>
      <c s="4" r="B31" t="s">
        <v>49</v>
      </c>
      <c s="4" r="C31" t="s">
        <v>49</v>
      </c>
    </row>
    <row r="32" spans="1:3">
      <c s="3" r="A32" t="s">
        <v>100</v>
      </c>
    </row>
    <row r="33" spans="1:3">
      <c s="4" r="A33" t="s">
        <v>101</v>
      </c>
      <c s="4" r="B33" t="s">
        <v>49</v>
      </c>
      <c s="4" r="C33" t="s">
        <v>49</v>
      </c>
    </row>
    <row r="34" spans="1:3">
      <c s="4" r="A34" t="s">
        <v>102</v>
      </c>
      <c s="8" r="B34" t="n">
        <v>4.4</v>
      </c>
      <c s="8" r="C34" t="n">
        <v>4.4</v>
      </c>
    </row>
    <row r="35" spans="1:3">
      <c s="4" r="A35" t="s">
        <v>103</v>
      </c>
      <c s="8" r="B35" t="n">
        <v>575.9</v>
      </c>
      <c s="6" r="C35" t="n">
        <v>562</v>
      </c>
    </row>
    <row r="36" spans="1:3">
      <c s="4" r="A36" t="s">
        <v>104</v>
      </c>
      <c s="8" r="B36" t="n">
        <v>1589.7</v>
      </c>
      <c s="8" r="C36" t="n">
        <v>1509.9</v>
      </c>
    </row>
    <row r="37" spans="1:3">
      <c s="4" r="A37" t="s">
        <v>105</v>
      </c>
      <c s="8" r="B37" t="n">
        <v>-169.1</v>
      </c>
      <c s="8" r="C37" t="n">
        <v>-140.8</v>
      </c>
    </row>
    <row r="38" spans="1:3">
      <c s="4" r="A38" t="s">
        <v>106</v>
      </c>
      <c s="8" r="B38" t="n">
        <v>-773.7</v>
      </c>
      <c s="8" r="C38" t="n">
        <v>-788.6</v>
      </c>
    </row>
    <row r="39" spans="1:3">
      <c s="4" r="A39" t="s">
        <v>107</v>
      </c>
      <c s="8" r="B39" t="n">
        <v>1227.2</v>
      </c>
      <c s="8" r="C39" t="n">
        <v>1146.9</v>
      </c>
    </row>
    <row r="40" spans="1:3">
      <c s="4" r="A40" t="s">
        <v>108</v>
      </c>
      <c s="8" r="B40" t="n">
        <v>8.699999999999999</v>
      </c>
      <c s="6" r="C40" t="n">
        <v>10</v>
      </c>
    </row>
    <row r="41" spans="1:3">
      <c s="4" r="A41" t="s">
        <v>109</v>
      </c>
      <c s="8" r="B41" t="n">
        <v>1235.9</v>
      </c>
      <c s="8" r="C41" t="n">
        <v>1156.9</v>
      </c>
    </row>
    <row r="42" spans="1:3">
      <c s="4" r="A42" t="s">
        <v>110</v>
      </c>
      <c s="7" r="B42" t="n">
        <v>4262.4</v>
      </c>
      <c s="7" r="C42" t="n">
        <v>445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9</v>
      </c>
      <c s="2" r="B1" t="s">
        <v>1</v>
      </c>
    </row>
    <row r="2" spans="1:4">
      <c s="2" r="B2" t="s">
        <v>2</v>
      </c>
      <c s="2" r="C2" t="s">
        <v>32</v>
      </c>
      <c s="2" r="D2" t="s">
        <v>33</v>
      </c>
    </row>
    <row r="3" spans="1:4">
      <c s="3" r="A3" t="s">
        <v>440</v>
      </c>
    </row>
    <row r="4" spans="1:4">
      <c s="4" r="A4" t="s">
        <v>418</v>
      </c>
      <c s="7" r="B4" t="n">
        <v>2057.2</v>
      </c>
      <c s="7" r="C4" t="n">
        <v>2083.3</v>
      </c>
      <c s="7" r="D4" t="n">
        <v>872.6</v>
      </c>
    </row>
    <row r="5" spans="1:4">
      <c s="4" r="A5" t="s">
        <v>441</v>
      </c>
      <c s="8" r="B5" t="n">
        <v>472.8</v>
      </c>
      <c s="8" r="C5" t="n">
        <v>472.8</v>
      </c>
      <c s="8" r="D5" t="n">
        <v>472.8</v>
      </c>
    </row>
    <row r="6" spans="1:4">
      <c s="3" r="A6" t="s">
        <v>185</v>
      </c>
    </row>
    <row r="7" spans="1:4">
      <c s="4" r="A7" t="s">
        <v>418</v>
      </c>
      <c s="8" r="B7" t="n">
        <v>3598.8</v>
      </c>
      <c s="8" r="C7" t="n">
        <v>3635.4</v>
      </c>
    </row>
    <row r="8" spans="1:4">
      <c s="4" r="A8" t="s">
        <v>441</v>
      </c>
      <c s="8" r="B8" t="n">
        <v>871.1</v>
      </c>
      <c s="8" r="C8" t="n">
        <v>777.2</v>
      </c>
    </row>
    <row r="9" spans="1:4">
      <c s="4" r="A9" t="s">
        <v>442</v>
      </c>
      <c s="8" r="B9" t="n">
        <v>122.8</v>
      </c>
      <c s="8" r="C9" t="n">
        <v>44.6</v>
      </c>
      <c s="6" r="D9" t="n">
        <v>41</v>
      </c>
    </row>
    <row r="10" spans="1:4">
      <c s="4" r="A10" t="s">
        <v>443</v>
      </c>
      <c s="8" r="B10" t="n">
        <v>466.9</v>
      </c>
      <c s="8" r="C10" t="n">
        <v>466.9</v>
      </c>
    </row>
    <row r="11" spans="1:4">
      <c s="3" r="A11" t="s">
        <v>444</v>
      </c>
    </row>
    <row r="12" spans="1:4">
      <c s="6" r="A12" t="n">
        <v>2017</v>
      </c>
      <c s="8" r="B12" t="n">
        <v>112.7</v>
      </c>
    </row>
    <row r="13" spans="1:4">
      <c s="6" r="A13" t="n">
        <v>2018</v>
      </c>
      <c s="8" r="B13" t="n">
        <v>103.9</v>
      </c>
    </row>
    <row r="14" spans="1:4">
      <c s="6" r="A14" t="n">
        <v>2019</v>
      </c>
      <c s="8" r="B14" t="n">
        <v>91.09999999999999</v>
      </c>
    </row>
    <row r="15" spans="1:4">
      <c s="6" r="A15" t="n">
        <v>2020</v>
      </c>
      <c s="8" r="B15" t="n">
        <v>78.3</v>
      </c>
    </row>
    <row r="16" spans="1:4">
      <c s="6" r="A16" t="n">
        <v>2021</v>
      </c>
      <c s="8" r="B16" t="n">
        <v>70.2</v>
      </c>
    </row>
    <row r="17" spans="1:4">
      <c s="4" r="A17" t="s">
        <v>445</v>
      </c>
      <c s="8" r="B17" t="n">
        <v>220.2</v>
      </c>
    </row>
    <row r="18" spans="1:4">
      <c s="3" r="A18" t="s">
        <v>446</v>
      </c>
    </row>
    <row r="19" spans="1:4">
      <c s="4" r="A19" t="s">
        <v>447</v>
      </c>
      <c s="12" r="B19" t="n">
        <v>17</v>
      </c>
      <c s="8" r="C19" t="n">
        <v>9.800000000000001</v>
      </c>
      <c s="7" r="D19" t="n">
        <v>11.5</v>
      </c>
    </row>
    <row r="20" spans="1:4">
      <c s="4" r="A20" t="s">
        <v>448</v>
      </c>
    </row>
    <row r="21" spans="1:4">
      <c s="3" r="A21" t="s">
        <v>449</v>
      </c>
    </row>
    <row r="22" spans="1:4">
      <c s="4" r="A22" t="s">
        <v>450</v>
      </c>
      <c s="4" r="B22" t="s">
        <v>451</v>
      </c>
    </row>
    <row r="23" spans="1:4">
      <c s="4" r="A23" t="s">
        <v>452</v>
      </c>
    </row>
    <row r="24" spans="1:4">
      <c s="3" r="A24" t="s">
        <v>449</v>
      </c>
    </row>
    <row r="25" spans="1:4">
      <c s="4" r="A25" t="s">
        <v>450</v>
      </c>
      <c s="4" r="B25" t="s">
        <v>453</v>
      </c>
    </row>
    <row r="26" spans="1:4">
      <c s="4" r="A26" t="s">
        <v>454</v>
      </c>
    </row>
    <row r="27" spans="1:4">
      <c s="3" r="A27" t="s">
        <v>449</v>
      </c>
    </row>
    <row r="28" spans="1:4">
      <c s="4" r="A28" t="s">
        <v>450</v>
      </c>
      <c s="4" r="B28" t="s">
        <v>433</v>
      </c>
    </row>
    <row r="29" spans="1:4">
      <c s="4" r="A29" t="s">
        <v>455</v>
      </c>
    </row>
    <row r="30" spans="1:4">
      <c s="3" r="A30" t="s">
        <v>449</v>
      </c>
    </row>
    <row r="31" spans="1:4">
      <c s="4" r="A31" t="s">
        <v>450</v>
      </c>
      <c s="4" r="B31" t="s">
        <v>428</v>
      </c>
    </row>
    <row r="32" spans="1:4">
      <c s="4" r="A32" t="s">
        <v>456</v>
      </c>
    </row>
    <row r="33" spans="1:4">
      <c s="3" r="A33" t="s">
        <v>449</v>
      </c>
    </row>
    <row r="34" spans="1:4">
      <c s="4" r="A34" t="s">
        <v>418</v>
      </c>
      <c s="7" r="B34" t="n">
        <v>174.1</v>
      </c>
      <c s="8" r="C34" t="n">
        <v>181.7</v>
      </c>
    </row>
    <row r="35" spans="1:4">
      <c s="4" r="A35" t="s">
        <v>441</v>
      </c>
      <c s="6" r="B35" t="n">
        <v>140</v>
      </c>
      <c s="8" r="C35" t="n">
        <v>139.2</v>
      </c>
    </row>
    <row r="36" spans="1:4">
      <c s="4" r="A36" t="s">
        <v>457</v>
      </c>
    </row>
    <row r="37" spans="1:4">
      <c s="3" r="A37" t="s">
        <v>449</v>
      </c>
    </row>
    <row r="38" spans="1:4">
      <c s="4" r="A38" t="s">
        <v>418</v>
      </c>
      <c s="8" r="B38" t="n">
        <v>497.1</v>
      </c>
      <c s="8" r="C38" t="n">
        <v>497.6</v>
      </c>
    </row>
    <row r="39" spans="1:4">
      <c s="4" r="A39" t="s">
        <v>441</v>
      </c>
      <c s="8" r="B39" t="n">
        <v>19.2</v>
      </c>
      <c s="8" r="C39" t="n">
        <v>16.9</v>
      </c>
    </row>
    <row r="40" spans="1:4">
      <c s="4" r="A40" t="s">
        <v>458</v>
      </c>
    </row>
    <row r="41" spans="1:4">
      <c s="3" r="A41" t="s">
        <v>449</v>
      </c>
    </row>
    <row r="42" spans="1:4">
      <c s="4" r="A42" t="s">
        <v>418</v>
      </c>
      <c s="8" r="B42" t="n">
        <v>870.4</v>
      </c>
      <c s="8" r="C42" t="n">
        <v>872.8</v>
      </c>
    </row>
    <row r="43" spans="1:4">
      <c s="4" r="A43" t="s">
        <v>441</v>
      </c>
      <c s="8" r="B43" t="n">
        <v>239.1</v>
      </c>
      <c s="8" r="C43" t="n">
        <v>148.3</v>
      </c>
    </row>
    <row r="44" spans="1:4">
      <c s="4" r="A44" t="s">
        <v>459</v>
      </c>
    </row>
    <row r="45" spans="1:4">
      <c s="3" r="A45" t="s">
        <v>449</v>
      </c>
    </row>
    <row r="46" spans="1:4">
      <c s="4" r="A46" t="s">
        <v>418</v>
      </c>
      <c s="8" r="B46" t="n">
        <v>514.1</v>
      </c>
      <c s="8" r="C46" t="n">
        <v>516.8</v>
      </c>
    </row>
    <row r="47" spans="1:4">
      <c s="4" r="A47" t="s">
        <v>441</v>
      </c>
      <c s="8" r="B47" t="n">
        <v>62.1</v>
      </c>
      <c s="8" r="C47" t="n">
        <v>2.5</v>
      </c>
    </row>
    <row r="48" spans="1:4">
      <c s="4" r="A48" t="s">
        <v>460</v>
      </c>
    </row>
    <row r="49" spans="1:4">
      <c s="3" r="A49" t="s">
        <v>449</v>
      </c>
    </row>
    <row r="50" spans="1:4">
      <c s="4" r="A50" t="s">
        <v>418</v>
      </c>
      <c s="6" r="B50" t="n">
        <v>54</v>
      </c>
      <c s="6" r="C50" t="n">
        <v>54</v>
      </c>
    </row>
    <row r="51" spans="1:4">
      <c s="4" r="A51" t="s">
        <v>441</v>
      </c>
      <c s="7" r="B51" t="n">
        <v>8.6</v>
      </c>
      <c s="7" r="C51" t="n">
        <v>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1</v>
      </c>
      <c s="2" r="B1" t="s">
        <v>1</v>
      </c>
    </row>
    <row r="2" spans="1:4">
      <c s="2" r="B2" t="s">
        <v>2</v>
      </c>
      <c s="2" r="C2" t="s">
        <v>32</v>
      </c>
      <c s="2" r="D2" t="s">
        <v>33</v>
      </c>
    </row>
    <row r="3" spans="1:4">
      <c s="3" r="A3" t="s">
        <v>265</v>
      </c>
    </row>
    <row r="4" spans="1:4">
      <c s="4" r="A4" t="s">
        <v>462</v>
      </c>
      <c s="7" r="B4" t="n">
        <v>32.1</v>
      </c>
      <c s="7" r="C4" t="n">
        <v>28.4</v>
      </c>
      <c s="7" r="D4" t="n">
        <v>38.1</v>
      </c>
    </row>
    <row r="5" spans="1:4">
      <c s="4" r="A5" t="s">
        <v>463</v>
      </c>
      <c s="8" r="B5" t="n">
        <v>13.9</v>
      </c>
      <c s="8" r="C5" t="n">
        <v>14.7</v>
      </c>
      <c s="8" r="D5" t="n">
        <v>9.800000000000001</v>
      </c>
    </row>
    <row r="6" spans="1:4">
      <c s="4" r="A6" t="s">
        <v>464</v>
      </c>
      <c s="8" r="B6" t="n">
        <v>2.6</v>
      </c>
      <c s="8" r="C6" t="n">
        <v>7.1</v>
      </c>
      <c s="6" r="D6" t="n">
        <v>3</v>
      </c>
    </row>
    <row r="7" spans="1:4">
      <c s="4" r="A7" t="s">
        <v>465</v>
      </c>
      <c s="8" r="B7" t="n">
        <v>-21.1</v>
      </c>
      <c s="8" r="C7" t="n">
        <v>-18.1</v>
      </c>
      <c s="8" r="D7" t="n">
        <v>-22.5</v>
      </c>
    </row>
    <row r="8" spans="1:4">
      <c s="4" r="A8" t="s">
        <v>466</v>
      </c>
      <c s="7" r="B8" t="n">
        <v>27.5</v>
      </c>
      <c s="7" r="C8" t="n">
        <v>32.1</v>
      </c>
      <c s="7" r="D8" t="n">
        <v>2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7</v>
      </c>
      <c s="2" r="B1" t="s">
        <v>468</v>
      </c>
    </row>
    <row r="2" spans="1:4">
      <c s="2" r="B2" t="s">
        <v>469</v>
      </c>
      <c s="2" r="C2" t="s">
        <v>470</v>
      </c>
      <c s="2" r="D2" t="s">
        <v>2</v>
      </c>
    </row>
    <row r="3" spans="1:4">
      <c s="4" r="A3" t="s">
        <v>471</v>
      </c>
    </row>
    <row r="4" spans="1:4">
      <c s="3" r="A4" t="s">
        <v>472</v>
      </c>
    </row>
    <row r="5" spans="1:4">
      <c s="4" r="A5" t="s">
        <v>473</v>
      </c>
      <c s="12" r="D5" t="n">
        <v>25</v>
      </c>
    </row>
    <row r="6" spans="1:4">
      <c s="4" r="A6" t="s">
        <v>474</v>
      </c>
    </row>
    <row r="7" spans="1:4">
      <c s="3" r="A7" t="s">
        <v>472</v>
      </c>
    </row>
    <row r="8" spans="1:4">
      <c s="4" r="A8" t="s">
        <v>473</v>
      </c>
      <c s="12" r="D8" t="n">
        <v>1000</v>
      </c>
    </row>
    <row r="9" spans="1:4">
      <c s="4" r="A9" t="s">
        <v>475</v>
      </c>
    </row>
    <row r="10" spans="1:4">
      <c s="3" r="A10" t="s">
        <v>476</v>
      </c>
    </row>
    <row r="11" spans="1:4">
      <c s="4" r="A11" t="s">
        <v>477</v>
      </c>
      <c s="12" r="B11" t="n">
        <v>-1200</v>
      </c>
      <c s="12" r="C11" t="n">
        <v>-12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8</v>
      </c>
      <c s="2" r="B1" t="s">
        <v>1</v>
      </c>
    </row>
    <row r="2" spans="1:4">
      <c s="2" r="B2" t="s">
        <v>2</v>
      </c>
      <c s="2" r="C2" t="s">
        <v>32</v>
      </c>
      <c s="2" r="D2" t="s">
        <v>33</v>
      </c>
    </row>
    <row r="3" spans="1:4">
      <c s="3" r="A3" t="s">
        <v>284</v>
      </c>
    </row>
    <row r="4" spans="1:4">
      <c s="4" r="A4" t="s">
        <v>43</v>
      </c>
      <c s="7" r="B4" t="n">
        <v>133.5</v>
      </c>
      <c s="7" r="C4" t="n">
        <v>91.8</v>
      </c>
      <c s="7" r="D4" t="n">
        <v>71.90000000000001</v>
      </c>
    </row>
    <row r="5" spans="1:4">
      <c s="4" r="A5" t="s">
        <v>479</v>
      </c>
      <c s="8" r="B5" t="n">
        <v>2.4</v>
      </c>
      <c s="8" r="C5" t="n">
        <v>2.6</v>
      </c>
      <c s="8" r="D5" t="n">
        <v>2.6</v>
      </c>
    </row>
    <row r="6" spans="1:4">
      <c s="3" r="A6" t="s">
        <v>286</v>
      </c>
    </row>
    <row r="7" spans="1:4">
      <c s="4" r="A7" t="s">
        <v>480</v>
      </c>
      <c s="8" r="B7" t="n">
        <v>10.4</v>
      </c>
      <c s="8" r="C7" t="n">
        <v>6.8</v>
      </c>
      <c s="8" r="D7" t="n">
        <v>7.3</v>
      </c>
    </row>
    <row r="8" spans="1:4">
      <c s="3" r="A8" t="s">
        <v>294</v>
      </c>
    </row>
    <row r="9" spans="1:4">
      <c s="4" r="A9" t="s">
        <v>481</v>
      </c>
      <c s="8" r="B9" t="n">
        <v>26.9</v>
      </c>
      <c s="8" r="C9" t="n">
        <v>40.7</v>
      </c>
    </row>
    <row r="10" spans="1:4">
      <c s="4" r="A10" t="s">
        <v>482</v>
      </c>
      <c s="8" r="B10" t="n">
        <v>-13.8</v>
      </c>
    </row>
    <row r="11" spans="1:4">
      <c s="3" r="A11" t="s">
        <v>298</v>
      </c>
    </row>
    <row r="12" spans="1:4">
      <c s="4" r="A12" t="s">
        <v>483</v>
      </c>
      <c s="8" r="B12" t="n">
        <v>10.5</v>
      </c>
    </row>
    <row r="13" spans="1:4">
      <c s="4" r="A13" t="s">
        <v>133</v>
      </c>
      <c s="7" r="B13" t="n">
        <v>10.1</v>
      </c>
      <c s="4" r="C13" t="s">
        <v>49</v>
      </c>
      <c s="4" r="D13" t="s">
        <v>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4</v>
      </c>
      <c s="2" r="B1" t="s">
        <v>485</v>
      </c>
      <c s="2" r="C1" t="s">
        <v>2</v>
      </c>
      <c s="2" r="D1" t="s">
        <v>32</v>
      </c>
      <c s="2" r="E1" t="s">
        <v>33</v>
      </c>
    </row>
    <row r="2" spans="1:5">
      <c s="3" r="A2" t="s">
        <v>317</v>
      </c>
    </row>
    <row r="3" spans="1:5">
      <c s="4" r="A3" t="s">
        <v>486</v>
      </c>
      <c s="7" r="C3" t="n">
        <v>25.3</v>
      </c>
      <c s="7" r="D3" t="n">
        <v>1638.7</v>
      </c>
      <c s="7" r="E3" t="n">
        <v>239.5</v>
      </c>
    </row>
    <row r="4" spans="1:5">
      <c s="3" r="A4" t="s">
        <v>487</v>
      </c>
    </row>
    <row r="5" spans="1:5">
      <c s="4" r="A5" t="s">
        <v>488</v>
      </c>
      <c s="7" r="C5" t="n">
        <v>1584.4</v>
      </c>
      <c s="7" r="D5" t="n">
        <v>1610.5</v>
      </c>
      <c s="7" r="E5" t="n">
        <v>399.8</v>
      </c>
    </row>
    <row r="6" spans="1:5">
      <c s="4" r="A6" t="s">
        <v>489</v>
      </c>
    </row>
    <row r="7" spans="1:5">
      <c s="3" r="A7" t="s">
        <v>317</v>
      </c>
    </row>
    <row r="8" spans="1:5">
      <c s="4" r="A8" t="s">
        <v>486</v>
      </c>
      <c s="7" r="B8" t="n">
        <v>25.8</v>
      </c>
    </row>
    <row r="9" spans="1:5">
      <c s="3" r="A9" t="s">
        <v>487</v>
      </c>
    </row>
    <row r="10" spans="1:5">
      <c s="4" r="A10" t="s">
        <v>490</v>
      </c>
      <c s="8" r="B10" t="n">
        <v>9.199999999999999</v>
      </c>
    </row>
    <row r="11" spans="1:5">
      <c s="4" r="A11" t="s">
        <v>488</v>
      </c>
      <c s="8" r="B11" t="n">
        <v>7.9</v>
      </c>
    </row>
    <row r="12" spans="1:5">
      <c s="4" r="A12" t="s">
        <v>491</v>
      </c>
      <c s="7" r="B12" t="n">
        <v>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492</v>
      </c>
      <c s="2" r="B1" t="s">
        <v>493</v>
      </c>
      <c s="2" r="C1" t="s">
        <v>2</v>
      </c>
      <c s="2" r="D1" t="s">
        <v>32</v>
      </c>
      <c s="2" r="E1" t="s">
        <v>33</v>
      </c>
    </row>
    <row r="2" spans="1:5">
      <c s="3" r="A2" t="s">
        <v>317</v>
      </c>
    </row>
    <row r="3" spans="1:5">
      <c s="4" r="A3" t="s">
        <v>486</v>
      </c>
      <c s="7" r="C3" t="n">
        <v>25.3</v>
      </c>
      <c s="7" r="D3" t="n">
        <v>1638.7</v>
      </c>
      <c s="7" r="E3" t="n">
        <v>239.5</v>
      </c>
    </row>
    <row r="4" spans="1:5">
      <c s="3" r="A4" t="s">
        <v>487</v>
      </c>
    </row>
    <row r="5" spans="1:5">
      <c s="4" r="A5" t="s">
        <v>488</v>
      </c>
      <c s="8" r="C5" t="n">
        <v>1584.4</v>
      </c>
      <c s="8" r="D5" t="n">
        <v>1610.5</v>
      </c>
      <c s="8" r="E5" t="n">
        <v>399.8</v>
      </c>
    </row>
    <row r="6" spans="1:5">
      <c s="3" r="A6" t="s">
        <v>494</v>
      </c>
    </row>
    <row r="7" spans="1:5">
      <c s="4" r="A7" t="s">
        <v>495</v>
      </c>
      <c s="4" r="C7" t="s">
        <v>49</v>
      </c>
      <c s="8" r="D7" t="n">
        <v>416.3</v>
      </c>
      <c s="4" r="E7" t="s">
        <v>49</v>
      </c>
    </row>
    <row r="8" spans="1:5">
      <c s="4" r="A8" t="s">
        <v>496</v>
      </c>
      <c s="8" r="C8" t="n">
        <v>25.3</v>
      </c>
      <c s="8" r="D8" t="n">
        <v>1638.7</v>
      </c>
      <c s="7" r="E8" t="n">
        <v>239.5</v>
      </c>
    </row>
    <row r="9" spans="1:5">
      <c s="4" r="A9" t="s">
        <v>497</v>
      </c>
    </row>
    <row r="10" spans="1:5">
      <c s="3" r="A10" t="s">
        <v>317</v>
      </c>
    </row>
    <row r="11" spans="1:5">
      <c s="4" r="A11" t="s">
        <v>498</v>
      </c>
      <c s="6" r="C11" t="n">
        <v>1800</v>
      </c>
    </row>
    <row r="12" spans="1:5">
      <c s="4" r="A12" t="s">
        <v>499</v>
      </c>
    </row>
    <row r="13" spans="1:5">
      <c s="3" r="A13" t="s">
        <v>317</v>
      </c>
    </row>
    <row r="14" spans="1:5">
      <c s="4" r="A14" t="s">
        <v>498</v>
      </c>
      <c s="6" r="C14" t="n">
        <v>425</v>
      </c>
    </row>
    <row r="15" spans="1:5">
      <c s="4" r="A15" t="s">
        <v>316</v>
      </c>
    </row>
    <row r="16" spans="1:5">
      <c s="3" r="A16" t="s">
        <v>317</v>
      </c>
    </row>
    <row r="17" spans="1:5">
      <c s="4" r="A17" t="s">
        <v>500</v>
      </c>
      <c s="7" r="B17" t="n">
        <v>1686.8</v>
      </c>
    </row>
    <row r="18" spans="1:5">
      <c s="4" r="A18" t="s">
        <v>486</v>
      </c>
      <c s="7" r="B18" t="n">
        <v>1633.1</v>
      </c>
    </row>
    <row r="19" spans="1:5">
      <c s="4" r="A19" t="s">
        <v>501</v>
      </c>
      <c s="6" r="B19" t="n">
        <v>8133722</v>
      </c>
    </row>
    <row r="20" spans="1:5">
      <c s="4" r="A20" t="s">
        <v>502</v>
      </c>
      <c s="7" r="C20" t="n">
        <v>-23.7</v>
      </c>
    </row>
    <row r="21" spans="1:5">
      <c s="4" r="A21" t="s">
        <v>503</v>
      </c>
      <c s="7" r="B21" t="n">
        <v>2049.4</v>
      </c>
    </row>
    <row r="22" spans="1:5">
      <c s="3" r="A22" t="s">
        <v>487</v>
      </c>
    </row>
    <row r="23" spans="1:5">
      <c s="4" r="A23" t="s">
        <v>504</v>
      </c>
      <c s="8" r="B23" t="n">
        <v>62.9</v>
      </c>
    </row>
    <row r="24" spans="1:5">
      <c s="4" r="A24" t="s">
        <v>505</v>
      </c>
      <c s="8" r="B24" t="n">
        <v>110.5</v>
      </c>
    </row>
    <row r="25" spans="1:5">
      <c s="4" r="A25" t="s">
        <v>77</v>
      </c>
      <c s="8" r="B25" t="n">
        <v>53.8</v>
      </c>
    </row>
    <row r="26" spans="1:5">
      <c s="4" r="A26" t="s">
        <v>506</v>
      </c>
      <c s="8" r="B26" t="n">
        <v>91.5</v>
      </c>
    </row>
    <row r="27" spans="1:5">
      <c s="4" r="A27" t="s">
        <v>488</v>
      </c>
      <c s="8" r="B27" t="n">
        <v>1179.8</v>
      </c>
    </row>
    <row r="28" spans="1:5">
      <c s="4" r="A28" t="s">
        <v>507</v>
      </c>
      <c s="8" r="B28" t="n">
        <v>26.5</v>
      </c>
    </row>
    <row r="29" spans="1:5">
      <c s="4" r="A29" t="s">
        <v>508</v>
      </c>
      <c s="8" r="B29" t="n">
        <v>-166.1</v>
      </c>
    </row>
    <row r="30" spans="1:5">
      <c s="4" r="A30" t="s">
        <v>509</v>
      </c>
      <c s="6" r="B30" t="n">
        <v>-309</v>
      </c>
    </row>
    <row r="31" spans="1:5">
      <c s="4" r="A31" t="s">
        <v>510</v>
      </c>
      <c s="8" r="B31" t="n">
        <v>-24.8</v>
      </c>
    </row>
    <row r="32" spans="1:5">
      <c s="4" r="A32" t="s">
        <v>511</v>
      </c>
      <c s="8" r="B32" t="n">
        <v>2049.4</v>
      </c>
    </row>
    <row r="33" spans="1:5">
      <c s="3" r="A33" t="s">
        <v>494</v>
      </c>
    </row>
    <row r="34" spans="1:5">
      <c s="4" r="A34" t="s">
        <v>495</v>
      </c>
      <c s="8" r="B34" t="n">
        <v>416.3</v>
      </c>
    </row>
    <row r="35" spans="1:5">
      <c s="4" r="A35" t="s">
        <v>496</v>
      </c>
      <c s="8" r="B35" t="n">
        <v>1633.1</v>
      </c>
    </row>
    <row r="36" spans="1:5">
      <c s="4" r="A36" t="s">
        <v>512</v>
      </c>
      <c s="8" r="B36" t="n">
        <v>2049.4</v>
      </c>
    </row>
    <row r="37" spans="1:5">
      <c s="3" r="A37" t="s">
        <v>513</v>
      </c>
    </row>
    <row r="38" spans="1:5">
      <c s="4" r="A38" t="s">
        <v>514</v>
      </c>
      <c s="6" r="D38" t="n">
        <v>638</v>
      </c>
    </row>
    <row r="39" spans="1:5">
      <c s="4" r="A39" t="s">
        <v>515</v>
      </c>
      <c s="12" r="D39" t="n">
        <v>-59</v>
      </c>
    </row>
    <row r="40" spans="1:5">
      <c s="4" r="A40" t="s">
        <v>516</v>
      </c>
    </row>
    <row r="41" spans="1:5">
      <c s="3" r="A41" t="s">
        <v>487</v>
      </c>
    </row>
    <row r="42" spans="1:5">
      <c s="4" r="A42" t="s">
        <v>517</v>
      </c>
      <c s="6" r="B42" t="n">
        <v>434</v>
      </c>
    </row>
    <row r="43" spans="1:5">
      <c s="4" r="A43" t="s">
        <v>518</v>
      </c>
    </row>
    <row r="44" spans="1:5">
      <c s="3" r="A44" t="s">
        <v>487</v>
      </c>
    </row>
    <row r="45" spans="1:5">
      <c s="4" r="A45" t="s">
        <v>519</v>
      </c>
      <c s="8" r="B45" t="n">
        <v>516.8</v>
      </c>
    </row>
    <row r="46" spans="1:5">
      <c s="3" r="A46" t="s">
        <v>520</v>
      </c>
    </row>
    <row r="47" spans="1:5">
      <c s="4" r="A47" t="s">
        <v>521</v>
      </c>
      <c s="4" r="C47" t="s">
        <v>522</v>
      </c>
    </row>
    <row r="48" spans="1:5">
      <c s="4" r="A48" t="s">
        <v>523</v>
      </c>
    </row>
    <row r="49" spans="1:5">
      <c s="3" r="A49" t="s">
        <v>487</v>
      </c>
    </row>
    <row r="50" spans="1:5">
      <c s="4" r="A50" t="s">
        <v>519</v>
      </c>
      <c s="6" r="B50" t="n">
        <v>54</v>
      </c>
    </row>
    <row r="51" spans="1:5">
      <c s="3" r="A51" t="s">
        <v>520</v>
      </c>
    </row>
    <row r="52" spans="1:5">
      <c s="4" r="A52" t="s">
        <v>521</v>
      </c>
      <c s="4" r="C52" t="s">
        <v>524</v>
      </c>
    </row>
    <row r="53" spans="1:5">
      <c s="4" r="A53" t="s">
        <v>525</v>
      </c>
    </row>
    <row r="54" spans="1:5">
      <c s="3" r="A54" t="s">
        <v>487</v>
      </c>
    </row>
    <row r="55" spans="1:5">
      <c s="4" r="A55" t="s">
        <v>519</v>
      </c>
      <c s="7" r="B55" t="n">
        <v>1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526</v>
      </c>
      <c s="2" r="B1" t="s">
        <v>527</v>
      </c>
      <c s="2" r="C1" t="s">
        <v>2</v>
      </c>
      <c s="2" r="D1" t="s">
        <v>32</v>
      </c>
      <c s="2" r="E1" t="s">
        <v>33</v>
      </c>
    </row>
    <row r="2" spans="1:5">
      <c s="3" r="A2" t="s">
        <v>317</v>
      </c>
    </row>
    <row r="3" spans="1:5">
      <c s="4" r="A3" t="s">
        <v>486</v>
      </c>
      <c s="7" r="C3" t="n">
        <v>25.3</v>
      </c>
      <c s="7" r="D3" t="n">
        <v>1638.7</v>
      </c>
      <c s="7" r="E3" t="n">
        <v>239.5</v>
      </c>
    </row>
    <row r="4" spans="1:5">
      <c s="3" r="A4" t="s">
        <v>487</v>
      </c>
    </row>
    <row r="5" spans="1:5">
      <c s="4" r="A5" t="s">
        <v>488</v>
      </c>
      <c s="7" r="C5" t="n">
        <v>1584.4</v>
      </c>
      <c s="7" r="D5" t="n">
        <v>1610.5</v>
      </c>
      <c s="8" r="E5" t="n">
        <v>399.8</v>
      </c>
    </row>
    <row r="6" spans="1:5">
      <c s="4" r="A6" t="s">
        <v>320</v>
      </c>
    </row>
    <row r="7" spans="1:5">
      <c s="3" r="A7" t="s">
        <v>317</v>
      </c>
    </row>
    <row r="8" spans="1:5">
      <c s="4" r="A8" t="s">
        <v>500</v>
      </c>
      <c s="7" r="B8" t="n">
        <v>232.9</v>
      </c>
    </row>
    <row r="9" spans="1:5">
      <c s="4" r="A9" t="s">
        <v>486</v>
      </c>
      <c s="8" r="B9" t="n">
        <v>226.6</v>
      </c>
    </row>
    <row r="10" spans="1:5">
      <c s="4" r="A10" t="s">
        <v>528</v>
      </c>
      <c s="12" r="E10" t="n">
        <v>39</v>
      </c>
    </row>
    <row r="11" spans="1:5">
      <c s="3" r="A11" t="s">
        <v>487</v>
      </c>
    </row>
    <row r="12" spans="1:5">
      <c s="4" r="A12" t="s">
        <v>504</v>
      </c>
      <c s="8" r="B12" t="n">
        <v>67.59999999999999</v>
      </c>
    </row>
    <row r="13" spans="1:5">
      <c s="4" r="A13" t="s">
        <v>505</v>
      </c>
      <c s="8" r="B13" t="n">
        <v>63.6</v>
      </c>
    </row>
    <row r="14" spans="1:5">
      <c s="4" r="A14" t="s">
        <v>77</v>
      </c>
      <c s="8" r="B14" t="n">
        <v>23.4</v>
      </c>
    </row>
    <row r="15" spans="1:5">
      <c s="4" r="A15" t="s">
        <v>506</v>
      </c>
      <c s="8" r="B15" t="n">
        <v>42.1</v>
      </c>
    </row>
    <row r="16" spans="1:5">
      <c s="4" r="A16" t="s">
        <v>488</v>
      </c>
      <c s="6" r="B16" t="n">
        <v>66</v>
      </c>
    </row>
    <row r="17" spans="1:5">
      <c s="4" r="A17" t="s">
        <v>507</v>
      </c>
      <c s="8" r="B17" t="n">
        <v>0.7</v>
      </c>
    </row>
    <row r="18" spans="1:5">
      <c s="4" r="A18" t="s">
        <v>529</v>
      </c>
      <c s="8" r="B18" t="n">
        <v>12.9</v>
      </c>
    </row>
    <row r="19" spans="1:5">
      <c s="4" r="A19" t="s">
        <v>508</v>
      </c>
      <c s="8" r="B19" t="n">
        <v>-74.40000000000001</v>
      </c>
    </row>
    <row r="20" spans="1:5">
      <c s="4" r="A20" t="s">
        <v>530</v>
      </c>
      <c s="6" r="B20" t="n">
        <v>-6</v>
      </c>
    </row>
    <row r="21" spans="1:5">
      <c s="4" r="A21" t="s">
        <v>531</v>
      </c>
      <c s="8" r="B21" t="n">
        <v>-8.1</v>
      </c>
    </row>
    <row r="22" spans="1:5">
      <c s="4" r="A22" t="s">
        <v>511</v>
      </c>
      <c s="8" r="B22" t="n">
        <v>232.9</v>
      </c>
    </row>
    <row r="23" spans="1:5">
      <c s="4" r="A23" t="s">
        <v>532</v>
      </c>
    </row>
    <row r="24" spans="1:5">
      <c s="3" r="A24" t="s">
        <v>487</v>
      </c>
    </row>
    <row r="25" spans="1:5">
      <c s="4" r="A25" t="s">
        <v>519</v>
      </c>
      <c s="8" r="B25" t="n">
        <v>6.7</v>
      </c>
    </row>
    <row r="26" spans="1:5">
      <c s="3" r="A26" t="s">
        <v>520</v>
      </c>
    </row>
    <row r="27" spans="1:5">
      <c s="4" r="A27" t="s">
        <v>521</v>
      </c>
      <c s="4" r="C27" t="s">
        <v>533</v>
      </c>
    </row>
    <row r="28" spans="1:5">
      <c s="4" r="A28" t="s">
        <v>534</v>
      </c>
    </row>
    <row r="29" spans="1:5">
      <c s="3" r="A29" t="s">
        <v>487</v>
      </c>
    </row>
    <row r="30" spans="1:5">
      <c s="4" r="A30" t="s">
        <v>519</v>
      </c>
      <c s="8" r="B30" t="n">
        <v>15.8</v>
      </c>
    </row>
    <row r="31" spans="1:5">
      <c s="3" r="A31" t="s">
        <v>520</v>
      </c>
    </row>
    <row r="32" spans="1:5">
      <c s="4" r="A32" t="s">
        <v>521</v>
      </c>
      <c s="4" r="C32" t="s">
        <v>428</v>
      </c>
    </row>
    <row r="33" spans="1:5">
      <c s="4" r="A33" t="s">
        <v>535</v>
      </c>
    </row>
    <row r="34" spans="1:5">
      <c s="3" r="A34" t="s">
        <v>487</v>
      </c>
    </row>
    <row r="35" spans="1:5">
      <c s="4" r="A35" t="s">
        <v>519</v>
      </c>
      <c s="8" r="B35" t="n">
        <v>17.8</v>
      </c>
    </row>
    <row r="36" spans="1:5">
      <c s="3" r="A36" t="s">
        <v>520</v>
      </c>
    </row>
    <row r="37" spans="1:5">
      <c s="4" r="A37" t="s">
        <v>521</v>
      </c>
      <c s="4" r="C37" t="s">
        <v>536</v>
      </c>
    </row>
    <row r="38" spans="1:5">
      <c s="4" r="A38" t="s">
        <v>537</v>
      </c>
    </row>
    <row r="39" spans="1:5">
      <c s="3" r="A39" t="s">
        <v>487</v>
      </c>
    </row>
    <row r="40" spans="1:5">
      <c s="4" r="A40" t="s">
        <v>519</v>
      </c>
      <c s="7" r="B40" t="n">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538</v>
      </c>
      <c s="2" r="B1" t="s">
        <v>470</v>
      </c>
      <c s="2" r="C1" t="s">
        <v>2</v>
      </c>
      <c s="2" r="D1" t="s">
        <v>32</v>
      </c>
      <c s="2" r="E1" t="s">
        <v>33</v>
      </c>
    </row>
    <row r="2" spans="1:5">
      <c s="3" r="A2" t="s">
        <v>317</v>
      </c>
    </row>
    <row r="3" spans="1:5">
      <c s="4" r="A3" t="s">
        <v>486</v>
      </c>
      <c s="7" r="C3" t="n">
        <v>25.3</v>
      </c>
      <c s="7" r="D3" t="n">
        <v>1638.7</v>
      </c>
      <c s="7" r="E3" t="n">
        <v>239.5</v>
      </c>
    </row>
    <row r="4" spans="1:5">
      <c s="3" r="A4" t="s">
        <v>487</v>
      </c>
    </row>
    <row r="5" spans="1:5">
      <c s="4" r="A5" t="s">
        <v>488</v>
      </c>
      <c s="7" r="C5" t="n">
        <v>1584.4</v>
      </c>
      <c s="7" r="D5" t="n">
        <v>1610.5</v>
      </c>
      <c s="7" r="E5" t="n">
        <v>399.8</v>
      </c>
    </row>
    <row r="6" spans="1:5">
      <c s="4" r="A6" t="s">
        <v>539</v>
      </c>
    </row>
    <row r="7" spans="1:5">
      <c s="3" r="A7" t="s">
        <v>317</v>
      </c>
    </row>
    <row r="8" spans="1:5">
      <c s="4" r="A8" t="s">
        <v>500</v>
      </c>
      <c s="7" r="B8" t="n">
        <v>17.6</v>
      </c>
    </row>
    <row r="9" spans="1:5">
      <c s="4" r="A9" t="s">
        <v>486</v>
      </c>
      <c s="6" r="B9" t="n">
        <v>13</v>
      </c>
    </row>
    <row r="10" spans="1:5">
      <c s="3" r="A10" t="s">
        <v>487</v>
      </c>
    </row>
    <row r="11" spans="1:5">
      <c s="4" r="A11" t="s">
        <v>488</v>
      </c>
      <c s="8" r="B11" t="n">
        <v>9.4</v>
      </c>
    </row>
    <row r="12" spans="1:5">
      <c s="4" r="A12" t="s">
        <v>490</v>
      </c>
      <c s="8" r="B12" t="n">
        <v>6.4</v>
      </c>
    </row>
    <row r="13" spans="1:5">
      <c s="4" r="A13" t="s">
        <v>506</v>
      </c>
      <c s="7" r="B13" t="n">
        <v>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2</v>
      </c>
      <c s="2" r="C2" t="s">
        <v>32</v>
      </c>
      <c s="2" r="D2" t="s">
        <v>33</v>
      </c>
    </row>
    <row r="3" spans="1:4">
      <c s="3" r="A3" t="s">
        <v>541</v>
      </c>
    </row>
    <row r="4" spans="1:4">
      <c s="4" r="A4" t="s">
        <v>488</v>
      </c>
      <c s="7" r="B4" t="n">
        <v>2057.2</v>
      </c>
      <c s="7" r="C4" t="n">
        <v>2083.3</v>
      </c>
      <c s="7" r="D4" t="n">
        <v>872.6</v>
      </c>
    </row>
    <row r="5" spans="1:4">
      <c s="4" r="A5" t="s">
        <v>542</v>
      </c>
      <c s="8" r="B5" t="n">
        <v>-472.8</v>
      </c>
      <c s="8" r="C5" t="n">
        <v>-472.8</v>
      </c>
      <c s="8" r="D5" t="n">
        <v>-472.8</v>
      </c>
    </row>
    <row r="6" spans="1:4">
      <c s="4" r="A6" t="s">
        <v>543</v>
      </c>
      <c s="8" r="B6" t="n">
        <v>1584.4</v>
      </c>
      <c s="8" r="C6" t="n">
        <v>1610.5</v>
      </c>
      <c s="8" r="D6" t="n">
        <v>399.8</v>
      </c>
    </row>
    <row r="7" spans="1:4">
      <c s="4" r="A7" t="s">
        <v>544</v>
      </c>
      <c s="8" r="B7" t="n">
        <v>-14.7</v>
      </c>
      <c s="8" r="C7" t="n">
        <v>1225.6</v>
      </c>
    </row>
    <row r="8" spans="1:4">
      <c s="4" r="A8" t="s">
        <v>545</v>
      </c>
      <c s="8" r="B8" t="n">
        <v>-11.4</v>
      </c>
      <c s="8" r="C8" t="n">
        <v>-14.9</v>
      </c>
    </row>
    <row r="9" spans="1:4">
      <c s="4" r="A9" t="s">
        <v>546</v>
      </c>
    </row>
    <row r="10" spans="1:4">
      <c s="3" r="A10" t="s">
        <v>541</v>
      </c>
    </row>
    <row r="11" spans="1:4">
      <c s="4" r="A11" t="s">
        <v>488</v>
      </c>
      <c s="8" r="B11" t="n">
        <v>398.5</v>
      </c>
      <c s="8" r="C11" t="n">
        <v>390.6</v>
      </c>
      <c s="8" r="D11" t="n">
        <v>390.6</v>
      </c>
    </row>
    <row r="12" spans="1:4">
      <c s="4" r="A12" t="s">
        <v>542</v>
      </c>
      <c s="8" r="B12" t="n">
        <v>-358.1</v>
      </c>
      <c s="8" r="C12" t="n">
        <v>-358.1</v>
      </c>
      <c s="8" r="D12" t="n">
        <v>-358.1</v>
      </c>
    </row>
    <row r="13" spans="1:4">
      <c s="4" r="A13" t="s">
        <v>543</v>
      </c>
      <c s="8" r="B13" t="n">
        <v>40.4</v>
      </c>
      <c s="8" r="C13" t="n">
        <v>32.5</v>
      </c>
      <c s="8" r="D13" t="n">
        <v>32.5</v>
      </c>
    </row>
    <row r="14" spans="1:4">
      <c s="4" r="A14" t="s">
        <v>544</v>
      </c>
      <c s="8" r="B14" t="n">
        <v>7.9</v>
      </c>
      <c s="4" r="C14" t="s">
        <v>49</v>
      </c>
    </row>
    <row r="15" spans="1:4">
      <c s="4" r="A15" t="s">
        <v>545</v>
      </c>
      <c s="4" r="B15" t="s">
        <v>49</v>
      </c>
      <c s="4" r="C15" t="s">
        <v>49</v>
      </c>
    </row>
    <row r="16" spans="1:4">
      <c s="4" r="A16" t="s">
        <v>547</v>
      </c>
    </row>
    <row r="17" spans="1:4">
      <c s="3" r="A17" t="s">
        <v>541</v>
      </c>
    </row>
    <row r="18" spans="1:4">
      <c s="4" r="A18" t="s">
        <v>488</v>
      </c>
      <c s="8" r="B18" t="n">
        <v>1205.5</v>
      </c>
      <c s="8" r="C18" t="n">
        <v>1232.2</v>
      </c>
      <c s="8" r="D18" t="n">
        <v>28.7</v>
      </c>
    </row>
    <row r="19" spans="1:4">
      <c s="4" r="A19" t="s">
        <v>542</v>
      </c>
      <c s="4" r="B19" t="s">
        <v>49</v>
      </c>
      <c s="4" r="C19" t="s">
        <v>49</v>
      </c>
      <c s="4" r="D19" t="s">
        <v>49</v>
      </c>
    </row>
    <row r="20" spans="1:4">
      <c s="4" r="A20" t="s">
        <v>543</v>
      </c>
      <c s="8" r="B20" t="n">
        <v>1205.5</v>
      </c>
      <c s="8" r="C20" t="n">
        <v>1232.2</v>
      </c>
      <c s="8" r="D20" t="n">
        <v>28.7</v>
      </c>
    </row>
    <row r="21" spans="1:4">
      <c s="4" r="A21" t="s">
        <v>544</v>
      </c>
      <c s="8" r="B21" t="n">
        <v>-23.7</v>
      </c>
      <c s="8" r="C21" t="n">
        <v>1203.5</v>
      </c>
    </row>
    <row r="22" spans="1:4">
      <c s="4" r="A22" t="s">
        <v>545</v>
      </c>
      <c s="6" r="B22" t="n">
        <v>-3</v>
      </c>
      <c s="4" r="C22" t="s">
        <v>49</v>
      </c>
    </row>
    <row r="23" spans="1:4">
      <c s="4" r="A23" t="s">
        <v>548</v>
      </c>
    </row>
    <row r="24" spans="1:4">
      <c s="3" r="A24" t="s">
        <v>541</v>
      </c>
    </row>
    <row r="25" spans="1:4">
      <c s="4" r="A25" t="s">
        <v>488</v>
      </c>
      <c s="8" r="B25" t="n">
        <v>307.6</v>
      </c>
      <c s="8" r="C25" t="n">
        <v>315.1</v>
      </c>
      <c s="8" r="D25" t="n">
        <v>304.8</v>
      </c>
    </row>
    <row r="26" spans="1:4">
      <c s="4" r="A26" t="s">
        <v>542</v>
      </c>
      <c s="4" r="B26" t="s">
        <v>49</v>
      </c>
      <c s="4" r="C26" t="s">
        <v>49</v>
      </c>
      <c s="4" r="D26" t="s">
        <v>49</v>
      </c>
    </row>
    <row r="27" spans="1:4">
      <c s="4" r="A27" t="s">
        <v>543</v>
      </c>
      <c s="8" r="B27" t="n">
        <v>307.6</v>
      </c>
      <c s="8" r="C27" t="n">
        <v>315.1</v>
      </c>
      <c s="8" r="D27" t="n">
        <v>304.8</v>
      </c>
    </row>
    <row r="28" spans="1:4">
      <c s="4" r="A28" t="s">
        <v>544</v>
      </c>
      <c s="8" r="B28" t="n">
        <v>1.1</v>
      </c>
      <c s="8" r="C28" t="n">
        <v>22.1</v>
      </c>
    </row>
    <row r="29" spans="1:4">
      <c s="4" r="A29" t="s">
        <v>545</v>
      </c>
      <c s="8" r="B29" t="n">
        <v>-8.6</v>
      </c>
      <c s="8" r="C29" t="n">
        <v>-11.8</v>
      </c>
    </row>
    <row r="30" spans="1:4">
      <c s="4" r="A30" t="s">
        <v>549</v>
      </c>
    </row>
    <row r="31" spans="1:4">
      <c s="3" r="A31" t="s">
        <v>541</v>
      </c>
    </row>
    <row r="32" spans="1:4">
      <c s="4" r="A32" t="s">
        <v>488</v>
      </c>
      <c s="8" r="B32" t="n">
        <v>145.6</v>
      </c>
      <c s="8" r="C32" t="n">
        <v>145.4</v>
      </c>
      <c s="8" r="D32" t="n">
        <v>148.5</v>
      </c>
    </row>
    <row r="33" spans="1:4">
      <c s="4" r="A33" t="s">
        <v>542</v>
      </c>
      <c s="8" r="B33" t="n">
        <v>-114.7</v>
      </c>
      <c s="8" r="C33" t="n">
        <v>-114.7</v>
      </c>
      <c s="8" r="D33" t="n">
        <v>-114.7</v>
      </c>
    </row>
    <row r="34" spans="1:4">
      <c s="4" r="A34" t="s">
        <v>543</v>
      </c>
      <c s="8" r="B34" t="n">
        <v>30.9</v>
      </c>
      <c s="8" r="C34" t="n">
        <v>30.7</v>
      </c>
      <c s="7" r="D34" t="n">
        <v>33.8</v>
      </c>
    </row>
    <row r="35" spans="1:4">
      <c s="4" r="A35" t="s">
        <v>544</v>
      </c>
      <c s="4" r="B35" t="s">
        <v>49</v>
      </c>
      <c s="4" r="C35" t="s">
        <v>49</v>
      </c>
    </row>
    <row r="36" spans="1:4">
      <c s="4" r="A36" t="s">
        <v>545</v>
      </c>
      <c s="7" r="B36" t="n">
        <v>0.2</v>
      </c>
      <c s="7" r="C36" t="n">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550</v>
      </c>
      <c s="2" r="B1" t="s">
        <v>1</v>
      </c>
    </row>
    <row r="2" spans="1:3">
      <c s="2" r="B2" t="s">
        <v>551</v>
      </c>
      <c s="2" r="C2" t="s">
        <v>552</v>
      </c>
    </row>
    <row r="3" spans="1:3">
      <c s="3" r="A3" t="s">
        <v>541</v>
      </c>
    </row>
    <row r="4" spans="1:3">
      <c s="4" r="A4" t="s">
        <v>403</v>
      </c>
      <c s="6" r="B4" t="n">
        <v>4</v>
      </c>
    </row>
    <row r="5" spans="1:3">
      <c s="4" r="A5" t="s">
        <v>553</v>
      </c>
      <c s="6" r="B5" t="n">
        <v>11</v>
      </c>
    </row>
    <row r="6" spans="1:3">
      <c s="4" r="A6" t="s">
        <v>544</v>
      </c>
      <c s="7" r="B6" t="n">
        <v>-14.7</v>
      </c>
      <c s="7" r="C6" t="n">
        <v>1225.6</v>
      </c>
    </row>
    <row r="7" spans="1:3">
      <c s="3" r="A7" t="s">
        <v>554</v>
      </c>
    </row>
    <row r="8" spans="1:3">
      <c s="4" r="A8" t="s">
        <v>443</v>
      </c>
      <c s="7" r="B8" t="n">
        <v>466.9</v>
      </c>
      <c s="8" r="C8" t="n">
        <v>466.9</v>
      </c>
    </row>
    <row r="9" spans="1:3">
      <c s="4" r="A9" t="s">
        <v>555</v>
      </c>
    </row>
    <row r="10" spans="1:3">
      <c s="3" r="A10" t="s">
        <v>541</v>
      </c>
    </row>
    <row r="11" spans="1:3">
      <c s="4" r="A11" t="s">
        <v>544</v>
      </c>
      <c s="7" r="C11" t="n">
        <v>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11</v>
      </c>
      <c s="2" r="B1" t="s">
        <v>2</v>
      </c>
      <c s="2" r="C1" t="s">
        <v>32</v>
      </c>
    </row>
    <row r="2" spans="1:3">
      <c s="3" r="A2" t="s">
        <v>112</v>
      </c>
    </row>
    <row r="3" spans="1:3">
      <c s="4" r="A3" t="s">
        <v>113</v>
      </c>
      <c s="7" r="B3" t="n">
        <v>26.8</v>
      </c>
      <c s="12" r="C3" t="n">
        <v>26</v>
      </c>
    </row>
    <row r="4" spans="1:3">
      <c s="4" r="A4" t="s">
        <v>114</v>
      </c>
      <c s="4" r="B4" t="s">
        <v>49</v>
      </c>
      <c s="4" r="C4" t="s">
        <v>49</v>
      </c>
    </row>
    <row r="5" spans="1:3">
      <c s="4" r="A5" t="s">
        <v>115</v>
      </c>
      <c s="6" r="B5" t="n">
        <v>1000000</v>
      </c>
      <c s="6" r="C5" t="n">
        <v>1000000</v>
      </c>
    </row>
    <row r="6" spans="1:3">
      <c s="4" r="A6" t="s">
        <v>116</v>
      </c>
      <c s="6" r="B6" t="n">
        <v>0</v>
      </c>
      <c s="6" r="C6" t="n">
        <v>0</v>
      </c>
    </row>
    <row r="7" spans="1:3">
      <c s="4" r="A7" t="s">
        <v>117</v>
      </c>
      <c s="6" r="B7" t="n">
        <v>0</v>
      </c>
      <c s="6" r="C7" t="n">
        <v>0</v>
      </c>
    </row>
    <row r="8" spans="1:3">
      <c s="4" r="A8" t="s">
        <v>118</v>
      </c>
      <c s="4" r="B8" t="s">
        <v>49</v>
      </c>
      <c s="4" r="C8" t="s">
        <v>49</v>
      </c>
    </row>
    <row r="9" spans="1:3">
      <c s="4" r="A9" t="s">
        <v>119</v>
      </c>
      <c s="6" r="B9" t="n">
        <v>199000000</v>
      </c>
      <c s="6" r="C9" t="n">
        <v>199000000</v>
      </c>
    </row>
    <row r="10" spans="1:3">
      <c s="4" r="A10" t="s">
        <v>120</v>
      </c>
      <c s="6" r="B10" t="n">
        <v>88457634</v>
      </c>
      <c s="6" r="C10" t="n">
        <v>88457634</v>
      </c>
    </row>
    <row r="11" spans="1:3">
      <c s="4" r="A11" t="s">
        <v>121</v>
      </c>
      <c s="6" r="B11" t="n">
        <v>22752381</v>
      </c>
      <c s="6" r="C11" t="n">
        <v>232917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56</v>
      </c>
      <c s="2" r="B1" t="s">
        <v>1</v>
      </c>
    </row>
    <row r="2" spans="1:3">
      <c s="2" r="B2" t="s">
        <v>2</v>
      </c>
      <c s="2" r="C2" t="s">
        <v>32</v>
      </c>
    </row>
    <row r="3" spans="1:3">
      <c s="3" r="A3" t="s">
        <v>557</v>
      </c>
    </row>
    <row r="4" spans="1:3">
      <c s="4" r="A4" t="s">
        <v>558</v>
      </c>
      <c s="7" r="B4" t="n">
        <v>2148.5</v>
      </c>
      <c s="7" r="C4" t="n">
        <v>2233.2</v>
      </c>
    </row>
    <row r="5" spans="1:3">
      <c s="4" r="A5" t="s">
        <v>559</v>
      </c>
      <c s="8" r="B5" t="n">
        <v>73.2</v>
      </c>
      <c s="6" r="C5" t="n">
        <v>58</v>
      </c>
    </row>
    <row r="6" spans="1:3">
      <c s="4" r="A6" t="s">
        <v>560</v>
      </c>
      <c s="8" r="B6" t="n">
        <v>210.1</v>
      </c>
      <c s="6" r="C6" t="n">
        <v>58</v>
      </c>
    </row>
    <row r="7" spans="1:3">
      <c s="4" r="A7" t="s">
        <v>561</v>
      </c>
      <c s="8" r="B7" t="n">
        <v>1938.4</v>
      </c>
      <c s="8" r="C7" t="n">
        <v>2175.2</v>
      </c>
    </row>
    <row r="8" spans="1:3">
      <c s="4" r="A8" t="s">
        <v>562</v>
      </c>
    </row>
    <row r="9" spans="1:3">
      <c s="3" r="A9" t="s">
        <v>557</v>
      </c>
    </row>
    <row r="10" spans="1:3">
      <c s="4" r="A10" t="s">
        <v>558</v>
      </c>
      <c s="8" r="B10" t="n">
        <v>235.8</v>
      </c>
      <c s="4" r="C10" t="s">
        <v>49</v>
      </c>
    </row>
    <row r="11" spans="1:3">
      <c s="4" r="A11" t="s">
        <v>563</v>
      </c>
    </row>
    <row r="12" spans="1:3">
      <c s="3" r="A12" t="s">
        <v>557</v>
      </c>
    </row>
    <row r="13" spans="1:3">
      <c s="4" r="A13" t="s">
        <v>561</v>
      </c>
      <c s="7" r="B13" t="n">
        <v>1372.3</v>
      </c>
      <c s="7" r="C13" t="n">
        <v>931.7</v>
      </c>
    </row>
    <row r="14" spans="1:3">
      <c s="4" r="A14" t="s">
        <v>564</v>
      </c>
      <c s="4" r="B14" t="s">
        <v>565</v>
      </c>
      <c s="4" r="C14" t="s">
        <v>566</v>
      </c>
    </row>
    <row r="15" spans="1:3">
      <c s="4" r="A15" t="s">
        <v>567</v>
      </c>
    </row>
    <row r="16" spans="1:3">
      <c s="3" r="A16" t="s">
        <v>557</v>
      </c>
    </row>
    <row r="17" spans="1:3">
      <c s="4" r="A17" t="s">
        <v>561</v>
      </c>
      <c s="4" r="B17" t="s">
        <v>49</v>
      </c>
      <c s="7" r="C17" t="n">
        <v>778.3</v>
      </c>
    </row>
    <row r="18" spans="1:3">
      <c s="4" r="A18" t="s">
        <v>564</v>
      </c>
      <c s="4" r="C18" t="s">
        <v>568</v>
      </c>
    </row>
    <row r="19" spans="1:3">
      <c s="4" r="A19" t="s">
        <v>569</v>
      </c>
    </row>
    <row r="20" spans="1:3">
      <c s="3" r="A20" t="s">
        <v>557</v>
      </c>
    </row>
    <row r="21" spans="1:3">
      <c s="4" r="A21" t="s">
        <v>561</v>
      </c>
      <c s="7" r="B21" t="n">
        <v>419.1</v>
      </c>
      <c s="7" r="C21" t="n">
        <v>418.2</v>
      </c>
    </row>
    <row r="22" spans="1:3">
      <c s="4" r="A22" t="s">
        <v>570</v>
      </c>
      <c s="4" r="B22" t="s">
        <v>571</v>
      </c>
    </row>
    <row r="23" spans="1:3">
      <c s="4" r="A23" t="s">
        <v>564</v>
      </c>
      <c s="4" r="B23" t="s">
        <v>572</v>
      </c>
    </row>
    <row r="24" spans="1:3">
      <c s="4" r="A24" t="s">
        <v>573</v>
      </c>
    </row>
    <row r="25" spans="1:3">
      <c s="3" r="A25" t="s">
        <v>557</v>
      </c>
    </row>
    <row r="26" spans="1:3">
      <c s="4" r="A26" t="s">
        <v>558</v>
      </c>
      <c s="7" r="B26" t="n">
        <v>13.7</v>
      </c>
      <c s="8" r="C26" t="n">
        <v>13.8</v>
      </c>
    </row>
    <row r="27" spans="1:3">
      <c s="4" r="A27" t="s">
        <v>570</v>
      </c>
      <c s="4" r="B27" t="s">
        <v>574</v>
      </c>
    </row>
    <row r="28" spans="1:3">
      <c s="4" r="A28" t="s">
        <v>564</v>
      </c>
      <c s="4" r="B28" t="s">
        <v>575</v>
      </c>
    </row>
    <row r="29" spans="1:3">
      <c s="4" r="A29" t="s">
        <v>576</v>
      </c>
    </row>
    <row r="30" spans="1:3">
      <c s="3" r="A30" t="s">
        <v>557</v>
      </c>
    </row>
    <row r="31" spans="1:3">
      <c s="4" r="A31" t="s">
        <v>558</v>
      </c>
      <c s="7" r="B31" t="n">
        <v>29.6</v>
      </c>
      <c s="8" r="C31" t="n">
        <v>29.6</v>
      </c>
    </row>
    <row r="32" spans="1:3">
      <c s="4" r="A32" t="s">
        <v>570</v>
      </c>
      <c s="4" r="B32" t="s">
        <v>577</v>
      </c>
    </row>
    <row r="33" spans="1:3">
      <c s="4" r="A33" t="s">
        <v>564</v>
      </c>
      <c s="4" r="B33" t="s">
        <v>578</v>
      </c>
    </row>
    <row r="34" spans="1:3">
      <c s="4" r="A34" t="s">
        <v>579</v>
      </c>
    </row>
    <row r="35" spans="1:3">
      <c s="3" r="A35" t="s">
        <v>557</v>
      </c>
    </row>
    <row r="36" spans="1:3">
      <c s="4" r="A36" t="s">
        <v>558</v>
      </c>
      <c s="7" r="B36" t="n">
        <v>4.8</v>
      </c>
      <c s="7" r="C36" t="n">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80</v>
      </c>
      <c s="2" r="B1" t="s">
        <v>581</v>
      </c>
    </row>
    <row r="2" spans="1:2">
      <c s="3" r="A2" t="s">
        <v>582</v>
      </c>
    </row>
    <row r="3" spans="1:2">
      <c s="6" r="A3" t="n">
        <v>2017</v>
      </c>
      <c s="7" r="B3" t="n">
        <v>73.09999999999999</v>
      </c>
    </row>
    <row r="4" spans="1:2">
      <c s="6" r="A4" t="n">
        <v>2018</v>
      </c>
      <c s="8" r="B4" t="n">
        <v>109.7</v>
      </c>
    </row>
    <row r="5" spans="1:2">
      <c s="6" r="A5" t="n">
        <v>2019</v>
      </c>
      <c s="8" r="B5" t="n">
        <v>146.3</v>
      </c>
    </row>
    <row r="6" spans="1:2">
      <c s="6" r="A6" t="n">
        <v>2020</v>
      </c>
      <c s="8" r="B6" t="n">
        <v>146.3</v>
      </c>
    </row>
    <row r="7" spans="1:2">
      <c s="6" r="A7" t="n">
        <v>2021</v>
      </c>
      <c s="7" r="B7" t="n">
        <v>98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0"/>
    <col customWidth="1" max="6" min="6" width="21"/>
  </cols>
  <sheetData>
    <row r="1" spans="1:6">
      <c s="1" r="A1" t="s">
        <v>583</v>
      </c>
      <c s="2" r="B1" t="s">
        <v>1</v>
      </c>
    </row>
    <row r="2" spans="1:6">
      <c s="2" r="B2" t="s">
        <v>551</v>
      </c>
      <c s="2" r="C2" t="s">
        <v>552</v>
      </c>
      <c s="2" r="D2" t="s">
        <v>584</v>
      </c>
      <c s="2" r="E2" t="s">
        <v>585</v>
      </c>
      <c s="2" r="F2" t="s">
        <v>586</v>
      </c>
    </row>
    <row r="3" spans="1:6">
      <c s="3" r="A3" t="s">
        <v>582</v>
      </c>
    </row>
    <row r="4" spans="1:6">
      <c s="4" r="A4" t="s">
        <v>587</v>
      </c>
      <c s="7" r="B4" t="n">
        <v>7.6</v>
      </c>
    </row>
    <row r="5" spans="1:6">
      <c s="4" r="A5" t="s">
        <v>588</v>
      </c>
      <c s="6" r="B5" t="n">
        <v>1</v>
      </c>
      <c s="12" r="C5" t="n">
        <v>1</v>
      </c>
    </row>
    <row r="6" spans="1:6">
      <c s="4" r="A6" t="s">
        <v>589</v>
      </c>
      <c s="8" r="B6" t="n">
        <v>17.1</v>
      </c>
    </row>
    <row r="7" spans="1:6">
      <c s="4" r="A7" t="s">
        <v>48</v>
      </c>
      <c s="8" r="B7" t="n">
        <v>-10.8</v>
      </c>
      <c s="4" r="C7" t="s">
        <v>49</v>
      </c>
      <c s="4" r="D7" t="s">
        <v>49</v>
      </c>
    </row>
    <row r="8" spans="1:6">
      <c s="4" r="A8" t="s">
        <v>590</v>
      </c>
      <c s="8" r="B8" t="n">
        <v>6.5</v>
      </c>
    </row>
    <row r="9" spans="1:6">
      <c s="4" r="A9" t="s">
        <v>591</v>
      </c>
      <c s="7" r="B9" t="n">
        <v>4.5</v>
      </c>
    </row>
    <row r="10" spans="1:6">
      <c s="4" r="A10" t="s">
        <v>592</v>
      </c>
    </row>
    <row r="11" spans="1:6">
      <c s="3" r="A11" t="s">
        <v>582</v>
      </c>
    </row>
    <row r="12" spans="1:6">
      <c s="4" r="A12" t="s">
        <v>593</v>
      </c>
      <c s="6" r="B12" t="n">
        <v>5</v>
      </c>
    </row>
    <row r="13" spans="1:6">
      <c s="4" r="A13" t="s">
        <v>594</v>
      </c>
      <c s="12" r="B13" t="n">
        <v>600</v>
      </c>
    </row>
    <row r="14" spans="1:6">
      <c s="4" r="A14" t="s">
        <v>595</v>
      </c>
      <c s="6" r="B14" t="n">
        <v>-5</v>
      </c>
    </row>
    <row r="15" spans="1:6">
      <c s="4" r="A15" t="s">
        <v>563</v>
      </c>
    </row>
    <row r="16" spans="1:6">
      <c s="3" r="A16" t="s">
        <v>582</v>
      </c>
    </row>
    <row r="17" spans="1:6">
      <c s="4" r="A17" t="s">
        <v>596</v>
      </c>
      <c s="7" r="B17" t="n">
        <v>1462.5</v>
      </c>
      <c s="12" r="C17" t="n">
        <v>1000</v>
      </c>
    </row>
    <row r="18" spans="1:6">
      <c s="4" r="A18" t="s">
        <v>564</v>
      </c>
      <c s="4" r="B18" t="s">
        <v>565</v>
      </c>
      <c s="4" r="C18" t="s">
        <v>566</v>
      </c>
    </row>
    <row r="19" spans="1:6">
      <c s="4" r="A19" t="s">
        <v>597</v>
      </c>
      <c s="4" r="B19" t="s">
        <v>598</v>
      </c>
    </row>
    <row r="20" spans="1:6">
      <c s="4" r="A20" t="s">
        <v>567</v>
      </c>
    </row>
    <row r="21" spans="1:6">
      <c s="3" r="A21" t="s">
        <v>582</v>
      </c>
    </row>
    <row r="22" spans="1:6">
      <c s="4" r="A22" t="s">
        <v>596</v>
      </c>
      <c s="12" r="C22" t="n">
        <v>800</v>
      </c>
    </row>
    <row r="23" spans="1:6">
      <c s="4" r="A23" t="s">
        <v>564</v>
      </c>
      <c s="4" r="C23" t="s">
        <v>568</v>
      </c>
    </row>
    <row r="24" spans="1:6">
      <c s="4" r="A24" t="s">
        <v>569</v>
      </c>
    </row>
    <row r="25" spans="1:6">
      <c s="3" r="A25" t="s">
        <v>582</v>
      </c>
    </row>
    <row r="26" spans="1:6">
      <c s="4" r="A26" t="s">
        <v>599</v>
      </c>
      <c s="12" r="C26" t="n">
        <v>425</v>
      </c>
    </row>
    <row r="27" spans="1:6">
      <c s="4" r="A27" t="s">
        <v>564</v>
      </c>
      <c s="4" r="B27" t="s">
        <v>572</v>
      </c>
    </row>
    <row r="28" spans="1:6">
      <c s="4" r="A28" t="s">
        <v>600</v>
      </c>
    </row>
    <row r="29" spans="1:6">
      <c s="3" r="A29" t="s">
        <v>582</v>
      </c>
    </row>
    <row r="30" spans="1:6">
      <c s="4" r="A30" t="s">
        <v>564</v>
      </c>
      <c s="4" r="B30" t="s">
        <v>575</v>
      </c>
    </row>
    <row r="31" spans="1:6">
      <c s="4" r="A31" t="s">
        <v>601</v>
      </c>
    </row>
    <row r="32" spans="1:6">
      <c s="3" r="A32" t="s">
        <v>582</v>
      </c>
    </row>
    <row r="33" spans="1:6">
      <c s="4" r="A33" t="s">
        <v>564</v>
      </c>
      <c s="4" r="B33" t="s">
        <v>578</v>
      </c>
    </row>
    <row r="34" spans="1:6">
      <c s="4" r="A34" t="s">
        <v>602</v>
      </c>
    </row>
    <row r="35" spans="1:6">
      <c s="3" r="A35" t="s">
        <v>582</v>
      </c>
    </row>
    <row r="36" spans="1:6">
      <c s="4" r="A36" t="s">
        <v>596</v>
      </c>
      <c s="12" r="B36" t="n">
        <v>700</v>
      </c>
      <c s="12" r="C36" t="n">
        <v>500</v>
      </c>
    </row>
    <row r="37" spans="1:6">
      <c s="4" r="A37" t="s">
        <v>564</v>
      </c>
      <c s="4" r="B37" t="s">
        <v>565</v>
      </c>
      <c s="4" r="C37" t="s">
        <v>566</v>
      </c>
    </row>
    <row r="38" spans="1:6">
      <c s="4" r="A38" t="s">
        <v>597</v>
      </c>
      <c s="4" r="B38" t="s">
        <v>598</v>
      </c>
    </row>
    <row r="39" spans="1:6">
      <c s="4" r="A39" t="s">
        <v>603</v>
      </c>
      <c s="7" r="B39" t="n">
        <v>235.8</v>
      </c>
    </row>
    <row r="40" spans="1:6">
      <c s="4" r="A40" t="s">
        <v>604</v>
      </c>
      <c s="8" r="B40" t="n">
        <v>456.6</v>
      </c>
    </row>
    <row r="41" spans="1:6">
      <c s="4" r="A41" t="s">
        <v>589</v>
      </c>
      <c s="7" r="B41" t="n">
        <v>9.6</v>
      </c>
    </row>
    <row r="42" spans="1:6">
      <c s="4" r="A42" t="s">
        <v>605</v>
      </c>
    </row>
    <row r="43" spans="1:6">
      <c s="3" r="A43" t="s">
        <v>582</v>
      </c>
    </row>
    <row r="44" spans="1:6">
      <c s="4" r="A44" t="s">
        <v>596</v>
      </c>
      <c s="12" r="E44" t="n">
        <v>900</v>
      </c>
      <c s="12" r="F44" t="n">
        <v>500</v>
      </c>
    </row>
    <row r="45" spans="1:6">
      <c s="4" r="A45" t="s">
        <v>606</v>
      </c>
    </row>
    <row r="46" spans="1:6">
      <c s="3" r="A46" t="s">
        <v>582</v>
      </c>
    </row>
    <row r="47" spans="1:6">
      <c s="4" r="A47" t="s">
        <v>599</v>
      </c>
      <c s="12" r="E47" t="n">
        <v>165</v>
      </c>
      <c s="12" r="F47"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07</v>
      </c>
      <c s="2" r="B1" t="s">
        <v>608</v>
      </c>
      <c s="2" r="C1" t="s">
        <v>609</v>
      </c>
      <c s="2" r="D1" t="s">
        <v>610</v>
      </c>
      <c s="2" r="E1" t="s">
        <v>611</v>
      </c>
    </row>
    <row r="2" spans="1:5">
      <c s="4" r="A2" t="s">
        <v>448</v>
      </c>
    </row>
    <row r="3" spans="1:5">
      <c s="3" r="A3" t="s">
        <v>582</v>
      </c>
    </row>
    <row r="4" spans="1:5">
      <c s="4" r="A4" t="s">
        <v>612</v>
      </c>
      <c s="6" r="B4" t="n">
        <v>4</v>
      </c>
      <c s="10" r="C4" t="n">
        <v>3.75</v>
      </c>
      <c s="10" r="D4" t="n">
        <v>3.5</v>
      </c>
      <c s="10" r="E4" t="n">
        <v>3.25</v>
      </c>
    </row>
    <row r="5" spans="1:5">
      <c s="4" r="A5" t="s">
        <v>452</v>
      </c>
    </row>
    <row r="6" spans="1:5">
      <c s="3" r="A6" t="s">
        <v>582</v>
      </c>
    </row>
    <row r="7" spans="1:5">
      <c s="4" r="A7" t="s">
        <v>613</v>
      </c>
      <c s="6" r="B7" t="n">
        <v>3</v>
      </c>
      <c s="10" r="C7" t="n">
        <v>3.5</v>
      </c>
      <c s="6" r="D7" t="n">
        <v>4</v>
      </c>
      <c s="10" r="E7" t="n">
        <v>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32</v>
      </c>
    </row>
    <row r="2" spans="1:3">
      <c s="3" r="A2" t="s">
        <v>582</v>
      </c>
    </row>
    <row r="3" spans="1:3">
      <c s="4" r="A3" t="s">
        <v>558</v>
      </c>
      <c s="7" r="B3" t="n">
        <v>1940.8</v>
      </c>
      <c s="7" r="C3" t="n">
        <v>2243.2</v>
      </c>
    </row>
    <row r="4" spans="1:3">
      <c s="4" r="A4" t="s">
        <v>615</v>
      </c>
    </row>
    <row r="5" spans="1:3">
      <c s="3" r="A5" t="s">
        <v>582</v>
      </c>
    </row>
    <row r="6" spans="1:3">
      <c s="4" r="A6" t="s">
        <v>616</v>
      </c>
      <c s="8" r="B6" t="n">
        <v>45.8</v>
      </c>
      <c s="8" r="C6" t="n">
        <v>43.4</v>
      </c>
    </row>
    <row r="7" spans="1:3">
      <c s="4" r="A7" t="s">
        <v>563</v>
      </c>
    </row>
    <row r="8" spans="1:3">
      <c s="3" r="A8" t="s">
        <v>582</v>
      </c>
    </row>
    <row r="9" spans="1:3">
      <c s="4" r="A9" t="s">
        <v>617</v>
      </c>
      <c s="6" r="B9" t="n">
        <v>1441</v>
      </c>
      <c s="8" r="C9" t="n">
        <v>990.7</v>
      </c>
    </row>
    <row r="10" spans="1:3">
      <c s="4" r="A10" t="s">
        <v>567</v>
      </c>
    </row>
    <row r="11" spans="1:3">
      <c s="3" r="A11" t="s">
        <v>582</v>
      </c>
    </row>
    <row r="12" spans="1:3">
      <c s="4" r="A12" t="s">
        <v>617</v>
      </c>
      <c s="4" r="B12" t="s">
        <v>49</v>
      </c>
      <c s="8" r="C12" t="n">
        <v>780.7</v>
      </c>
    </row>
    <row r="13" spans="1:3">
      <c s="4" r="A13" t="s">
        <v>569</v>
      </c>
    </row>
    <row r="14" spans="1:3">
      <c s="3" r="A14" t="s">
        <v>582</v>
      </c>
    </row>
    <row r="15" spans="1:3">
      <c s="4" r="A15" t="s">
        <v>616</v>
      </c>
      <c s="12" r="B15" t="n">
        <v>454</v>
      </c>
      <c s="7" r="C15" t="n">
        <v>42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8</v>
      </c>
      <c s="2" r="B1" t="s">
        <v>1</v>
      </c>
    </row>
    <row r="2" spans="1:4">
      <c s="2" r="B2" t="s">
        <v>2</v>
      </c>
      <c s="2" r="C2" t="s">
        <v>32</v>
      </c>
      <c s="2" r="D2" t="s">
        <v>33</v>
      </c>
    </row>
    <row r="3" spans="1:4">
      <c s="3" r="A3" t="s">
        <v>619</v>
      </c>
    </row>
    <row r="4" spans="1:4">
      <c s="4" r="A4" t="s">
        <v>620</v>
      </c>
      <c s="7" r="B4" t="n">
        <v>1.3</v>
      </c>
      <c s="7" r="C4" t="n">
        <v>5.1</v>
      </c>
      <c s="7" r="D4" t="n">
        <v>4.9</v>
      </c>
    </row>
    <row r="5" spans="1:4">
      <c s="4" r="A5" t="s">
        <v>67</v>
      </c>
      <c s="8" r="B5" t="n">
        <v>-28.3</v>
      </c>
      <c s="8" r="C5" t="n">
        <v>-66.7</v>
      </c>
      <c s="8" r="D5" t="n">
        <v>-38.4</v>
      </c>
    </row>
    <row r="6" spans="1:4">
      <c s="3" r="A6" t="s">
        <v>621</v>
      </c>
    </row>
    <row r="7" spans="1:4">
      <c s="4" r="A7" t="s">
        <v>622</v>
      </c>
      <c s="8" r="B7" t="n">
        <v>1146.9</v>
      </c>
    </row>
    <row r="8" spans="1:4">
      <c s="4" r="A8" t="s">
        <v>623</v>
      </c>
      <c s="8" r="B8" t="n">
        <v>-28.3</v>
      </c>
      <c s="8" r="C8" t="n">
        <v>-66.7</v>
      </c>
      <c s="8" r="D8" t="n">
        <v>-38.4</v>
      </c>
    </row>
    <row r="9" spans="1:4">
      <c s="4" r="A9" t="s">
        <v>624</v>
      </c>
      <c s="8" r="B9" t="n">
        <v>1227.2</v>
      </c>
      <c s="8" r="C9" t="n">
        <v>1146.9</v>
      </c>
    </row>
    <row r="10" spans="1:4">
      <c s="4" r="A10" t="s">
        <v>625</v>
      </c>
    </row>
    <row r="11" spans="1:4">
      <c s="3" r="A11" t="s">
        <v>619</v>
      </c>
    </row>
    <row r="12" spans="1:4">
      <c s="4" r="A12" t="s">
        <v>626</v>
      </c>
      <c s="8" r="B12" t="n">
        <v>-4.9</v>
      </c>
      <c s="8" r="C12" t="n">
        <v>-0.6</v>
      </c>
    </row>
    <row r="13" spans="1:4">
      <c s="4" r="A13" t="s">
        <v>627</v>
      </c>
      <c s="8" r="B13" t="n">
        <v>-0.1</v>
      </c>
      <c s="8" r="C13" t="n">
        <v>0.6</v>
      </c>
    </row>
    <row r="14" spans="1:4">
      <c s="4" r="A14" t="s">
        <v>628</v>
      </c>
      <c s="6" r="B14" t="n">
        <v>-5</v>
      </c>
      <c s="4" r="C14" t="s">
        <v>49</v>
      </c>
    </row>
    <row r="15" spans="1:4">
      <c s="4" r="A15" t="s">
        <v>620</v>
      </c>
      <c s="8" r="B15" t="n">
        <v>1.9</v>
      </c>
      <c s="4" r="C15" t="s">
        <v>49</v>
      </c>
    </row>
    <row r="16" spans="1:4">
      <c s="4" r="A16" t="s">
        <v>67</v>
      </c>
      <c s="8" r="B16" t="n">
        <v>-3.1</v>
      </c>
      <c s="4" r="C16" t="s">
        <v>49</v>
      </c>
    </row>
    <row r="17" spans="1:4">
      <c s="3" r="A17" t="s">
        <v>621</v>
      </c>
    </row>
    <row r="18" spans="1:4">
      <c s="4" r="A18" t="s">
        <v>622</v>
      </c>
      <c s="4" r="B18" t="s">
        <v>49</v>
      </c>
      <c s="4" r="C18" t="s">
        <v>49</v>
      </c>
    </row>
    <row r="19" spans="1:4">
      <c s="4" r="A19" t="s">
        <v>623</v>
      </c>
      <c s="8" r="B19" t="n">
        <v>-3.1</v>
      </c>
      <c s="4" r="C19" t="s">
        <v>49</v>
      </c>
    </row>
    <row r="20" spans="1:4">
      <c s="4" r="A20" t="s">
        <v>624</v>
      </c>
      <c s="8" r="B20" t="n">
        <v>-3.1</v>
      </c>
      <c s="4" r="C20" t="s">
        <v>49</v>
      </c>
      <c s="4" r="D20" t="s">
        <v>49</v>
      </c>
    </row>
    <row r="21" spans="1:4">
      <c s="4" r="A21" t="s">
        <v>629</v>
      </c>
    </row>
    <row r="22" spans="1:4">
      <c s="3" r="A22" t="s">
        <v>619</v>
      </c>
    </row>
    <row r="23" spans="1:4">
      <c s="4" r="A23" t="s">
        <v>626</v>
      </c>
      <c s="8" r="B23" t="n">
        <v>-22.4</v>
      </c>
      <c s="8" r="C23" t="n">
        <v>-58.6</v>
      </c>
    </row>
    <row r="24" spans="1:4">
      <c s="4" r="A24" t="s">
        <v>627</v>
      </c>
      <c s="4" r="B24" t="s">
        <v>49</v>
      </c>
      <c s="4" r="C24" t="s">
        <v>49</v>
      </c>
    </row>
    <row r="25" spans="1:4">
      <c s="4" r="A25" t="s">
        <v>628</v>
      </c>
      <c s="8" r="B25" t="n">
        <v>-22.4</v>
      </c>
      <c s="8" r="C25" t="n">
        <v>-58.6</v>
      </c>
    </row>
    <row r="26" spans="1:4">
      <c s="4" r="A26" t="s">
        <v>620</v>
      </c>
      <c s="4" r="B26" t="s">
        <v>49</v>
      </c>
      <c s="4" r="C26" t="s">
        <v>49</v>
      </c>
    </row>
    <row r="27" spans="1:4">
      <c s="4" r="A27" t="s">
        <v>67</v>
      </c>
      <c s="8" r="B27" t="n">
        <v>-22.4</v>
      </c>
      <c s="8" r="C27" t="n">
        <v>-58.6</v>
      </c>
    </row>
    <row r="28" spans="1:4">
      <c s="3" r="A28" t="s">
        <v>621</v>
      </c>
    </row>
    <row r="29" spans="1:4">
      <c s="4" r="A29" t="s">
        <v>622</v>
      </c>
      <c s="8" r="B29" t="n">
        <v>-92.8</v>
      </c>
      <c s="8" r="C29" t="n">
        <v>-34.2</v>
      </c>
    </row>
    <row r="30" spans="1:4">
      <c s="4" r="A30" t="s">
        <v>623</v>
      </c>
      <c s="8" r="B30" t="n">
        <v>-22.4</v>
      </c>
      <c s="8" r="C30" t="n">
        <v>-58.6</v>
      </c>
    </row>
    <row r="31" spans="1:4">
      <c s="4" r="A31" t="s">
        <v>624</v>
      </c>
      <c s="8" r="B31" t="n">
        <v>-115.2</v>
      </c>
      <c s="8" r="C31" t="n">
        <v>-92.8</v>
      </c>
      <c s="8" r="D31" t="n">
        <v>-34.2</v>
      </c>
    </row>
    <row r="32" spans="1:4">
      <c s="4" r="A32" t="s">
        <v>630</v>
      </c>
    </row>
    <row r="33" spans="1:4">
      <c s="3" r="A33" t="s">
        <v>619</v>
      </c>
    </row>
    <row r="34" spans="1:4">
      <c s="4" r="A34" t="s">
        <v>626</v>
      </c>
      <c s="8" r="B34" t="n">
        <v>-8.5</v>
      </c>
      <c s="8" r="C34" t="n">
        <v>-28.7</v>
      </c>
    </row>
    <row r="35" spans="1:4">
      <c s="4" r="A35" t="s">
        <v>627</v>
      </c>
      <c s="8" r="B35" t="n">
        <v>4.4</v>
      </c>
      <c s="8" r="C35" t="n">
        <v>15.5</v>
      </c>
    </row>
    <row r="36" spans="1:4">
      <c s="4" r="A36" t="s">
        <v>628</v>
      </c>
      <c s="8" r="B36" t="n">
        <v>-4.1</v>
      </c>
      <c s="8" r="C36" t="n">
        <v>-13.2</v>
      </c>
    </row>
    <row r="37" spans="1:4">
      <c s="4" r="A37" t="s">
        <v>620</v>
      </c>
      <c s="8" r="B37" t="n">
        <v>1.3</v>
      </c>
      <c s="8" r="C37" t="n">
        <v>5.1</v>
      </c>
    </row>
    <row r="38" spans="1:4">
      <c s="4" r="A38" t="s">
        <v>67</v>
      </c>
      <c s="8" r="B38" t="n">
        <v>-2.8</v>
      </c>
      <c s="8" r="C38" t="n">
        <v>-8.1</v>
      </c>
    </row>
    <row r="39" spans="1:4">
      <c s="3" r="A39" t="s">
        <v>621</v>
      </c>
    </row>
    <row r="40" spans="1:4">
      <c s="4" r="A40" t="s">
        <v>622</v>
      </c>
      <c s="6" r="B40" t="n">
        <v>-48</v>
      </c>
      <c s="8" r="C40" t="n">
        <v>-39.9</v>
      </c>
    </row>
    <row r="41" spans="1:4">
      <c s="4" r="A41" t="s">
        <v>623</v>
      </c>
      <c s="8" r="B41" t="n">
        <v>-2.8</v>
      </c>
      <c s="8" r="C41" t="n">
        <v>-8.1</v>
      </c>
    </row>
    <row r="42" spans="1:4">
      <c s="4" r="A42" t="s">
        <v>624</v>
      </c>
      <c s="8" r="B42" t="n">
        <v>-50.8</v>
      </c>
      <c s="6" r="C42" t="n">
        <v>-48</v>
      </c>
      <c s="8" r="D42" t="n">
        <v>-39.9</v>
      </c>
    </row>
    <row r="43" spans="1:4">
      <c s="4" r="A43" t="s">
        <v>181</v>
      </c>
    </row>
    <row r="44" spans="1:4">
      <c s="3" r="A44" t="s">
        <v>619</v>
      </c>
    </row>
    <row r="45" spans="1:4">
      <c s="4" r="A45" t="s">
        <v>626</v>
      </c>
      <c s="8" r="B45" t="n">
        <v>-35.8</v>
      </c>
      <c s="8" r="C45" t="n">
        <v>-87.90000000000001</v>
      </c>
    </row>
    <row r="46" spans="1:4">
      <c s="4" r="A46" t="s">
        <v>627</v>
      </c>
      <c s="8" r="B46" t="n">
        <v>4.3</v>
      </c>
      <c s="8" r="C46" t="n">
        <v>16.1</v>
      </c>
    </row>
    <row r="47" spans="1:4">
      <c s="4" r="A47" t="s">
        <v>628</v>
      </c>
      <c s="8" r="B47" t="n">
        <v>-31.5</v>
      </c>
      <c s="8" r="C47" t="n">
        <v>-71.8</v>
      </c>
    </row>
    <row r="48" spans="1:4">
      <c s="4" r="A48" t="s">
        <v>620</v>
      </c>
      <c s="8" r="B48" t="n">
        <v>3.2</v>
      </c>
      <c s="8" r="C48" t="n">
        <v>5.1</v>
      </c>
    </row>
    <row r="49" spans="1:4">
      <c s="4" r="A49" t="s">
        <v>67</v>
      </c>
      <c s="8" r="B49" t="n">
        <v>-28.3</v>
      </c>
      <c s="8" r="C49" t="n">
        <v>-66.7</v>
      </c>
    </row>
    <row r="50" spans="1:4">
      <c s="3" r="A50" t="s">
        <v>621</v>
      </c>
    </row>
    <row r="51" spans="1:4">
      <c s="4" r="A51" t="s">
        <v>622</v>
      </c>
      <c s="8" r="B51" t="n">
        <v>-140.8</v>
      </c>
      <c s="8" r="C51" t="n">
        <v>-74.09999999999999</v>
      </c>
    </row>
    <row r="52" spans="1:4">
      <c s="4" r="A52" t="s">
        <v>623</v>
      </c>
      <c s="8" r="B52" t="n">
        <v>-28.3</v>
      </c>
      <c s="8" r="C52" t="n">
        <v>-66.7</v>
      </c>
    </row>
    <row r="53" spans="1:4">
      <c s="4" r="A53" t="s">
        <v>624</v>
      </c>
      <c s="7" r="B53" t="n">
        <v>-169.1</v>
      </c>
      <c s="7" r="C53" t="n">
        <v>-140.8</v>
      </c>
      <c s="7" r="D53" t="n">
        <v>-74.09999999999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631</v>
      </c>
      <c s="2" r="C1" t="s">
        <v>468</v>
      </c>
      <c s="2" r="K1" t="s">
        <v>1</v>
      </c>
    </row>
    <row r="2" spans="1:13">
      <c s="2" r="C2" t="s">
        <v>2</v>
      </c>
      <c s="2" r="D2" t="s">
        <v>632</v>
      </c>
      <c s="2" r="E2" t="s">
        <v>4</v>
      </c>
      <c s="2" r="F2" t="s">
        <v>633</v>
      </c>
      <c s="2" r="G2" t="s">
        <v>32</v>
      </c>
      <c s="2" r="H2" t="s">
        <v>634</v>
      </c>
      <c s="2" r="I2" t="s">
        <v>635</v>
      </c>
      <c s="2" r="J2" t="s">
        <v>636</v>
      </c>
      <c s="2" r="K2" t="s">
        <v>2</v>
      </c>
      <c s="2" r="L2" t="s">
        <v>32</v>
      </c>
      <c s="2" r="M2" t="s">
        <v>33</v>
      </c>
    </row>
    <row r="3" spans="1:13">
      <c s="3" r="A3" t="s">
        <v>637</v>
      </c>
    </row>
    <row r="4" spans="1:13">
      <c s="4" r="A4" t="s">
        <v>638</v>
      </c>
      <c s="7" r="K4" t="n">
        <v>-138.3</v>
      </c>
      <c s="7" r="L4" t="n">
        <v>-65.09999999999999</v>
      </c>
      <c s="7" r="M4" t="n">
        <v>-115.2</v>
      </c>
    </row>
    <row r="5" spans="1:13">
      <c s="4" r="A5" t="s">
        <v>620</v>
      </c>
      <c s="8" r="K5" t="n">
        <v>15.5</v>
      </c>
      <c s="8" r="L5" t="n">
        <v>18.3</v>
      </c>
      <c s="8" r="M5" t="n">
        <v>54.6</v>
      </c>
    </row>
    <row r="6" spans="1:13">
      <c s="4" r="A6" t="s">
        <v>639</v>
      </c>
      <c s="7" r="C6" t="n">
        <v>-51.7</v>
      </c>
      <c s="7" r="D6" t="n">
        <v>-45.3</v>
      </c>
      <c s="7" r="E6" t="n">
        <v>-22.3</v>
      </c>
      <c s="7" r="F6" t="n">
        <v>-4.8</v>
      </c>
      <c s="7" r="G6" t="n">
        <v>9.6</v>
      </c>
      <c s="7" r="H6" t="n">
        <v>-19.1</v>
      </c>
      <c s="7" r="I6" t="n">
        <v>-26.1</v>
      </c>
      <c s="7" r="J6" t="n">
        <v>-12.1</v>
      </c>
      <c s="8" r="K6" t="n">
        <v>-124.1</v>
      </c>
      <c s="8" r="L6" t="n">
        <v>-47.7</v>
      </c>
      <c s="7" r="M6" t="n">
        <v>-60.6</v>
      </c>
    </row>
    <row r="7" spans="1:13">
      <c s="4" r="A7" t="s">
        <v>640</v>
      </c>
    </row>
    <row r="8" spans="1:13">
      <c s="3" r="A8" t="s">
        <v>637</v>
      </c>
    </row>
    <row r="9" spans="1:13">
      <c s="4" r="A9" t="s">
        <v>638</v>
      </c>
      <c s="4" r="B9" t="s">
        <v>641</v>
      </c>
      <c s="8" r="K9" t="n">
        <v>-0.1</v>
      </c>
      <c s="8" r="L9" t="n">
        <v>0.6</v>
      </c>
    </row>
    <row r="10" spans="1:13">
      <c s="4" r="A10" t="s">
        <v>620</v>
      </c>
      <c s="4" r="B10" t="s">
        <v>641</v>
      </c>
      <c s="4" r="K10" t="s">
        <v>49</v>
      </c>
      <c s="8" r="L10" t="n">
        <v>-0.2</v>
      </c>
    </row>
    <row r="11" spans="1:13">
      <c s="4" r="A11" t="s">
        <v>639</v>
      </c>
      <c s="4" r="B11" t="s">
        <v>641</v>
      </c>
      <c s="8" r="K11" t="n">
        <v>-0.1</v>
      </c>
      <c s="8" r="L11" t="n">
        <v>0.4</v>
      </c>
    </row>
    <row r="12" spans="1:13">
      <c s="4" r="A12" t="s">
        <v>642</v>
      </c>
    </row>
    <row r="13" spans="1:13">
      <c s="3" r="A13" t="s">
        <v>637</v>
      </c>
    </row>
    <row r="14" spans="1:13">
      <c s="4" r="A14" t="s">
        <v>638</v>
      </c>
      <c s="4" r="B14" t="s">
        <v>643</v>
      </c>
      <c s="8" r="K14" t="n">
        <v>4.4</v>
      </c>
      <c s="8" r="L14" t="n">
        <v>15.5</v>
      </c>
    </row>
    <row r="15" spans="1:13">
      <c s="4" r="A15" t="s">
        <v>620</v>
      </c>
      <c s="4" r="B15" t="s">
        <v>643</v>
      </c>
      <c s="8" r="K15" t="n">
        <v>-1.3</v>
      </c>
      <c s="8" r="L15" t="n">
        <v>-5.6</v>
      </c>
    </row>
    <row r="16" spans="1:13">
      <c s="4" r="A16" t="s">
        <v>639</v>
      </c>
      <c s="4" r="B16" t="s">
        <v>643</v>
      </c>
      <c s="7" r="K16" t="n">
        <v>3.1</v>
      </c>
      <c s="7" r="L16" t="n">
        <v>9.9</v>
      </c>
    </row>
    <row r="17" spans="1:13">
      <c r="A17" t="n"/>
    </row>
    <row r="18" spans="1:13">
      <c s="4" r="A18" t="s">
        <v>641</v>
      </c>
      <c s="4" r="B18" t="s">
        <v>644</v>
      </c>
    </row>
    <row r="19" spans="1:13">
      <c s="4" r="A19" t="s">
        <v>643</v>
      </c>
      <c s="4" r="B19" t="s">
        <v>645</v>
      </c>
    </row>
  </sheetData>
  <mergeCells count="6">
    <mergeCell ref="A1:B2"/>
    <mergeCell ref="C1:J1"/>
    <mergeCell ref="K1:M1"/>
    <mergeCell ref="A17:L17"/>
    <mergeCell ref="B18:L18"/>
    <mergeCell ref="B19:L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46</v>
      </c>
      <c s="2" r="B1" t="s">
        <v>468</v>
      </c>
      <c s="2" r="C1" t="s">
        <v>1</v>
      </c>
    </row>
    <row r="2" spans="1:5">
      <c s="2" r="B2" t="s">
        <v>470</v>
      </c>
      <c s="2" r="C2" t="s">
        <v>2</v>
      </c>
      <c s="2" r="D2" t="s">
        <v>32</v>
      </c>
      <c s="2" r="E2" t="s">
        <v>33</v>
      </c>
    </row>
    <row r="3" spans="1:5">
      <c s="3" r="A3" t="s">
        <v>647</v>
      </c>
    </row>
    <row r="4" spans="1:5">
      <c s="4" r="A4" t="s">
        <v>648</v>
      </c>
      <c s="4" r="C4" t="s">
        <v>49</v>
      </c>
      <c s="7" r="D4" t="n">
        <v>9.6</v>
      </c>
      <c s="4" r="E4" t="s">
        <v>49</v>
      </c>
    </row>
    <row r="5" spans="1:5">
      <c s="4" r="A5" t="s">
        <v>649</v>
      </c>
      <c s="7" r="B5" t="n">
        <v>3.2</v>
      </c>
    </row>
    <row r="6" spans="1:5">
      <c s="4" r="A6" t="s">
        <v>340</v>
      </c>
    </row>
    <row r="7" spans="1:5">
      <c s="3" r="A7" t="s">
        <v>647</v>
      </c>
    </row>
    <row r="8" spans="1:5">
      <c s="4" r="A8" t="s">
        <v>650</v>
      </c>
      <c s="6" r="C8" t="n">
        <v>5</v>
      </c>
      <c s="8" r="D8" t="n">
        <v>5.4</v>
      </c>
      <c s="6" r="E8" t="n">
        <v>5</v>
      </c>
    </row>
    <row r="9" spans="1:5">
      <c s="4" r="A9" t="s">
        <v>651</v>
      </c>
      <c s="8" r="C9" t="n">
        <v>10.9</v>
      </c>
      <c s="8" r="D9" t="n">
        <v>14.6</v>
      </c>
      <c s="8" r="E9" t="n">
        <v>14.4</v>
      </c>
    </row>
    <row r="10" spans="1:5">
      <c s="4" r="A10" t="s">
        <v>652</v>
      </c>
      <c s="6" r="C10" t="n">
        <v>-13</v>
      </c>
      <c s="8" r="D10" t="n">
        <v>-16.7</v>
      </c>
      <c s="8" r="E10" t="n">
        <v>-16.7</v>
      </c>
    </row>
    <row r="11" spans="1:5">
      <c s="4" r="A11" t="s">
        <v>653</v>
      </c>
      <c s="8" r="C11" t="n">
        <v>0.3</v>
      </c>
      <c s="8" r="D11" t="n">
        <v>0.6</v>
      </c>
      <c s="8" r="E11" t="n">
        <v>0.6</v>
      </c>
    </row>
    <row r="12" spans="1:5">
      <c s="4" r="A12" t="s">
        <v>654</v>
      </c>
      <c s="8" r="C12" t="n">
        <v>4.5</v>
      </c>
      <c s="8" r="D12" t="n">
        <v>5.2</v>
      </c>
      <c s="8" r="E12" t="n">
        <v>3.2</v>
      </c>
    </row>
    <row r="13" spans="1:5">
      <c s="4" r="A13" t="s">
        <v>655</v>
      </c>
      <c s="8" r="C13" t="n">
        <v>7.7</v>
      </c>
      <c s="8" r="D13" t="n">
        <v>9.1</v>
      </c>
      <c s="8" r="E13" t="n">
        <v>6.5</v>
      </c>
    </row>
    <row r="14" spans="1:5">
      <c s="4" r="A14" t="s">
        <v>648</v>
      </c>
      <c s="4" r="C14" t="s">
        <v>49</v>
      </c>
      <c s="8" r="D14" t="n">
        <v>9.6</v>
      </c>
      <c s="4" r="E14" t="s">
        <v>49</v>
      </c>
    </row>
    <row r="15" spans="1:5">
      <c s="4" r="A15" t="s">
        <v>649</v>
      </c>
      <c s="7" r="B15" t="n">
        <v>2.4</v>
      </c>
      <c s="4" r="C15" t="s">
        <v>49</v>
      </c>
      <c s="4" r="D15" t="s">
        <v>49</v>
      </c>
      <c s="8" r="E15" t="n">
        <v>2.4</v>
      </c>
    </row>
    <row r="16" spans="1:5">
      <c s="4" r="A16" t="s">
        <v>656</v>
      </c>
      <c s="7" r="C16" t="n">
        <v>7.7</v>
      </c>
      <c s="7" r="D16" t="n">
        <v>18.7</v>
      </c>
      <c s="7" r="E16" t="n">
        <v>8.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7</v>
      </c>
      <c s="2" r="B1" t="s">
        <v>1</v>
      </c>
    </row>
    <row r="2" spans="1:4">
      <c s="2" r="B2" t="s">
        <v>2</v>
      </c>
      <c s="2" r="C2" t="s">
        <v>32</v>
      </c>
      <c s="2" r="D2" t="s">
        <v>33</v>
      </c>
    </row>
    <row r="3" spans="1:4">
      <c s="3" r="A3" t="s">
        <v>658</v>
      </c>
    </row>
    <row r="4" spans="1:4">
      <c s="4" r="A4" t="s">
        <v>659</v>
      </c>
      <c s="7" r="B4" t="n">
        <v>315.5</v>
      </c>
    </row>
    <row r="5" spans="1:4">
      <c s="4" r="A5" t="s">
        <v>660</v>
      </c>
      <c s="8" r="B5" t="n">
        <v>347.1</v>
      </c>
      <c s="7" r="C5" t="n">
        <v>315.5</v>
      </c>
    </row>
    <row r="6" spans="1:4">
      <c s="3" r="A6" t="s">
        <v>661</v>
      </c>
    </row>
    <row r="7" spans="1:4">
      <c s="4" r="A7" t="s">
        <v>662</v>
      </c>
      <c s="8" r="B7" t="n">
        <v>219.1</v>
      </c>
    </row>
    <row r="8" spans="1:4">
      <c s="4" r="A8" t="s">
        <v>663</v>
      </c>
      <c s="6" r="B8" t="n">
        <v>267</v>
      </c>
      <c s="8" r="C8" t="n">
        <v>219.1</v>
      </c>
    </row>
    <row r="9" spans="1:4">
      <c s="3" r="A9" t="s">
        <v>664</v>
      </c>
    </row>
    <row r="10" spans="1:4">
      <c s="4" r="A10" t="s">
        <v>665</v>
      </c>
      <c s="6" r="B10" t="n">
        <v>-99</v>
      </c>
      <c s="8" r="C10" t="n">
        <v>-118.8</v>
      </c>
    </row>
    <row r="11" spans="1:4">
      <c s="4" r="A11" t="s">
        <v>340</v>
      </c>
    </row>
    <row r="12" spans="1:4">
      <c s="3" r="A12" t="s">
        <v>658</v>
      </c>
    </row>
    <row r="13" spans="1:4">
      <c s="4" r="A13" t="s">
        <v>659</v>
      </c>
      <c s="8" r="B13" t="n">
        <v>315.5</v>
      </c>
      <c s="8" r="C13" t="n">
        <v>343.8</v>
      </c>
    </row>
    <row r="14" spans="1:4">
      <c s="4" r="A14" t="s">
        <v>650</v>
      </c>
      <c s="6" r="B14" t="n">
        <v>5</v>
      </c>
      <c s="8" r="C14" t="n">
        <v>5.4</v>
      </c>
      <c s="12" r="D14" t="n">
        <v>5</v>
      </c>
    </row>
    <row r="15" spans="1:4">
      <c s="4" r="A15" t="s">
        <v>651</v>
      </c>
      <c s="8" r="B15" t="n">
        <v>10.9</v>
      </c>
      <c s="8" r="C15" t="n">
        <v>14.6</v>
      </c>
      <c s="8" r="D15" t="n">
        <v>14.4</v>
      </c>
    </row>
    <row r="16" spans="1:4">
      <c s="4" r="A16" t="s">
        <v>666</v>
      </c>
      <c s="8" r="B16" t="n">
        <v>27.4</v>
      </c>
      <c s="8" r="C16" t="n">
        <v>12.5</v>
      </c>
    </row>
    <row r="17" spans="1:4">
      <c s="4" r="A17" t="s">
        <v>667</v>
      </c>
      <c s="8" r="B17" t="n">
        <v>-11.9</v>
      </c>
      <c s="6" r="C17" t="n">
        <v>-54</v>
      </c>
    </row>
    <row r="18" spans="1:4">
      <c s="4" r="A18" t="s">
        <v>668</v>
      </c>
      <c s="4" r="B18" t="s">
        <v>49</v>
      </c>
      <c s="8" r="C18" t="n">
        <v>-4.4</v>
      </c>
    </row>
    <row r="19" spans="1:4">
      <c s="4" r="A19" t="s">
        <v>669</v>
      </c>
      <c s="8" r="B19" t="n">
        <v>0.2</v>
      </c>
      <c s="8" r="C19" t="n">
        <v>-2.4</v>
      </c>
    </row>
    <row r="20" spans="1:4">
      <c s="4" r="A20" t="s">
        <v>660</v>
      </c>
      <c s="8" r="B20" t="n">
        <v>347.1</v>
      </c>
      <c s="8" r="C20" t="n">
        <v>315.5</v>
      </c>
      <c s="8" r="D20" t="n">
        <v>343.8</v>
      </c>
    </row>
    <row r="21" spans="1:4">
      <c s="3" r="A21" t="s">
        <v>661</v>
      </c>
    </row>
    <row r="22" spans="1:4">
      <c s="4" r="A22" t="s">
        <v>662</v>
      </c>
      <c s="8" r="B22" t="n">
        <v>219.1</v>
      </c>
      <c s="8" r="C22" t="n">
        <v>276.1</v>
      </c>
    </row>
    <row r="23" spans="1:4">
      <c s="4" r="A23" t="s">
        <v>670</v>
      </c>
      <c s="8" r="B23" t="n">
        <v>28.8</v>
      </c>
      <c s="8" r="C23" t="n">
        <v>-3.9</v>
      </c>
    </row>
    <row r="24" spans="1:4">
      <c s="4" r="A24" t="s">
        <v>671</v>
      </c>
      <c s="6" r="B24" t="n">
        <v>31</v>
      </c>
      <c s="8" r="C24" t="n">
        <v>0.9</v>
      </c>
    </row>
    <row r="25" spans="1:4">
      <c s="4" r="A25" t="s">
        <v>667</v>
      </c>
      <c s="8" r="B25" t="n">
        <v>11.9</v>
      </c>
      <c s="6" r="C25" t="n">
        <v>54</v>
      </c>
    </row>
    <row r="26" spans="1:4">
      <c s="4" r="A26" t="s">
        <v>663</v>
      </c>
      <c s="6" r="B26" t="n">
        <v>267</v>
      </c>
      <c s="8" r="C26" t="n">
        <v>219.1</v>
      </c>
      <c s="7" r="D26" t="n">
        <v>276.1</v>
      </c>
    </row>
    <row r="27" spans="1:4">
      <c s="4" r="A27" t="s">
        <v>672</v>
      </c>
      <c s="8" r="B27" t="n">
        <v>-80.09999999999999</v>
      </c>
      <c s="8" r="C27" t="n">
        <v>-96.40000000000001</v>
      </c>
    </row>
    <row r="28" spans="1:4">
      <c s="3" r="A28" t="s">
        <v>664</v>
      </c>
    </row>
    <row r="29" spans="1:4">
      <c s="4" r="A29" t="s">
        <v>673</v>
      </c>
      <c s="8" r="B29" t="n">
        <v>-1.1</v>
      </c>
      <c s="6" r="C29" t="n">
        <v>-1</v>
      </c>
    </row>
    <row r="30" spans="1:4">
      <c s="4" r="A30" t="s">
        <v>665</v>
      </c>
      <c s="6" r="B30" t="n">
        <v>-79</v>
      </c>
      <c s="8" r="C30" t="n">
        <v>-95.40000000000001</v>
      </c>
    </row>
    <row r="31" spans="1:4">
      <c s="4" r="A31" t="s">
        <v>674</v>
      </c>
      <c s="7" r="B31" t="n">
        <v>-80.09999999999999</v>
      </c>
      <c s="7" r="C31" t="n">
        <v>-96.4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s="1" r="A1" t="s">
        <v>675</v>
      </c>
      <c s="2" r="B1" t="s">
        <v>676</v>
      </c>
      <c s="2" r="C1" t="s">
        <v>468</v>
      </c>
      <c s="2" r="D1" t="s">
        <v>677</v>
      </c>
      <c s="2" r="E1" t="s">
        <v>1</v>
      </c>
    </row>
    <row r="2" spans="1:7">
      <c s="2" r="B2" t="s">
        <v>32</v>
      </c>
      <c s="2" r="C2" t="s">
        <v>470</v>
      </c>
      <c s="2" r="D2" t="s">
        <v>33</v>
      </c>
      <c s="2" r="E2" t="s">
        <v>2</v>
      </c>
      <c s="2" r="F2" t="s">
        <v>32</v>
      </c>
      <c s="2" r="G2" t="s">
        <v>33</v>
      </c>
    </row>
    <row r="3" spans="1:7">
      <c s="3" r="A3" t="s">
        <v>647</v>
      </c>
    </row>
    <row r="4" spans="1:7">
      <c s="4" r="A4" t="s">
        <v>678</v>
      </c>
      <c s="4" r="E4" t="s">
        <v>49</v>
      </c>
      <c s="7" r="F4" t="n">
        <v>-9.6</v>
      </c>
      <c s="4" r="G4" t="s">
        <v>49</v>
      </c>
    </row>
    <row r="5" spans="1:7">
      <c s="4" r="A5" t="s">
        <v>649</v>
      </c>
      <c s="7" r="C5" t="n">
        <v>-3.2</v>
      </c>
    </row>
    <row r="6" spans="1:7">
      <c s="3" r="A6" t="s">
        <v>679</v>
      </c>
    </row>
    <row r="7" spans="1:7">
      <c s="4" r="A7" t="s">
        <v>680</v>
      </c>
      <c s="7" r="B7" t="n">
        <v>296.7</v>
      </c>
      <c s="8" r="E7" t="n">
        <v>326.3</v>
      </c>
      <c s="8" r="F7" t="n">
        <v>296.7</v>
      </c>
    </row>
    <row r="8" spans="1:7">
      <c s="3" r="A8" t="s">
        <v>681</v>
      </c>
    </row>
    <row r="9" spans="1:7">
      <c s="4" r="A9" t="s">
        <v>682</v>
      </c>
      <c s="8" r="E9" t="n">
        <v>26.8</v>
      </c>
      <c s="8" r="F9" t="n">
        <v>17.4</v>
      </c>
      <c s="6" r="G9" t="n">
        <v>15</v>
      </c>
    </row>
    <row r="10" spans="1:7">
      <c s="4" r="A10" t="s">
        <v>340</v>
      </c>
    </row>
    <row r="11" spans="1:7">
      <c s="3" r="A11" t="s">
        <v>647</v>
      </c>
    </row>
    <row r="12" spans="1:7">
      <c s="4" r="A12" t="s">
        <v>683</v>
      </c>
      <c s="8" r="B12" t="n">
        <v>42.3</v>
      </c>
    </row>
    <row r="13" spans="1:7">
      <c s="4" r="A13" t="s">
        <v>678</v>
      </c>
      <c s="4" r="E13" t="s">
        <v>49</v>
      </c>
      <c s="8" r="F13" t="n">
        <v>-9.6</v>
      </c>
      <c s="4" r="G13" t="s">
        <v>49</v>
      </c>
    </row>
    <row r="14" spans="1:7">
      <c s="4" r="A14" t="s">
        <v>649</v>
      </c>
      <c s="8" r="C14" t="n">
        <v>-2.4</v>
      </c>
      <c s="4" r="E14" t="s">
        <v>49</v>
      </c>
      <c s="4" r="F14" t="s">
        <v>49</v>
      </c>
      <c s="8" r="G14" t="n">
        <v>-2.4</v>
      </c>
    </row>
    <row r="15" spans="1:7">
      <c s="4" r="A15" t="s">
        <v>684</v>
      </c>
      <c s="8" r="B15" t="n">
        <v>-79.3</v>
      </c>
      <c s="8" r="E15" t="n">
        <v>-85.7</v>
      </c>
      <c s="8" r="F15" t="n">
        <v>-79.3</v>
      </c>
    </row>
    <row r="16" spans="1:7">
      <c s="4" r="A16" t="s">
        <v>685</v>
      </c>
      <c s="6" r="B16" t="n">
        <v>1</v>
      </c>
      <c s="8" r="E16" t="n">
        <v>0.8</v>
      </c>
      <c s="6" r="F16" t="n">
        <v>1</v>
      </c>
    </row>
    <row r="17" spans="1:7">
      <c s="4" r="A17" t="s">
        <v>686</v>
      </c>
      <c s="6" r="B17" t="n">
        <v>30</v>
      </c>
      <c s="8" r="E17" t="n">
        <v>32.2</v>
      </c>
      <c s="6" r="F17" t="n">
        <v>30</v>
      </c>
    </row>
    <row r="18" spans="1:7">
      <c s="4" r="A18" t="s">
        <v>687</v>
      </c>
      <c s="8" r="E18" t="n">
        <v>6.1</v>
      </c>
    </row>
    <row r="19" spans="1:7">
      <c s="4" r="A19" t="s">
        <v>688</v>
      </c>
      <c s="8" r="E19" t="n">
        <v>0.2</v>
      </c>
    </row>
    <row r="20" spans="1:7">
      <c s="4" r="A20" t="s">
        <v>689</v>
      </c>
      <c s="8" r="E20" t="n">
        <v>7.7</v>
      </c>
      <c s="8" r="F20" t="n">
        <v>18.7</v>
      </c>
      <c s="7" r="G20" t="n">
        <v>8.9</v>
      </c>
    </row>
    <row r="21" spans="1:7">
      <c s="3" r="A21" t="s">
        <v>679</v>
      </c>
    </row>
    <row r="22" spans="1:7">
      <c s="4" r="A22" t="s">
        <v>680</v>
      </c>
      <c s="7" r="B22" t="n">
        <v>296.7</v>
      </c>
      <c s="7" r="E22" t="n">
        <v>326.3</v>
      </c>
      <c s="8" r="F22" t="n">
        <v>296.7</v>
      </c>
    </row>
    <row r="23" spans="1:7">
      <c s="3" r="A23" t="s">
        <v>690</v>
      </c>
    </row>
    <row r="24" spans="1:7">
      <c s="4" r="A24" t="s">
        <v>691</v>
      </c>
      <c s="4" r="E24" t="s">
        <v>692</v>
      </c>
    </row>
    <row r="25" spans="1:7">
      <c s="3" r="A25" t="s">
        <v>693</v>
      </c>
    </row>
    <row r="26" spans="1:7">
      <c s="4" r="A26" t="s">
        <v>671</v>
      </c>
      <c s="12" r="E26" t="n">
        <v>31</v>
      </c>
      <c s="7" r="F26" t="n">
        <v>0.9</v>
      </c>
    </row>
    <row r="27" spans="1:7">
      <c s="3" r="A27" t="s">
        <v>694</v>
      </c>
    </row>
    <row r="28" spans="1:7">
      <c s="4" r="A28" t="s">
        <v>695</v>
      </c>
      <c s="4" r="E28" t="s">
        <v>696</v>
      </c>
      <c s="4" r="F28" t="s">
        <v>697</v>
      </c>
      <c s="4" r="G28" t="s">
        <v>698</v>
      </c>
    </row>
    <row r="29" spans="1:7">
      <c s="4" r="A29" t="s">
        <v>699</v>
      </c>
      <c s="4" r="B29" t="s">
        <v>696</v>
      </c>
      <c s="4" r="D29" t="s">
        <v>697</v>
      </c>
      <c s="4" r="E29" t="s">
        <v>700</v>
      </c>
      <c s="4" r="F29" t="s">
        <v>696</v>
      </c>
      <c s="4" r="G29" t="s">
        <v>697</v>
      </c>
    </row>
    <row r="30" spans="1:7">
      <c s="4" r="A30" t="s">
        <v>356</v>
      </c>
    </row>
    <row r="31" spans="1:7">
      <c s="3" r="A31" t="s">
        <v>647</v>
      </c>
    </row>
    <row r="32" spans="1:7">
      <c s="4" r="A32" t="s">
        <v>649</v>
      </c>
      <c s="7" r="C32" t="n">
        <v>-0.8</v>
      </c>
      <c s="7" r="D32" t="n">
        <v>1.3</v>
      </c>
    </row>
    <row r="33" spans="1:7">
      <c s="4" r="A33" t="s">
        <v>684</v>
      </c>
      <c s="7" r="B33" t="n">
        <v>2.4</v>
      </c>
      <c s="7" r="E33" t="n">
        <v>5.9</v>
      </c>
      <c s="7" r="F33" t="n">
        <v>2.4</v>
      </c>
    </row>
    <row r="34" spans="1:7">
      <c s="4" r="A34" t="s">
        <v>685</v>
      </c>
      <c s="8" r="B34" t="n">
        <v>-1.4</v>
      </c>
      <c s="8" r="E34" t="n">
        <v>-0.5</v>
      </c>
      <c s="8" r="F34" t="n">
        <v>-1.4</v>
      </c>
    </row>
    <row r="35" spans="1:7">
      <c s="4" r="A35" t="s">
        <v>686</v>
      </c>
      <c s="7" r="B35" t="n">
        <v>1.5</v>
      </c>
      <c s="8" r="E35" t="n">
        <v>2.4</v>
      </c>
      <c s="8" r="F35" t="n">
        <v>1.5</v>
      </c>
    </row>
    <row r="36" spans="1:7">
      <c s="4" r="A36" t="s">
        <v>687</v>
      </c>
      <c s="8" r="E36" t="n">
        <v>0.4</v>
      </c>
    </row>
    <row r="37" spans="1:7">
      <c s="4" r="A37" t="s">
        <v>688</v>
      </c>
      <c s="8" r="E37" t="n">
        <v>-0.4</v>
      </c>
    </row>
    <row r="38" spans="1:7">
      <c s="4" r="A38" t="s">
        <v>689</v>
      </c>
      <c s="6" r="E38" t="n">
        <v>0</v>
      </c>
      <c s="8" r="F38" t="n">
        <v>-0.2</v>
      </c>
      <c s="7" r="G38" t="n">
        <v>-0.2</v>
      </c>
    </row>
    <row r="39" spans="1:7">
      <c s="3" r="A39" t="s">
        <v>693</v>
      </c>
    </row>
    <row r="40" spans="1:7">
      <c s="4" r="A40" t="s">
        <v>671</v>
      </c>
      <c s="7" r="E40" t="n">
        <v>1.5</v>
      </c>
      <c s="7" r="F40" t="n">
        <v>0.2</v>
      </c>
    </row>
    <row r="41" spans="1:7">
      <c s="3" r="A41" t="s">
        <v>694</v>
      </c>
    </row>
    <row r="42" spans="1:7">
      <c s="4" r="A42" t="s">
        <v>695</v>
      </c>
      <c s="4" r="E42" t="s">
        <v>701</v>
      </c>
      <c s="4" r="F42" t="s">
        <v>700</v>
      </c>
      <c s="4" r="G42" t="s">
        <v>702</v>
      </c>
    </row>
    <row r="43" spans="1:7">
      <c s="4" r="A43" t="s">
        <v>699</v>
      </c>
      <c s="4" r="B43" t="s">
        <v>701</v>
      </c>
      <c s="4" r="D43" t="s">
        <v>700</v>
      </c>
      <c s="4" r="F43" t="s">
        <v>701</v>
      </c>
      <c s="4" r="G43" t="s">
        <v>700</v>
      </c>
    </row>
    <row r="44" spans="1:7">
      <c s="4" r="A44" t="s">
        <v>703</v>
      </c>
      <c s="7" r="E44" t="n">
        <v>0.1</v>
      </c>
    </row>
    <row r="45" spans="1:7">
      <c s="4" r="A45" t="s">
        <v>704</v>
      </c>
      <c s="8" r="E45" t="n">
        <v>1.4</v>
      </c>
    </row>
    <row r="46" spans="1:7">
      <c s="4" r="A46" t="s">
        <v>705</v>
      </c>
      <c s="8" r="E46" t="n">
        <v>1.3</v>
      </c>
    </row>
    <row r="47" spans="1:7">
      <c s="4" r="A47" t="s">
        <v>706</v>
      </c>
      <c s="8" r="E47" t="n">
        <v>1.7</v>
      </c>
    </row>
    <row r="48" spans="1:7">
      <c s="4" r="A48" t="s">
        <v>707</v>
      </c>
      <c s="12" r="E48" t="n">
        <v>2</v>
      </c>
    </row>
    <row r="49" spans="1:7">
      <c s="4" r="A49" t="s">
        <v>708</v>
      </c>
    </row>
    <row r="50" spans="1:7">
      <c s="3" r="A50" t="s">
        <v>694</v>
      </c>
    </row>
    <row r="51" spans="1:7">
      <c s="4" r="A51" t="s">
        <v>699</v>
      </c>
      <c s="4" r="E51" t="s">
        <v>709</v>
      </c>
    </row>
    <row r="52" spans="1:7">
      <c s="4" r="A52" t="s">
        <v>710</v>
      </c>
      <c s="4" r="E52" t="s">
        <v>711</v>
      </c>
    </row>
    <row r="53" spans="1:7">
      <c s="4" r="A53" t="s">
        <v>712</v>
      </c>
      <c s="4" r="E53" t="s">
        <v>697</v>
      </c>
    </row>
    <row r="54" spans="1:7">
      <c s="4" r="A54" t="s">
        <v>713</v>
      </c>
    </row>
    <row r="55" spans="1:7">
      <c s="3" r="A55" t="s">
        <v>694</v>
      </c>
    </row>
    <row r="56" spans="1:7">
      <c s="4" r="A56" t="s">
        <v>699</v>
      </c>
      <c s="4" r="E56" t="s">
        <v>598</v>
      </c>
    </row>
    <row r="57" spans="1:7">
      <c s="4" r="A57" t="s">
        <v>710</v>
      </c>
      <c s="4" r="E57" t="s">
        <v>714</v>
      </c>
    </row>
    <row r="58" spans="1:7">
      <c s="4" r="A58" t="s">
        <v>712</v>
      </c>
      <c s="4" r="E58" t="s">
        <v>698</v>
      </c>
    </row>
    <row r="59" spans="1:7">
      <c s="4" r="A59" t="s">
        <v>715</v>
      </c>
    </row>
    <row r="60" spans="1:7">
      <c s="3" r="A60" t="s">
        <v>679</v>
      </c>
    </row>
    <row r="61" spans="1:7">
      <c s="4" r="A61" t="s">
        <v>680</v>
      </c>
      <c s="7" r="B61" t="n">
        <v>275.3</v>
      </c>
      <c s="7" r="E61" t="n">
        <v>300.7</v>
      </c>
      <c s="7" r="F61" t="n">
        <v>275.3</v>
      </c>
    </row>
    <row r="62" spans="1:7">
      <c s="4" r="A62" t="s">
        <v>716</v>
      </c>
    </row>
    <row r="63" spans="1:7">
      <c s="3" r="A63" t="s">
        <v>679</v>
      </c>
    </row>
    <row r="64" spans="1:7">
      <c s="4" r="A64" t="s">
        <v>680</v>
      </c>
      <c s="8" r="B64" t="n">
        <v>16.3</v>
      </c>
      <c s="8" r="E64" t="n">
        <v>20.3</v>
      </c>
      <c s="8" r="F64" t="n">
        <v>16.3</v>
      </c>
    </row>
    <row r="65" spans="1:7">
      <c s="4" r="A65" t="s">
        <v>717</v>
      </c>
    </row>
    <row r="66" spans="1:7">
      <c s="3" r="A66" t="s">
        <v>679</v>
      </c>
    </row>
    <row r="67" spans="1:7">
      <c s="4" r="A67" t="s">
        <v>680</v>
      </c>
      <c s="7" r="B67" t="n">
        <v>5.1</v>
      </c>
      <c s="7" r="E67" t="n">
        <v>5.3</v>
      </c>
      <c s="7" r="F67" t="n">
        <v>5.1</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2</v>
      </c>
      <c s="2" r="D2" t="s">
        <v>33</v>
      </c>
    </row>
    <row r="3" spans="1:4">
      <c s="3" r="A3" t="s">
        <v>123</v>
      </c>
    </row>
    <row r="4" spans="1:4">
      <c s="4" r="A4" t="s">
        <v>124</v>
      </c>
      <c s="7" r="B4" t="n">
        <v>122.8</v>
      </c>
      <c s="7" r="C4" t="n">
        <v>46.8</v>
      </c>
      <c s="7" r="D4" t="n">
        <v>60.6</v>
      </c>
    </row>
    <row r="5" spans="1:4">
      <c s="3" r="A5" t="s">
        <v>125</v>
      </c>
    </row>
    <row r="6" spans="1:4">
      <c s="4" r="A6" t="s">
        <v>126</v>
      </c>
      <c s="8" r="B6" t="n">
        <v>86.2</v>
      </c>
      <c s="8" r="C6" t="n">
        <v>73.59999999999999</v>
      </c>
      <c s="8" r="D6" t="n">
        <v>65.40000000000001</v>
      </c>
    </row>
    <row r="7" spans="1:4">
      <c s="4" r="A7" t="s">
        <v>127</v>
      </c>
      <c s="8" r="B7" t="n">
        <v>26.9</v>
      </c>
      <c s="8" r="C7" t="n">
        <v>10.5</v>
      </c>
      <c s="8" r="D7" t="n">
        <v>12.2</v>
      </c>
    </row>
    <row r="8" spans="1:4">
      <c s="4" r="A8" t="s">
        <v>128</v>
      </c>
      <c s="8" r="B8" t="n">
        <v>95.90000000000001</v>
      </c>
      <c s="8" r="C8" t="n">
        <v>34.1</v>
      </c>
      <c s="8" r="D8" t="n">
        <v>28.8</v>
      </c>
    </row>
    <row r="9" spans="1:4">
      <c s="4" r="A9" t="s">
        <v>48</v>
      </c>
      <c s="8" r="B9" t="n">
        <v>10.8</v>
      </c>
      <c s="4" r="C9" t="s">
        <v>49</v>
      </c>
      <c s="4" r="D9" t="s">
        <v>49</v>
      </c>
    </row>
    <row r="10" spans="1:4">
      <c s="4" r="A10" t="s">
        <v>129</v>
      </c>
      <c s="8" r="B10" t="n">
        <v>-0.5</v>
      </c>
      <c s="8" r="C10" t="n">
        <v>-22.3</v>
      </c>
      <c s="8" r="D10" t="n">
        <v>3.9</v>
      </c>
    </row>
    <row r="11" spans="1:4">
      <c s="4" r="A11" t="s">
        <v>130</v>
      </c>
      <c s="8" r="B11" t="n">
        <v>1.9</v>
      </c>
      <c s="8" r="C11" t="n">
        <v>0.5</v>
      </c>
      <c s="8" r="D11" t="n">
        <v>7.2</v>
      </c>
    </row>
    <row r="12" spans="1:4">
      <c s="4" r="A12" t="s">
        <v>131</v>
      </c>
      <c s="4" r="B12" t="s">
        <v>49</v>
      </c>
      <c s="8" r="C12" t="n">
        <v>9.6</v>
      </c>
      <c s="4" r="D12" t="s">
        <v>49</v>
      </c>
    </row>
    <row r="13" spans="1:4">
      <c s="4" r="A13" t="s">
        <v>132</v>
      </c>
      <c s="6" r="B13" t="n">
        <v>-30</v>
      </c>
      <c s="4" r="C13" t="s">
        <v>49</v>
      </c>
      <c s="4" r="D13" t="s">
        <v>49</v>
      </c>
    </row>
    <row r="14" spans="1:4">
      <c s="4" r="A14" t="s">
        <v>133</v>
      </c>
      <c s="8" r="B14" t="n">
        <v>-10.1</v>
      </c>
      <c s="4" r="C14" t="s">
        <v>49</v>
      </c>
      <c s="4" r="D14" t="s">
        <v>49</v>
      </c>
    </row>
    <row r="15" spans="1:4">
      <c s="4" r="A15" t="s">
        <v>134</v>
      </c>
      <c s="8" r="B15" t="n">
        <v>23.1</v>
      </c>
      <c s="6" r="C15" t="n">
        <v>25</v>
      </c>
      <c s="6" r="D15" t="n">
        <v>18</v>
      </c>
    </row>
    <row r="16" spans="1:4">
      <c s="4" r="A16" t="s">
        <v>135</v>
      </c>
      <c s="8" r="B16" t="n">
        <v>-3.6</v>
      </c>
      <c s="8" r="C16" t="n">
        <v>-3.6</v>
      </c>
      <c s="8" r="D16" t="n">
        <v>0.3</v>
      </c>
    </row>
    <row r="17" spans="1:4">
      <c s="3" r="A17" t="s">
        <v>136</v>
      </c>
    </row>
    <row r="18" spans="1:4">
      <c s="4" r="A18" t="s">
        <v>137</v>
      </c>
      <c s="8" r="B18" t="n">
        <v>-15.8</v>
      </c>
      <c s="8" r="C18" t="n">
        <v>-39.7</v>
      </c>
      <c s="8" r="D18" t="n">
        <v>17.1</v>
      </c>
    </row>
    <row r="19" spans="1:4">
      <c s="4" r="A19" t="s">
        <v>138</v>
      </c>
      <c s="8" r="B19" t="n">
        <v>21.3</v>
      </c>
      <c s="6" r="C19" t="n">
        <v>11</v>
      </c>
      <c s="8" r="D19" t="n">
        <v>9.1</v>
      </c>
    </row>
    <row r="20" spans="1:4">
      <c s="4" r="A20" t="s">
        <v>77</v>
      </c>
      <c s="8" r="B20" t="n">
        <v>27.7</v>
      </c>
      <c s="8" r="C20" t="n">
        <v>-7.7</v>
      </c>
      <c s="8" r="D20" t="n">
        <v>-2.6</v>
      </c>
    </row>
    <row r="21" spans="1:4">
      <c s="4" r="A21" t="s">
        <v>88</v>
      </c>
      <c s="8" r="B21" t="n">
        <v>-0.5</v>
      </c>
      <c s="8" r="C21" t="n">
        <v>0.7</v>
      </c>
      <c s="6" r="D21" t="n">
        <v>7</v>
      </c>
    </row>
    <row r="22" spans="1:4">
      <c s="4" r="A22" t="s">
        <v>139</v>
      </c>
      <c s="6" r="B22" t="n">
        <v>-73</v>
      </c>
      <c s="8" r="C22" t="n">
        <v>53.8</v>
      </c>
      <c s="8" r="D22" t="n">
        <v>-12.5</v>
      </c>
    </row>
    <row r="23" spans="1:4">
      <c s="4" r="A23" t="s">
        <v>140</v>
      </c>
      <c s="8" r="B23" t="n">
        <v>-1.9</v>
      </c>
      <c s="8" r="C23" t="n">
        <v>21.5</v>
      </c>
      <c s="8" r="D23" t="n">
        <v>-4.2</v>
      </c>
    </row>
    <row r="24" spans="1:4">
      <c s="4" r="A24" t="s">
        <v>141</v>
      </c>
      <c s="8" r="B24" t="n">
        <v>281.2</v>
      </c>
      <c s="8" r="C24" t="n">
        <v>213.8</v>
      </c>
      <c s="8" r="D24" t="n">
        <v>210.3</v>
      </c>
    </row>
    <row r="25" spans="1:4">
      <c s="3" r="A25" t="s">
        <v>142</v>
      </c>
    </row>
    <row r="26" spans="1:4">
      <c s="4" r="A26" t="s">
        <v>143</v>
      </c>
      <c s="8" r="B26" t="n">
        <v>-83.3</v>
      </c>
      <c s="8" r="C26" t="n">
        <v>-121.3</v>
      </c>
      <c s="8" r="D26" t="n">
        <v>-62.7</v>
      </c>
    </row>
    <row r="27" spans="1:4">
      <c s="4" r="A27" t="s">
        <v>144</v>
      </c>
      <c s="8" r="B27" t="n">
        <v>2.2</v>
      </c>
      <c s="8" r="C27" t="n">
        <v>1.5</v>
      </c>
      <c s="8" r="D27" t="n">
        <v>2.4</v>
      </c>
    </row>
    <row r="28" spans="1:4">
      <c s="4" r="A28" t="s">
        <v>145</v>
      </c>
      <c s="8" r="B28" t="n">
        <v>-25.3</v>
      </c>
      <c s="8" r="C28" t="n">
        <v>-1638.7</v>
      </c>
      <c s="8" r="D28" t="n">
        <v>-239.5</v>
      </c>
    </row>
    <row r="29" spans="1:4">
      <c s="4" r="A29" t="s">
        <v>146</v>
      </c>
      <c s="8" r="B29" t="n">
        <v>10.3</v>
      </c>
      <c s="4" r="C29" t="s">
        <v>49</v>
      </c>
      <c s="4" r="D29" t="s">
        <v>49</v>
      </c>
    </row>
    <row r="30" spans="1:4">
      <c s="4" r="A30" t="s">
        <v>147</v>
      </c>
      <c s="4" r="B30" t="s">
        <v>49</v>
      </c>
      <c s="4" r="C30" t="s">
        <v>49</v>
      </c>
      <c s="8" r="D30" t="n">
        <v>4.6</v>
      </c>
    </row>
    <row r="31" spans="1:4">
      <c s="4" r="A31" t="s">
        <v>148</v>
      </c>
      <c s="8" r="B31" t="n">
        <v>-1.6</v>
      </c>
      <c s="8" r="C31" t="n">
        <v>2.1</v>
      </c>
      <c s="8" r="D31" t="n">
        <v>0.7</v>
      </c>
    </row>
    <row r="32" spans="1:4">
      <c s="4" r="A32" t="s">
        <v>149</v>
      </c>
      <c s="8" r="B32" t="n">
        <v>-97.7</v>
      </c>
      <c s="8" r="C32" t="n">
        <v>-1756.4</v>
      </c>
      <c s="8" r="D32" t="n">
        <v>-294.5</v>
      </c>
    </row>
    <row r="33" spans="1:4">
      <c s="3" r="A33" t="s">
        <v>150</v>
      </c>
    </row>
    <row r="34" spans="1:4">
      <c s="4" r="A34" t="s">
        <v>151</v>
      </c>
      <c s="4" r="B34" t="s">
        <v>49</v>
      </c>
      <c s="8" r="C34" t="n">
        <v>-0.7</v>
      </c>
      <c s="8" r="D34" t="n">
        <v>-0.2</v>
      </c>
    </row>
    <row r="35" spans="1:4">
      <c s="4" r="A35" t="s">
        <v>152</v>
      </c>
      <c s="8" r="B35" t="n">
        <v>156.9</v>
      </c>
      <c s="6" r="C35" t="n">
        <v>95</v>
      </c>
      <c s="6" r="D35" t="n">
        <v>252</v>
      </c>
    </row>
    <row r="36" spans="1:4">
      <c s="4" r="A36" t="s">
        <v>153</v>
      </c>
      <c s="6" r="B36" t="n">
        <v>-20</v>
      </c>
      <c s="6" r="C36" t="n">
        <v>-135</v>
      </c>
      <c s="6" r="D36" t="n">
        <v>-57</v>
      </c>
    </row>
    <row r="37" spans="1:4">
      <c s="4" r="A37" t="s">
        <v>154</v>
      </c>
      <c s="8" r="B37" t="n">
        <v>530.4</v>
      </c>
      <c s="6" r="C37" t="n">
        <v>2225</v>
      </c>
      <c s="8" r="D37" t="n">
        <v>0.8</v>
      </c>
    </row>
    <row r="38" spans="1:4">
      <c s="4" r="A38" t="s">
        <v>155</v>
      </c>
      <c s="8" r="B38" t="n">
        <v>-767.9</v>
      </c>
      <c s="8" r="C38" t="n">
        <v>-401.6</v>
      </c>
      <c s="8" r="D38" t="n">
        <v>-11.4</v>
      </c>
    </row>
    <row r="39" spans="1:4">
      <c s="4" r="A39" t="s">
        <v>156</v>
      </c>
      <c s="4" r="B39" t="s">
        <v>49</v>
      </c>
      <c s="4" r="C39" t="s">
        <v>49</v>
      </c>
      <c s="8" r="D39" t="n">
        <v>-26.8</v>
      </c>
    </row>
    <row r="40" spans="1:4">
      <c s="4" r="A40" t="s">
        <v>157</v>
      </c>
      <c s="4" r="B40" t="s">
        <v>49</v>
      </c>
      <c s="8" r="C40" t="n">
        <v>-5.9</v>
      </c>
      <c s="4" r="D40" t="s">
        <v>49</v>
      </c>
    </row>
    <row r="41" spans="1:4">
      <c s="4" r="A41" t="s">
        <v>158</v>
      </c>
      <c s="8" r="B41" t="n">
        <v>-2.3</v>
      </c>
      <c s="8" r="C41" t="n">
        <v>-50.3</v>
      </c>
      <c s="4" r="D41" t="s">
        <v>49</v>
      </c>
    </row>
    <row r="42" spans="1:4">
      <c s="4" r="A42" t="s">
        <v>159</v>
      </c>
      <c s="8" r="B42" t="n">
        <v>-0.4</v>
      </c>
      <c s="8" r="C42" t="n">
        <v>-1.9</v>
      </c>
      <c s="8" r="D42" t="n">
        <v>-1.3</v>
      </c>
    </row>
    <row r="43" spans="1:4">
      <c s="4" r="A43" t="s">
        <v>160</v>
      </c>
      <c s="8" r="B43" t="n">
        <v>-43.8</v>
      </c>
      <c s="8" r="C43" t="n">
        <v>-37.1</v>
      </c>
      <c s="8" r="D43" t="n">
        <v>-34.2</v>
      </c>
    </row>
    <row r="44" spans="1:4">
      <c s="4" r="A44" t="s">
        <v>161</v>
      </c>
      <c s="8" r="B44" t="n">
        <v>6.2</v>
      </c>
      <c s="8" r="C44" t="n">
        <v>12.1</v>
      </c>
      <c s="8" r="D44" t="n">
        <v>11.5</v>
      </c>
    </row>
    <row r="45" spans="1:4">
      <c s="4" r="A45" t="s">
        <v>162</v>
      </c>
      <c s="8" r="B45" t="n">
        <v>3.8</v>
      </c>
      <c s="8" r="C45" t="n">
        <v>2.8</v>
      </c>
      <c s="8" r="D45" t="n">
        <v>2.5</v>
      </c>
    </row>
    <row r="46" spans="1:4">
      <c s="4" r="A46" t="s">
        <v>135</v>
      </c>
      <c s="8" r="B46" t="n">
        <v>3.6</v>
      </c>
      <c s="8" r="C46" t="n">
        <v>3.6</v>
      </c>
      <c s="8" r="D46" t="n">
        <v>-0.3</v>
      </c>
    </row>
    <row r="47" spans="1:4">
      <c s="4" r="A47" t="s">
        <v>163</v>
      </c>
      <c s="8" r="B47" t="n">
        <v>-8.4</v>
      </c>
      <c s="8" r="C47" t="n">
        <v>-63.3</v>
      </c>
      <c s="8" r="D47" t="n">
        <v>-71.8</v>
      </c>
    </row>
    <row r="48" spans="1:4">
      <c s="4" r="A48" t="s">
        <v>164</v>
      </c>
      <c s="8" r="B48" t="n">
        <v>-141.9</v>
      </c>
      <c s="8" r="C48" t="n">
        <v>1642.7</v>
      </c>
      <c s="8" r="D48" t="n">
        <v>63.8</v>
      </c>
    </row>
    <row r="49" spans="1:4">
      <c s="4" r="A49" t="s">
        <v>165</v>
      </c>
      <c s="8" r="B49" t="n">
        <v>-2.2</v>
      </c>
      <c s="8" r="C49" t="n">
        <v>-6.6</v>
      </c>
      <c s="8" r="D49" t="n">
        <v>-7.7</v>
      </c>
    </row>
    <row r="50" spans="1:4">
      <c s="4" r="A50" t="s">
        <v>166</v>
      </c>
      <c s="8" r="B50" t="n">
        <v>39.4</v>
      </c>
      <c s="8" r="C50" t="n">
        <v>93.5</v>
      </c>
      <c s="8" r="D50" t="n">
        <v>-28.1</v>
      </c>
    </row>
    <row r="51" spans="1:4">
      <c s="3" r="A51" t="s">
        <v>167</v>
      </c>
    </row>
    <row r="52" spans="1:4">
      <c s="4" r="A52" t="s">
        <v>168</v>
      </c>
      <c s="8" r="B52" t="n">
        <v>192.8</v>
      </c>
      <c s="8" r="C52" t="n">
        <v>99.3</v>
      </c>
      <c s="8" r="D52" t="n">
        <v>127.4</v>
      </c>
    </row>
    <row r="53" spans="1:4">
      <c s="4" r="A53" t="s">
        <v>169</v>
      </c>
      <c s="8" r="B53" t="n">
        <v>232.2</v>
      </c>
      <c s="8" r="C53" t="n">
        <v>192.8</v>
      </c>
      <c s="8" r="D53" t="n">
        <v>99.3</v>
      </c>
    </row>
    <row r="54" spans="1:4">
      <c s="3" r="A54" t="s">
        <v>170</v>
      </c>
    </row>
    <row r="55" spans="1:4">
      <c s="4" r="A55" t="s">
        <v>171</v>
      </c>
      <c s="8" r="B55" t="n">
        <v>10.9</v>
      </c>
      <c s="8" r="C55" t="n">
        <v>49.1</v>
      </c>
      <c s="8" r="D55" t="n">
        <v>44.4</v>
      </c>
    </row>
    <row r="56" spans="1:4">
      <c s="4" r="A56" t="s">
        <v>172</v>
      </c>
      <c s="8" r="B56" t="n">
        <v>80.90000000000001</v>
      </c>
      <c s="8" r="C56" t="n">
        <v>6.3</v>
      </c>
      <c s="8" r="D56" t="n">
        <v>7.8</v>
      </c>
    </row>
    <row r="57" spans="1:4">
      <c s="3" r="A57" t="s">
        <v>173</v>
      </c>
    </row>
    <row r="58" spans="1:4">
      <c s="4" r="A58" t="s">
        <v>174</v>
      </c>
      <c s="8" r="B58" t="n">
        <v>23.3</v>
      </c>
      <c s="8" r="C58" t="n">
        <v>32.4</v>
      </c>
      <c s="8" r="D58" t="n">
        <v>20.6</v>
      </c>
    </row>
    <row r="59" spans="1:4">
      <c s="4" r="A59" t="s">
        <v>175</v>
      </c>
      <c s="4" r="B59" t="s">
        <v>49</v>
      </c>
      <c s="7" r="C59" t="n">
        <v>416.3</v>
      </c>
      <c s="4" r="D59" t="s">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8</v>
      </c>
      <c s="2" r="B1" t="s">
        <v>2</v>
      </c>
      <c s="2" r="C1" t="s">
        <v>32</v>
      </c>
    </row>
    <row r="2" spans="1:3">
      <c s="3" r="A2" t="s">
        <v>647</v>
      </c>
    </row>
    <row r="3" spans="1:3">
      <c s="4" r="A3" t="s">
        <v>719</v>
      </c>
      <c s="7" r="B3" t="n">
        <v>347.1</v>
      </c>
      <c s="7" r="C3" t="n">
        <v>315.5</v>
      </c>
    </row>
    <row r="4" spans="1:3">
      <c s="4" r="A4" t="s">
        <v>720</v>
      </c>
      <c s="8" r="B4" t="n">
        <v>326.3</v>
      </c>
      <c s="8" r="C4" t="n">
        <v>296.7</v>
      </c>
    </row>
    <row r="5" spans="1:3">
      <c s="4" r="A5" t="s">
        <v>690</v>
      </c>
      <c s="6" r="B5" t="n">
        <v>267</v>
      </c>
      <c s="8" r="C5" t="n">
        <v>219.1</v>
      </c>
    </row>
    <row r="6" spans="1:3">
      <c s="4" r="A6" t="s">
        <v>715</v>
      </c>
    </row>
    <row r="7" spans="1:3">
      <c s="3" r="A7" t="s">
        <v>647</v>
      </c>
    </row>
    <row r="8" spans="1:3">
      <c s="4" r="A8" t="s">
        <v>719</v>
      </c>
      <c s="8" r="B8" t="n">
        <v>319.6</v>
      </c>
      <c s="8" r="C8" t="n">
        <v>292.5</v>
      </c>
    </row>
    <row r="9" spans="1:3">
      <c s="4" r="A9" t="s">
        <v>720</v>
      </c>
      <c s="8" r="B9" t="n">
        <v>300.7</v>
      </c>
      <c s="8" r="C9" t="n">
        <v>275.3</v>
      </c>
    </row>
    <row r="10" spans="1:3">
      <c s="4" r="A10" t="s">
        <v>690</v>
      </c>
      <c s="8" r="B10" t="n">
        <v>266.8</v>
      </c>
      <c s="8" r="C10" t="n">
        <v>218.9</v>
      </c>
    </row>
    <row r="11" spans="1:3">
      <c s="4" r="A11" t="s">
        <v>716</v>
      </c>
    </row>
    <row r="12" spans="1:3">
      <c s="3" r="A12" t="s">
        <v>647</v>
      </c>
    </row>
    <row r="13" spans="1:3">
      <c s="4" r="A13" t="s">
        <v>719</v>
      </c>
      <c s="8" r="B13" t="n">
        <v>22.2</v>
      </c>
      <c s="8" r="C13" t="n">
        <v>17.9</v>
      </c>
    </row>
    <row r="14" spans="1:3">
      <c s="4" r="A14" t="s">
        <v>720</v>
      </c>
      <c s="8" r="B14" t="n">
        <v>20.3</v>
      </c>
      <c s="8" r="C14" t="n">
        <v>16.3</v>
      </c>
    </row>
    <row r="15" spans="1:3">
      <c s="4" r="A15" t="s">
        <v>690</v>
      </c>
      <c s="8" r="B15" t="n">
        <v>0.2</v>
      </c>
      <c s="8" r="C15" t="n">
        <v>0.2</v>
      </c>
    </row>
    <row r="16" spans="1:3">
      <c s="4" r="A16" t="s">
        <v>717</v>
      </c>
    </row>
    <row r="17" spans="1:3">
      <c s="3" r="A17" t="s">
        <v>647</v>
      </c>
    </row>
    <row r="18" spans="1:3">
      <c s="4" r="A18" t="s">
        <v>719</v>
      </c>
      <c s="8" r="B18" t="n">
        <v>5.3</v>
      </c>
      <c s="8" r="C18" t="n">
        <v>5.1</v>
      </c>
    </row>
    <row r="19" spans="1:3">
      <c s="4" r="A19" t="s">
        <v>720</v>
      </c>
      <c s="8" r="B19" t="n">
        <v>5.3</v>
      </c>
      <c s="8" r="C19" t="n">
        <v>5.1</v>
      </c>
    </row>
    <row r="20" spans="1:3">
      <c s="4" r="A20" t="s">
        <v>690</v>
      </c>
      <c s="4" r="B20" t="s">
        <v>49</v>
      </c>
      <c s="4" r="C20" t="s">
        <v>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1</v>
      </c>
      <c s="2" r="B1" t="s">
        <v>1</v>
      </c>
    </row>
    <row r="2" spans="1:4">
      <c s="2" r="B2" t="s">
        <v>2</v>
      </c>
      <c s="2" r="C2" t="s">
        <v>32</v>
      </c>
      <c s="2" r="D2" t="s">
        <v>33</v>
      </c>
    </row>
    <row r="3" spans="1:4">
      <c s="3" r="A3" t="s">
        <v>722</v>
      </c>
    </row>
    <row r="4" spans="1:4">
      <c s="4" r="A4" t="s">
        <v>699</v>
      </c>
      <c s="4" r="B4" t="s">
        <v>700</v>
      </c>
      <c s="4" r="C4" t="s">
        <v>696</v>
      </c>
      <c s="4" r="D4" t="s">
        <v>697</v>
      </c>
    </row>
    <row r="5" spans="1:4">
      <c s="4" r="A5" t="s">
        <v>723</v>
      </c>
      <c s="4" r="B5" t="s">
        <v>598</v>
      </c>
      <c s="4" r="C5" t="s">
        <v>598</v>
      </c>
      <c s="4" r="D5" t="s">
        <v>598</v>
      </c>
    </row>
    <row r="6" spans="1:4">
      <c s="3" r="A6" t="s">
        <v>724</v>
      </c>
    </row>
    <row r="7" spans="1:4">
      <c s="4" r="A7" t="s">
        <v>695</v>
      </c>
      <c s="4" r="B7" t="s">
        <v>696</v>
      </c>
      <c s="4" r="C7" t="s">
        <v>697</v>
      </c>
      <c s="4" r="D7" t="s">
        <v>698</v>
      </c>
    </row>
    <row r="8" spans="1:4">
      <c s="4" r="A8" t="s">
        <v>725</v>
      </c>
      <c s="4" r="B8" t="s">
        <v>726</v>
      </c>
      <c s="4" r="C8" t="s">
        <v>727</v>
      </c>
      <c s="4" r="D8" t="s">
        <v>574</v>
      </c>
    </row>
    <row r="9" spans="1:4">
      <c s="4" r="A9" t="s">
        <v>723</v>
      </c>
      <c s="4" r="B9" t="s">
        <v>598</v>
      </c>
      <c s="4" r="C9" t="s">
        <v>598</v>
      </c>
      <c s="4" r="D9" t="s">
        <v>7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9</v>
      </c>
      <c s="2" r="B1" t="s">
        <v>1</v>
      </c>
    </row>
    <row r="2" spans="1:3">
      <c s="2" r="B2" t="s">
        <v>2</v>
      </c>
      <c s="2" r="C2" t="s">
        <v>32</v>
      </c>
    </row>
    <row r="3" spans="1:3">
      <c s="3" r="A3" t="s">
        <v>647</v>
      </c>
    </row>
    <row r="4" spans="1:3">
      <c s="4" r="A4" t="s">
        <v>730</v>
      </c>
      <c s="4" r="B4" t="s">
        <v>731</v>
      </c>
      <c s="4" r="C4" t="s">
        <v>731</v>
      </c>
    </row>
    <row r="5" spans="1:3">
      <c s="4" r="A5" t="s">
        <v>732</v>
      </c>
    </row>
    <row r="6" spans="1:3">
      <c s="3" r="A6" t="s">
        <v>647</v>
      </c>
    </row>
    <row r="7" spans="1:3">
      <c s="4" r="A7" t="s">
        <v>733</v>
      </c>
      <c s="4" r="B7" t="s">
        <v>734</v>
      </c>
      <c s="4" r="C7" t="s">
        <v>734</v>
      </c>
    </row>
    <row r="8" spans="1:3">
      <c s="4" r="A8" t="s">
        <v>735</v>
      </c>
      <c s="4" r="B8" t="s">
        <v>736</v>
      </c>
      <c s="4" r="C8" t="s">
        <v>736</v>
      </c>
    </row>
    <row r="9" spans="1:3">
      <c s="4" r="A9" t="s">
        <v>730</v>
      </c>
      <c s="4" r="B9" t="s">
        <v>737</v>
      </c>
      <c s="4" r="C9" t="s">
        <v>738</v>
      </c>
    </row>
    <row r="10" spans="1:3">
      <c s="4" r="A10" t="s">
        <v>739</v>
      </c>
    </row>
    <row r="11" spans="1:3">
      <c s="3" r="A11" t="s">
        <v>647</v>
      </c>
    </row>
    <row r="12" spans="1:3">
      <c s="4" r="A12" t="s">
        <v>733</v>
      </c>
      <c s="4" r="B12" t="s">
        <v>740</v>
      </c>
      <c s="4" r="C12" t="s">
        <v>740</v>
      </c>
    </row>
    <row r="13" spans="1:3">
      <c s="4" r="A13" t="s">
        <v>735</v>
      </c>
      <c s="4" r="B13" t="s">
        <v>741</v>
      </c>
      <c s="4" r="C13" t="s">
        <v>741</v>
      </c>
    </row>
    <row r="14" spans="1:3">
      <c s="4" r="A14" t="s">
        <v>730</v>
      </c>
      <c s="4" r="B14" t="s">
        <v>742</v>
      </c>
      <c s="4" r="C14" t="s">
        <v>7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4</v>
      </c>
      <c s="2" r="B1" t="s">
        <v>2</v>
      </c>
      <c s="2" r="C1" t="s">
        <v>32</v>
      </c>
      <c s="2" r="D1" t="s">
        <v>33</v>
      </c>
    </row>
    <row r="2" spans="1:4">
      <c s="3" r="A2" t="s">
        <v>745</v>
      </c>
    </row>
    <row r="3" spans="1:4">
      <c s="4" r="A3" t="s">
        <v>746</v>
      </c>
      <c s="12" r="B3" t="n">
        <v>267</v>
      </c>
      <c s="7" r="C3" t="n">
        <v>219.1</v>
      </c>
    </row>
    <row r="4" spans="1:4">
      <c s="4" r="A4" t="s">
        <v>340</v>
      </c>
    </row>
    <row r="5" spans="1:4">
      <c s="3" r="A5" t="s">
        <v>745</v>
      </c>
    </row>
    <row r="6" spans="1:4">
      <c s="4" r="A6" t="s">
        <v>746</v>
      </c>
      <c s="6" r="B6" t="n">
        <v>267</v>
      </c>
      <c s="8" r="C6" t="n">
        <v>219.1</v>
      </c>
      <c s="7" r="D6" t="n">
        <v>276.1</v>
      </c>
    </row>
    <row r="7" spans="1:4">
      <c s="4" r="A7" t="s">
        <v>747</v>
      </c>
    </row>
    <row r="8" spans="1:4">
      <c s="3" r="A8" t="s">
        <v>745</v>
      </c>
    </row>
    <row r="9" spans="1:4">
      <c s="4" r="A9" t="s">
        <v>746</v>
      </c>
      <c s="8" r="B9" t="n">
        <v>3.7</v>
      </c>
      <c s="8" r="C9" t="n">
        <v>3.5</v>
      </c>
    </row>
    <row r="10" spans="1:4">
      <c s="4" r="A10" t="s">
        <v>748</v>
      </c>
    </row>
    <row r="11" spans="1:4">
      <c s="3" r="A11" t="s">
        <v>745</v>
      </c>
    </row>
    <row r="12" spans="1:4">
      <c s="4" r="A12" t="s">
        <v>746</v>
      </c>
      <c s="8" r="B12" t="n">
        <v>263.3</v>
      </c>
      <c s="8" r="C12" t="n">
        <v>215.6</v>
      </c>
    </row>
    <row r="13" spans="1:4">
      <c s="4" r="A13" t="s">
        <v>749</v>
      </c>
    </row>
    <row r="14" spans="1:4">
      <c s="3" r="A14" t="s">
        <v>745</v>
      </c>
    </row>
    <row r="15" spans="1:4">
      <c s="4" r="A15" t="s">
        <v>746</v>
      </c>
      <c s="4" r="B15" t="s">
        <v>49</v>
      </c>
      <c s="4" r="C15" t="s">
        <v>49</v>
      </c>
    </row>
    <row r="16" spans="1:4">
      <c s="4" r="A16" t="s">
        <v>750</v>
      </c>
    </row>
    <row r="17" spans="1:4">
      <c s="3" r="A17" t="s">
        <v>745</v>
      </c>
    </row>
    <row r="18" spans="1:4">
      <c s="4" r="A18" t="s">
        <v>746</v>
      </c>
      <c s="8" r="B18" t="n">
        <v>3.7</v>
      </c>
      <c s="8" r="C18" t="n">
        <v>3.5</v>
      </c>
    </row>
    <row r="19" spans="1:4">
      <c s="4" r="A19" t="s">
        <v>751</v>
      </c>
    </row>
    <row r="20" spans="1:4">
      <c s="3" r="A20" t="s">
        <v>745</v>
      </c>
    </row>
    <row r="21" spans="1:4">
      <c s="4" r="A21" t="s">
        <v>746</v>
      </c>
      <c s="8" r="B21" t="n">
        <v>3.7</v>
      </c>
      <c s="8" r="C21" t="n">
        <v>3.5</v>
      </c>
    </row>
    <row r="22" spans="1:4">
      <c s="4" r="A22" t="s">
        <v>752</v>
      </c>
    </row>
    <row r="23" spans="1:4">
      <c s="3" r="A23" t="s">
        <v>745</v>
      </c>
    </row>
    <row r="24" spans="1:4">
      <c s="4" r="A24" t="s">
        <v>746</v>
      </c>
      <c s="4" r="B24" t="s">
        <v>49</v>
      </c>
      <c s="4" r="C24" t="s">
        <v>49</v>
      </c>
    </row>
    <row r="25" spans="1:4">
      <c s="4" r="A25" t="s">
        <v>753</v>
      </c>
    </row>
    <row r="26" spans="1:4">
      <c s="3" r="A26" t="s">
        <v>745</v>
      </c>
    </row>
    <row r="27" spans="1:4">
      <c s="4" r="A27" t="s">
        <v>746</v>
      </c>
      <c s="4" r="B27" t="s">
        <v>49</v>
      </c>
      <c s="4" r="C27" t="s">
        <v>49</v>
      </c>
    </row>
    <row r="28" spans="1:4">
      <c s="4" r="A28" t="s">
        <v>754</v>
      </c>
    </row>
    <row r="29" spans="1:4">
      <c s="3" r="A29" t="s">
        <v>745</v>
      </c>
    </row>
    <row r="30" spans="1:4">
      <c s="4" r="A30" t="s">
        <v>746</v>
      </c>
      <c s="8" r="B30" t="n">
        <v>59.3</v>
      </c>
      <c s="8" r="C30" t="n">
        <v>47.1</v>
      </c>
    </row>
    <row r="31" spans="1:4">
      <c s="4" r="A31" t="s">
        <v>755</v>
      </c>
    </row>
    <row r="32" spans="1:4">
      <c s="3" r="A32" t="s">
        <v>745</v>
      </c>
    </row>
    <row r="33" spans="1:4">
      <c s="4" r="A33" t="s">
        <v>746</v>
      </c>
      <c s="4" r="B33" t="s">
        <v>49</v>
      </c>
      <c s="4" r="C33" t="s">
        <v>49</v>
      </c>
    </row>
    <row r="34" spans="1:4">
      <c s="4" r="A34" t="s">
        <v>756</v>
      </c>
    </row>
    <row r="35" spans="1:4">
      <c s="3" r="A35" t="s">
        <v>745</v>
      </c>
    </row>
    <row r="36" spans="1:4">
      <c s="4" r="A36" t="s">
        <v>746</v>
      </c>
      <c s="8" r="B36" t="n">
        <v>59.3</v>
      </c>
      <c s="8" r="C36" t="n">
        <v>47.1</v>
      </c>
    </row>
    <row r="37" spans="1:4">
      <c s="4" r="A37" t="s">
        <v>757</v>
      </c>
    </row>
    <row r="38" spans="1:4">
      <c s="3" r="A38" t="s">
        <v>745</v>
      </c>
    </row>
    <row r="39" spans="1:4">
      <c s="4" r="A39" t="s">
        <v>746</v>
      </c>
      <c s="4" r="B39" t="s">
        <v>49</v>
      </c>
      <c s="4" r="C39" t="s">
        <v>49</v>
      </c>
    </row>
    <row r="40" spans="1:4">
      <c s="4" r="A40" t="s">
        <v>758</v>
      </c>
    </row>
    <row r="41" spans="1:4">
      <c s="3" r="A41" t="s">
        <v>745</v>
      </c>
    </row>
    <row r="42" spans="1:4">
      <c s="4" r="A42" t="s">
        <v>746</v>
      </c>
      <c s="8" r="B42" t="n">
        <v>56.4</v>
      </c>
      <c s="8" r="C42" t="n">
        <v>44.8</v>
      </c>
    </row>
    <row r="43" spans="1:4">
      <c s="4" r="A43" t="s">
        <v>759</v>
      </c>
    </row>
    <row r="44" spans="1:4">
      <c s="3" r="A44" t="s">
        <v>745</v>
      </c>
    </row>
    <row r="45" spans="1:4">
      <c s="4" r="A45" t="s">
        <v>746</v>
      </c>
      <c s="4" r="B45" t="s">
        <v>49</v>
      </c>
      <c s="4" r="C45" t="s">
        <v>49</v>
      </c>
    </row>
    <row r="46" spans="1:4">
      <c s="4" r="A46" t="s">
        <v>760</v>
      </c>
    </row>
    <row r="47" spans="1:4">
      <c s="3" r="A47" t="s">
        <v>745</v>
      </c>
    </row>
    <row r="48" spans="1:4">
      <c s="4" r="A48" t="s">
        <v>746</v>
      </c>
      <c s="8" r="B48" t="n">
        <v>56.4</v>
      </c>
      <c s="8" r="C48" t="n">
        <v>44.8</v>
      </c>
    </row>
    <row r="49" spans="1:4">
      <c s="4" r="A49" t="s">
        <v>761</v>
      </c>
    </row>
    <row r="50" spans="1:4">
      <c s="3" r="A50" t="s">
        <v>745</v>
      </c>
    </row>
    <row r="51" spans="1:4">
      <c s="4" r="A51" t="s">
        <v>746</v>
      </c>
      <c s="4" r="B51" t="s">
        <v>49</v>
      </c>
      <c s="4" r="C51" t="s">
        <v>49</v>
      </c>
    </row>
    <row r="52" spans="1:4">
      <c s="4" r="A52" t="s">
        <v>762</v>
      </c>
    </row>
    <row r="53" spans="1:4">
      <c s="3" r="A53" t="s">
        <v>745</v>
      </c>
    </row>
    <row r="54" spans="1:4">
      <c s="4" r="A54" t="s">
        <v>746</v>
      </c>
      <c s="8" r="B54" t="n">
        <v>147.6</v>
      </c>
      <c s="8" r="C54" t="n">
        <v>123.7</v>
      </c>
    </row>
    <row r="55" spans="1:4">
      <c s="4" r="A55" t="s">
        <v>763</v>
      </c>
    </row>
    <row r="56" spans="1:4">
      <c s="3" r="A56" t="s">
        <v>745</v>
      </c>
    </row>
    <row r="57" spans="1:4">
      <c s="4" r="A57" t="s">
        <v>746</v>
      </c>
      <c s="4" r="B57" t="s">
        <v>49</v>
      </c>
      <c s="4" r="C57" t="s">
        <v>49</v>
      </c>
    </row>
    <row r="58" spans="1:4">
      <c s="4" r="A58" t="s">
        <v>764</v>
      </c>
    </row>
    <row r="59" spans="1:4">
      <c s="3" r="A59" t="s">
        <v>745</v>
      </c>
    </row>
    <row r="60" spans="1:4">
      <c s="4" r="A60" t="s">
        <v>746</v>
      </c>
      <c s="8" r="B60" t="n">
        <v>147.6</v>
      </c>
      <c s="8" r="C60" t="n">
        <v>123.7</v>
      </c>
    </row>
    <row r="61" spans="1:4">
      <c s="4" r="A61" t="s">
        <v>765</v>
      </c>
    </row>
    <row r="62" spans="1:4">
      <c s="3" r="A62" t="s">
        <v>745</v>
      </c>
    </row>
    <row r="63" spans="1:4">
      <c s="4" r="A63" t="s">
        <v>746</v>
      </c>
      <c s="4" r="B63" t="s">
        <v>49</v>
      </c>
      <c s="4" r="C63" t="s">
        <v>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66</v>
      </c>
      <c s="2" r="B1" t="s">
        <v>581</v>
      </c>
    </row>
    <row r="2" spans="1:2">
      <c s="3" r="A2" t="s">
        <v>767</v>
      </c>
    </row>
    <row r="3" spans="1:2">
      <c s="6" r="A3" t="n">
        <v>2017</v>
      </c>
      <c s="7" r="B3" t="n">
        <v>13.3</v>
      </c>
    </row>
    <row r="4" spans="1:2">
      <c s="6" r="A4" t="n">
        <v>2018</v>
      </c>
      <c s="8" r="B4" t="n">
        <v>13.4</v>
      </c>
    </row>
    <row r="5" spans="1:2">
      <c s="6" r="A5" t="n">
        <v>2019</v>
      </c>
      <c s="6" r="B5" t="n">
        <v>14</v>
      </c>
    </row>
    <row r="6" spans="1:2">
      <c s="6" r="A6" t="n">
        <v>2020</v>
      </c>
      <c s="8" r="B6" t="n">
        <v>14.6</v>
      </c>
    </row>
    <row r="7" spans="1:2">
      <c s="6" r="A7" t="n">
        <v>2021</v>
      </c>
      <c s="8" r="B7" t="n">
        <v>15.4</v>
      </c>
    </row>
    <row r="8" spans="1:2">
      <c s="4" r="A8" t="s">
        <v>768</v>
      </c>
      <c s="7" r="B8" t="n">
        <v>88.599999999999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9</v>
      </c>
      <c s="2" r="B1" t="s">
        <v>1</v>
      </c>
    </row>
    <row r="2" spans="1:3">
      <c s="2" r="B2" t="s">
        <v>2</v>
      </c>
      <c s="2" r="C2" t="s">
        <v>32</v>
      </c>
    </row>
    <row r="3" spans="1:3">
      <c s="3" r="A3" t="s">
        <v>658</v>
      </c>
    </row>
    <row r="4" spans="1:3">
      <c s="4" r="A4" t="s">
        <v>659</v>
      </c>
      <c s="7" r="B4" t="n">
        <v>315.5</v>
      </c>
    </row>
    <row r="5" spans="1:3">
      <c s="4" r="A5" t="s">
        <v>660</v>
      </c>
      <c s="8" r="B5" t="n">
        <v>347.1</v>
      </c>
      <c s="7" r="C5" t="n">
        <v>315.5</v>
      </c>
    </row>
    <row r="6" spans="1:3">
      <c s="3" r="A6" t="s">
        <v>664</v>
      </c>
    </row>
    <row r="7" spans="1:3">
      <c s="4" r="A7" t="s">
        <v>770</v>
      </c>
      <c s="6" r="B7" t="n">
        <v>99</v>
      </c>
      <c s="8" r="C7" t="n">
        <v>118.8</v>
      </c>
    </row>
    <row r="8" spans="1:3">
      <c s="4" r="A8" t="s">
        <v>356</v>
      </c>
    </row>
    <row r="9" spans="1:3">
      <c s="3" r="A9" t="s">
        <v>658</v>
      </c>
    </row>
    <row r="10" spans="1:3">
      <c s="4" r="A10" t="s">
        <v>659</v>
      </c>
      <c s="8" r="B10" t="n">
        <v>25.1</v>
      </c>
      <c s="8" r="C10" t="n">
        <v>11.2</v>
      </c>
    </row>
    <row r="11" spans="1:3">
      <c s="4" r="A11" t="s">
        <v>650</v>
      </c>
      <c s="8" r="B11" t="n">
        <v>0.3</v>
      </c>
      <c s="8" r="C11" t="n">
        <v>0.4</v>
      </c>
    </row>
    <row r="12" spans="1:3">
      <c s="4" r="A12" t="s">
        <v>651</v>
      </c>
      <c s="8" r="B12" t="n">
        <v>0.8</v>
      </c>
      <c s="8" r="C12" t="n">
        <v>0.4</v>
      </c>
    </row>
    <row r="13" spans="1:3">
      <c s="4" r="A13" t="s">
        <v>771</v>
      </c>
      <c s="4" r="B13" t="s">
        <v>49</v>
      </c>
      <c s="8" r="C13" t="n">
        <v>14.1</v>
      </c>
    </row>
    <row r="14" spans="1:3">
      <c s="4" r="A14" t="s">
        <v>772</v>
      </c>
      <c s="8" r="B14" t="n">
        <v>-3.7</v>
      </c>
      <c s="8" r="C14" t="n">
        <v>-0.9</v>
      </c>
    </row>
    <row r="15" spans="1:3">
      <c s="4" r="A15" t="s">
        <v>667</v>
      </c>
      <c s="8" r="B15" t="n">
        <v>-1.5</v>
      </c>
      <c s="8" r="C15" t="n">
        <v>-0.2</v>
      </c>
    </row>
    <row r="16" spans="1:3">
      <c s="4" r="A16" t="s">
        <v>773</v>
      </c>
      <c s="8" r="B16" t="n">
        <v>0.6</v>
      </c>
      <c s="8" r="C16" t="n">
        <v>0.1</v>
      </c>
    </row>
    <row r="17" spans="1:3">
      <c s="4" r="A17" t="s">
        <v>660</v>
      </c>
      <c s="8" r="B17" t="n">
        <v>21.6</v>
      </c>
      <c s="8" r="C17" t="n">
        <v>25.1</v>
      </c>
    </row>
    <row r="18" spans="1:3">
      <c s="3" r="A18" t="s">
        <v>664</v>
      </c>
    </row>
    <row r="19" spans="1:3">
      <c s="4" r="A19" t="s">
        <v>774</v>
      </c>
      <c s="8" r="B19" t="n">
        <v>1.6</v>
      </c>
      <c s="8" r="C19" t="n">
        <v>1.8</v>
      </c>
    </row>
    <row r="20" spans="1:3">
      <c s="4" r="A20" t="s">
        <v>770</v>
      </c>
      <c s="6" r="B20" t="n">
        <v>20</v>
      </c>
      <c s="8" r="C20" t="n">
        <v>23.3</v>
      </c>
    </row>
    <row r="21" spans="1:3">
      <c s="4" r="A21" t="s">
        <v>674</v>
      </c>
      <c s="7" r="B21" t="n">
        <v>21.6</v>
      </c>
      <c s="7" r="C21" t="n">
        <v>2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s>
  <sheetData>
    <row r="1" spans="1:4">
      <c s="1" r="A1" t="s">
        <v>775</v>
      </c>
      <c s="2" r="B1" t="s">
        <v>1</v>
      </c>
    </row>
    <row r="2" spans="1:4">
      <c s="2" r="B2" t="s">
        <v>2</v>
      </c>
      <c s="2" r="C2" t="s">
        <v>32</v>
      </c>
      <c s="2" r="D2" t="s">
        <v>33</v>
      </c>
    </row>
    <row r="3" spans="1:4">
      <c s="3" r="A3" t="s">
        <v>776</v>
      </c>
    </row>
    <row r="4" spans="1:4">
      <c s="4" r="A4" t="s">
        <v>777</v>
      </c>
      <c s="12" r="B4" t="n">
        <v>190</v>
      </c>
    </row>
    <row r="5" spans="1:4">
      <c s="3" r="A5" t="s">
        <v>778</v>
      </c>
    </row>
    <row r="6" spans="1:4">
      <c s="4" r="A6" t="s">
        <v>779</v>
      </c>
      <c s="6" r="B6" t="n">
        <v>15300000</v>
      </c>
    </row>
    <row r="7" spans="1:4">
      <c s="4" r="A7" t="s">
        <v>780</v>
      </c>
      <c s="6" r="B7" t="n">
        <v>3600000</v>
      </c>
    </row>
    <row r="8" spans="1:4">
      <c s="4" r="A8" t="s">
        <v>121</v>
      </c>
      <c s="6" r="B8" t="n">
        <v>22752381</v>
      </c>
      <c s="6" r="C8" t="n">
        <v>23291738</v>
      </c>
    </row>
    <row r="9" spans="1:4">
      <c s="4" r="A9" t="s">
        <v>178</v>
      </c>
    </row>
    <row r="10" spans="1:4">
      <c s="3" r="A10" t="s">
        <v>776</v>
      </c>
    </row>
    <row r="11" spans="1:4">
      <c s="4" r="A11" t="s">
        <v>781</v>
      </c>
      <c s="6" r="C11" t="n">
        <v>1200000</v>
      </c>
      <c s="6" r="D11" t="n">
        <v>1700000</v>
      </c>
    </row>
    <row r="12" spans="1:4">
      <c s="4" r="A12" t="s">
        <v>782</v>
      </c>
      <c s="7" r="C12" t="n">
        <v>54.8</v>
      </c>
      <c s="7" r="D12" t="n">
        <v>70.5</v>
      </c>
    </row>
    <row r="13" spans="1:4">
      <c s="4" r="A13" t="s">
        <v>783</v>
      </c>
    </row>
    <row r="14" spans="1:4">
      <c s="3" r="A14" t="s">
        <v>778</v>
      </c>
    </row>
    <row r="15" spans="1:4">
      <c s="4" r="A15" t="s">
        <v>784</v>
      </c>
      <c s="4" r="B15" t="s">
        <v>428</v>
      </c>
    </row>
    <row r="16" spans="1:4">
      <c s="4" r="A16" t="s">
        <v>785</v>
      </c>
      <c s="12" r="B16" t="n">
        <v>4</v>
      </c>
      <c s="8" r="C16" t="n">
        <v>6.3</v>
      </c>
      <c s="8" r="D16" t="n">
        <v>4.6</v>
      </c>
    </row>
    <row r="17" spans="1:4">
      <c s="4" r="A17" t="s">
        <v>786</v>
      </c>
      <c s="7" r="B17" t="n">
        <v>4.9</v>
      </c>
    </row>
    <row r="18" spans="1:4">
      <c s="4" r="A18" t="s">
        <v>787</v>
      </c>
      <c s="4" r="B18" t="s">
        <v>788</v>
      </c>
    </row>
    <row r="19" spans="1:4">
      <c s="4" r="A19" t="s">
        <v>789</v>
      </c>
    </row>
    <row r="20" spans="1:4">
      <c s="3" r="A20" t="s">
        <v>778</v>
      </c>
    </row>
    <row r="21" spans="1:4">
      <c s="4" r="A21" t="s">
        <v>790</v>
      </c>
      <c s="4" r="B21" t="s">
        <v>433</v>
      </c>
    </row>
    <row r="22" spans="1:4">
      <c s="4" r="A22" t="s">
        <v>791</v>
      </c>
    </row>
    <row r="23" spans="1:4">
      <c s="3" r="A23" t="s">
        <v>778</v>
      </c>
    </row>
    <row r="24" spans="1:4">
      <c s="4" r="A24" t="s">
        <v>790</v>
      </c>
      <c s="4" r="B24" t="s">
        <v>792</v>
      </c>
    </row>
    <row r="25" spans="1:4">
      <c s="4" r="A25" t="s">
        <v>793</v>
      </c>
    </row>
    <row r="26" spans="1:4">
      <c s="3" r="A26" t="s">
        <v>778</v>
      </c>
    </row>
    <row r="27" spans="1:4">
      <c s="4" r="A27" t="s">
        <v>786</v>
      </c>
      <c s="7" r="B27" t="n">
        <v>11.8</v>
      </c>
    </row>
    <row r="28" spans="1:4">
      <c s="4" r="A28" t="s">
        <v>787</v>
      </c>
      <c s="4" r="B28" t="s">
        <v>437</v>
      </c>
    </row>
    <row r="29" spans="1:4">
      <c s="4" r="A29" t="s">
        <v>794</v>
      </c>
      <c s="7" r="B29" t="n">
        <v>14.4</v>
      </c>
      <c s="8" r="C29" t="n">
        <v>4.3</v>
      </c>
      <c s="7" r="D29" t="n">
        <v>5.3</v>
      </c>
    </row>
    <row r="30" spans="1:4">
      <c s="4" r="A30" t="s">
        <v>795</v>
      </c>
    </row>
    <row r="31" spans="1:4">
      <c s="3" r="A31" t="s">
        <v>778</v>
      </c>
    </row>
    <row r="32" spans="1:4">
      <c s="4" r="A32" t="s">
        <v>790</v>
      </c>
      <c s="4" r="B32" t="s">
        <v>451</v>
      </c>
    </row>
    <row r="33" spans="1:4">
      <c s="4" r="A33" t="s">
        <v>796</v>
      </c>
    </row>
    <row r="34" spans="1:4">
      <c s="3" r="A34" t="s">
        <v>778</v>
      </c>
    </row>
    <row r="35" spans="1:4">
      <c s="4" r="A35" t="s">
        <v>790</v>
      </c>
      <c s="4" r="B35" t="s">
        <v>792</v>
      </c>
    </row>
    <row r="36" spans="1:4">
      <c s="4" r="A36" t="s">
        <v>797</v>
      </c>
    </row>
    <row r="37" spans="1:4">
      <c s="3" r="A37" t="s">
        <v>778</v>
      </c>
    </row>
    <row r="38" spans="1:4">
      <c s="4" r="A38" t="s">
        <v>786</v>
      </c>
      <c s="7" r="B38" t="n">
        <v>14.3</v>
      </c>
    </row>
    <row r="39" spans="1:4">
      <c s="4" r="A39" t="s">
        <v>794</v>
      </c>
      <c s="7" r="B39" t="n">
        <v>10.2</v>
      </c>
      <c s="7" r="C39" t="n">
        <v>2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v>
      </c>
      <c s="2" r="C2" t="s">
        <v>32</v>
      </c>
      <c s="2" r="D2" t="s">
        <v>33</v>
      </c>
    </row>
    <row r="3" spans="1:4">
      <c s="3" r="A3" t="s">
        <v>225</v>
      </c>
    </row>
    <row r="4" spans="1:4">
      <c s="4" r="A4" t="s">
        <v>799</v>
      </c>
      <c s="7" r="B4" t="n">
        <v>23.1</v>
      </c>
      <c s="12" r="C4" t="n">
        <v>25</v>
      </c>
      <c s="12" r="D4" t="n">
        <v>18</v>
      </c>
    </row>
    <row r="5" spans="1:4">
      <c s="4" r="A5" t="s">
        <v>800</v>
      </c>
      <c s="8" r="B5" t="n">
        <v>-7.9</v>
      </c>
      <c s="8" r="C5" t="n">
        <v>-7.5</v>
      </c>
      <c s="8" r="D5" t="n">
        <v>-6.5</v>
      </c>
    </row>
    <row r="6" spans="1:4">
      <c s="4" r="A6" t="s">
        <v>801</v>
      </c>
      <c s="7" r="B6" t="n">
        <v>15.2</v>
      </c>
      <c s="7" r="C6" t="n">
        <v>17.5</v>
      </c>
      <c s="7" r="D6" t="n">
        <v>1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802</v>
      </c>
      <c s="2" r="B1" t="s">
        <v>1</v>
      </c>
    </row>
    <row r="2" spans="1:4">
      <c s="2" r="B2" t="s">
        <v>2</v>
      </c>
      <c s="2" r="C2" t="s">
        <v>32</v>
      </c>
      <c s="2" r="D2" t="s">
        <v>33</v>
      </c>
    </row>
    <row r="3" spans="1:4">
      <c s="3" r="A3" t="s">
        <v>803</v>
      </c>
    </row>
    <row r="4" spans="1:4">
      <c s="4" r="A4" t="s">
        <v>804</v>
      </c>
      <c s="9" r="B4" t="n">
        <v>14.07</v>
      </c>
      <c s="9" r="C4" t="n">
        <v>12.83</v>
      </c>
      <c s="9" r="D4" t="n">
        <v>11.91</v>
      </c>
    </row>
    <row r="5" spans="1:4">
      <c s="3" r="A5" t="s">
        <v>805</v>
      </c>
    </row>
    <row r="6" spans="1:4">
      <c s="4" r="A6" t="s">
        <v>806</v>
      </c>
      <c s="4" r="B6" t="s">
        <v>807</v>
      </c>
      <c s="4" r="C6" t="s">
        <v>807</v>
      </c>
      <c s="4" r="D6" t="s">
        <v>808</v>
      </c>
    </row>
    <row r="7" spans="1:4">
      <c s="4" r="A7" t="s">
        <v>809</v>
      </c>
      <c s="4" r="B7" t="s">
        <v>810</v>
      </c>
      <c s="4" r="C7" t="s">
        <v>811</v>
      </c>
      <c s="4" r="D7" t="s">
        <v>811</v>
      </c>
    </row>
    <row r="8" spans="1:4">
      <c s="4" r="A8" t="s">
        <v>812</v>
      </c>
      <c s="4" r="B8" t="s">
        <v>813</v>
      </c>
      <c s="4" r="C8" t="s">
        <v>814</v>
      </c>
      <c s="4" r="D8" t="s">
        <v>815</v>
      </c>
    </row>
    <row r="9" spans="1:4">
      <c s="4" r="A9" t="s">
        <v>816</v>
      </c>
      <c s="4" r="B9" t="s">
        <v>817</v>
      </c>
      <c s="4" r="C9" t="s">
        <v>817</v>
      </c>
      <c s="4" r="D9" t="s">
        <v>8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818</v>
      </c>
      <c s="2" r="B1" t="s">
        <v>1</v>
      </c>
    </row>
    <row r="2" spans="1:3">
      <c s="2" r="B2" t="s">
        <v>819</v>
      </c>
    </row>
    <row r="3" spans="1:3">
      <c s="3" r="A3" t="s">
        <v>778</v>
      </c>
    </row>
    <row r="4" spans="1:3">
      <c s="4" r="A4" t="s">
        <v>820</v>
      </c>
      <c s="9" r="B4" t="n">
        <v>61.98</v>
      </c>
    </row>
    <row r="5" spans="1:3">
      <c s="4" r="A5" t="s">
        <v>783</v>
      </c>
    </row>
    <row r="6" spans="1:3">
      <c s="3" r="A6" t="s">
        <v>821</v>
      </c>
    </row>
    <row r="7" spans="1:3">
      <c s="4" r="A7" t="s">
        <v>822</v>
      </c>
      <c s="6" r="B7" t="n">
        <v>1901</v>
      </c>
    </row>
    <row r="8" spans="1:3">
      <c s="4" r="A8" t="s">
        <v>823</v>
      </c>
      <c s="6" r="B8" t="n">
        <v>361</v>
      </c>
    </row>
    <row r="9" spans="1:3">
      <c s="4" r="A9" t="s">
        <v>824</v>
      </c>
      <c s="6" r="B9" t="n">
        <v>-191</v>
      </c>
    </row>
    <row r="10" spans="1:3">
      <c s="4" r="A10" t="s">
        <v>825</v>
      </c>
      <c s="6" r="B10" t="n">
        <v>-65</v>
      </c>
    </row>
    <row r="11" spans="1:3">
      <c s="4" r="A11" t="s">
        <v>826</v>
      </c>
      <c s="6" r="B11" t="n">
        <v>2006</v>
      </c>
    </row>
    <row r="12" spans="1:3">
      <c s="4" r="A12" t="s">
        <v>827</v>
      </c>
      <c s="6" r="B12" t="n">
        <v>1258</v>
      </c>
    </row>
    <row r="13" spans="1:3">
      <c s="4" r="A13" t="s">
        <v>828</v>
      </c>
      <c s="6" r="B13" t="n">
        <v>673</v>
      </c>
    </row>
    <row r="14" spans="1:3">
      <c s="3" r="A14" t="s">
        <v>829</v>
      </c>
    </row>
    <row r="15" spans="1:3">
      <c s="4" r="A15" t="s">
        <v>830</v>
      </c>
      <c s="9" r="B15" t="n">
        <v>34.38</v>
      </c>
    </row>
    <row r="16" spans="1:3">
      <c s="4" r="A16" t="s">
        <v>831</v>
      </c>
      <c s="10" r="B16" t="n">
        <v>50.98</v>
      </c>
    </row>
    <row r="17" spans="1:3">
      <c s="4" r="A17" t="s">
        <v>832</v>
      </c>
      <c s="10" r="B17" t="n">
        <v>32.22</v>
      </c>
    </row>
    <row r="18" spans="1:3">
      <c s="4" r="A18" t="s">
        <v>833</v>
      </c>
      <c s="10" r="B18" t="n">
        <v>42.49</v>
      </c>
    </row>
    <row r="19" spans="1:3">
      <c s="4" r="A19" t="s">
        <v>834</v>
      </c>
      <c s="10" r="B19" t="n">
        <v>37.31</v>
      </c>
    </row>
    <row r="20" spans="1:3">
      <c s="4" r="A20" t="s">
        <v>835</v>
      </c>
      <c s="10" r="B20" t="n">
        <v>32.3</v>
      </c>
    </row>
    <row r="21" spans="1:3">
      <c s="4" r="A21" t="s">
        <v>836</v>
      </c>
      <c s="9" r="B21" t="n">
        <v>45.43</v>
      </c>
    </row>
    <row r="22" spans="1:3">
      <c s="3" r="A22" t="s">
        <v>837</v>
      </c>
    </row>
    <row r="23" spans="1:3">
      <c s="4" r="A23" t="s">
        <v>834</v>
      </c>
      <c s="4" r="B23" t="s">
        <v>838</v>
      </c>
    </row>
    <row r="24" spans="1:3">
      <c s="4" r="A24" t="s">
        <v>835</v>
      </c>
      <c s="4" r="B24" t="s">
        <v>839</v>
      </c>
    </row>
    <row r="25" spans="1:3">
      <c s="4" r="A25" t="s">
        <v>836</v>
      </c>
      <c s="4" r="B25" t="s">
        <v>840</v>
      </c>
    </row>
    <row r="26" spans="1:3">
      <c s="3" r="A26" t="s">
        <v>841</v>
      </c>
    </row>
    <row r="27" spans="1:3">
      <c s="4" r="A27" t="s">
        <v>842</v>
      </c>
      <c s="7" r="B27" t="n">
        <v>49.5</v>
      </c>
      <c s="4" r="C27" t="s">
        <v>641</v>
      </c>
    </row>
    <row r="28" spans="1:3">
      <c s="4" r="A28" t="s">
        <v>843</v>
      </c>
      <c s="8" r="B28" t="n">
        <v>37.4</v>
      </c>
      <c s="4" r="C28" t="s">
        <v>641</v>
      </c>
    </row>
    <row r="29" spans="1:3">
      <c s="4" r="A29" t="s">
        <v>844</v>
      </c>
      <c s="7" r="B29" t="n">
        <v>11.1</v>
      </c>
      <c s="4" r="C29" t="s">
        <v>641</v>
      </c>
    </row>
    <row r="30" spans="1:3">
      <c r="A30" t="n"/>
    </row>
    <row r="31" spans="1:3">
      <c s="4" r="A31" t="s">
        <v>641</v>
      </c>
      <c s="4" r="B31" t="s">
        <v>845</v>
      </c>
    </row>
  </sheetData>
  <mergeCells count="5">
    <mergeCell ref="A1:A2"/>
    <mergeCell ref="B1:C1"/>
    <mergeCell ref="B2:C2"/>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7"/>
    <col customWidth="1" max="6" min="6" width="55"/>
    <col customWidth="1" max="7" min="7" width="34"/>
    <col customWidth="1" max="8" min="8" width="58"/>
    <col customWidth="1" max="9" min="9" width="34"/>
    <col customWidth="1" max="10" min="10" width="11"/>
  </cols>
  <sheetData>
    <row r="1" spans="1:10">
      <c s="1" r="A1" t="s">
        <v>176</v>
      </c>
      <c s="2" r="B1" t="s">
        <v>177</v>
      </c>
      <c s="2" r="C1" t="s">
        <v>178</v>
      </c>
      <c s="2" r="D1" t="s">
        <v>179</v>
      </c>
      <c s="2" r="E1" t="s">
        <v>180</v>
      </c>
      <c s="2" r="F1" t="s">
        <v>181</v>
      </c>
      <c s="2" r="G1" t="s">
        <v>182</v>
      </c>
      <c s="2" r="H1" t="s">
        <v>183</v>
      </c>
      <c s="2" r="I1" t="s">
        <v>184</v>
      </c>
      <c s="2" r="J1" t="s">
        <v>185</v>
      </c>
    </row>
    <row r="2" spans="1:10">
      <c s="4" r="A2" t="s">
        <v>186</v>
      </c>
      <c s="7" r="C2" t="n">
        <v>4.4</v>
      </c>
      <c s="7" r="D2" t="n">
        <v>122.7</v>
      </c>
      <c s="7" r="E2" t="n">
        <v>1473.8</v>
      </c>
      <c s="7" r="F2" t="n">
        <v>-35.7</v>
      </c>
      <c s="7" r="G2" t="n">
        <v>-706.5</v>
      </c>
      <c s="7" r="H2" t="n">
        <v>858.7</v>
      </c>
      <c s="7" r="J2" t="n">
        <v>858.7</v>
      </c>
    </row>
    <row r="3" spans="1:10">
      <c s="4" r="A3" t="s">
        <v>187</v>
      </c>
      <c s="6" r="B3" t="n">
        <v>58523392</v>
      </c>
      <c s="6" r="G3" t="n">
        <v>-21800520</v>
      </c>
    </row>
    <row r="4" spans="1:10">
      <c s="4" r="A4" t="s">
        <v>124</v>
      </c>
      <c s="4" r="C4" t="s">
        <v>49</v>
      </c>
      <c s="4" r="D4" t="s">
        <v>49</v>
      </c>
      <c s="8" r="E4" t="n">
        <v>60.6</v>
      </c>
      <c s="4" r="F4" t="s">
        <v>49</v>
      </c>
      <c s="4" r="G4" t="s">
        <v>49</v>
      </c>
      <c s="8" r="H4" t="n">
        <v>60.6</v>
      </c>
      <c s="8" r="J4" t="n">
        <v>60.6</v>
      </c>
    </row>
    <row r="5" spans="1:10">
      <c s="4" r="A5" t="s">
        <v>188</v>
      </c>
      <c s="4" r="C5" t="s">
        <v>49</v>
      </c>
      <c s="4" r="D5" t="s">
        <v>49</v>
      </c>
      <c s="4" r="E5" t="s">
        <v>49</v>
      </c>
      <c s="8" r="F5" t="n">
        <v>-38.4</v>
      </c>
      <c s="4" r="G5" t="s">
        <v>49</v>
      </c>
      <c s="8" r="H5" t="n">
        <v>-38.4</v>
      </c>
      <c s="8" r="J5" t="n">
        <v>-38.4</v>
      </c>
    </row>
    <row r="6" spans="1:10">
      <c s="4" r="A6" t="s">
        <v>189</v>
      </c>
      <c s="4" r="C6" t="s">
        <v>49</v>
      </c>
      <c s="8" r="D6" t="n">
        <v>0.4</v>
      </c>
      <c s="8" r="E6" t="n">
        <v>-34.6</v>
      </c>
      <c s="4" r="F6" t="s">
        <v>49</v>
      </c>
      <c s="4" r="G6" t="s">
        <v>49</v>
      </c>
      <c s="8" r="H6" t="n">
        <v>-34.2</v>
      </c>
      <c s="8" r="J6" t="n">
        <v>-34.2</v>
      </c>
    </row>
    <row r="7" spans="1:10">
      <c s="4" r="A7" t="s">
        <v>190</v>
      </c>
      <c s="4" r="C7" t="s">
        <v>49</v>
      </c>
      <c s="4" r="D7" t="s">
        <v>49</v>
      </c>
      <c s="4" r="E7" t="s">
        <v>49</v>
      </c>
      <c s="4" r="F7" t="s">
        <v>49</v>
      </c>
      <c s="7" r="G7" t="n">
        <v>-71.8</v>
      </c>
      <c s="8" r="H7" t="n">
        <v>-71.8</v>
      </c>
      <c s="8" r="J7" t="n">
        <v>-71.8</v>
      </c>
    </row>
    <row r="8" spans="1:10">
      <c s="4" r="A8" t="s">
        <v>191</v>
      </c>
      <c s="6" r="B8" t="n">
        <v>-1709523</v>
      </c>
      <c s="6" r="G8" t="n">
        <v>-1709523</v>
      </c>
    </row>
    <row r="9" spans="1:10">
      <c s="4" r="A9" t="s">
        <v>192</v>
      </c>
      <c s="4" r="C9" t="s">
        <v>49</v>
      </c>
      <c s="6" r="D9" t="n">
        <v>11</v>
      </c>
      <c s="4" r="E9" t="s">
        <v>49</v>
      </c>
      <c s="4" r="F9" t="s">
        <v>49</v>
      </c>
      <c s="7" r="G9" t="n">
        <v>20.6</v>
      </c>
      <c s="8" r="H9" t="n">
        <v>31.6</v>
      </c>
      <c s="8" r="J9" t="n">
        <v>31.6</v>
      </c>
    </row>
    <row r="10" spans="1:10">
      <c s="4" r="A10" t="s">
        <v>193</v>
      </c>
      <c s="6" r="B10" t="n">
        <v>626042</v>
      </c>
      <c s="6" r="G10" t="n">
        <v>-626042</v>
      </c>
    </row>
    <row r="11" spans="1:10">
      <c s="4" r="A11" t="s">
        <v>194</v>
      </c>
      <c s="8" r="C11" t="n">
        <v>4.4</v>
      </c>
      <c s="8" r="D11" t="n">
        <v>134.1</v>
      </c>
      <c s="8" r="E11" t="n">
        <v>1499.8</v>
      </c>
      <c s="8" r="F11" t="n">
        <v>-74.09999999999999</v>
      </c>
      <c s="7" r="G11" t="n">
        <v>-757.7</v>
      </c>
      <c s="8" r="H11" t="n">
        <v>806.5</v>
      </c>
      <c s="8" r="J11" t="n">
        <v>806.5</v>
      </c>
    </row>
    <row r="12" spans="1:10">
      <c s="4" r="A12" t="s">
        <v>195</v>
      </c>
      <c s="6" r="B12" t="n">
        <v>57439911</v>
      </c>
      <c s="6" r="G12" t="n">
        <v>-22884001</v>
      </c>
    </row>
    <row r="13" spans="1:10">
      <c s="4" r="A13" t="s">
        <v>124</v>
      </c>
      <c s="4" r="C13" t="s">
        <v>49</v>
      </c>
      <c s="4" r="D13" t="s">
        <v>49</v>
      </c>
      <c s="8" r="E13" t="n">
        <v>47.7</v>
      </c>
      <c s="4" r="F13" t="s">
        <v>49</v>
      </c>
      <c s="4" r="G13" t="s">
        <v>49</v>
      </c>
      <c s="8" r="H13" t="n">
        <v>47.7</v>
      </c>
      <c s="7" r="I13" t="n">
        <v>-0.9</v>
      </c>
      <c s="8" r="J13" t="n">
        <v>46.8</v>
      </c>
    </row>
    <row r="14" spans="1:10">
      <c s="4" r="A14" t="s">
        <v>196</v>
      </c>
      <c s="4" r="C14" t="s">
        <v>49</v>
      </c>
      <c s="4" r="D14" t="s">
        <v>49</v>
      </c>
      <c s="4" r="E14" t="s">
        <v>49</v>
      </c>
      <c s="4" r="F14" t="s">
        <v>49</v>
      </c>
      <c s="4" r="G14" t="s">
        <v>49</v>
      </c>
      <c s="4" r="H14" t="s">
        <v>49</v>
      </c>
      <c s="8" r="I14" t="n">
        <v>10.9</v>
      </c>
      <c s="8" r="J14" t="n">
        <v>10.9</v>
      </c>
    </row>
    <row r="15" spans="1:10">
      <c s="4" r="A15" t="s">
        <v>188</v>
      </c>
      <c s="4" r="C15" t="s">
        <v>49</v>
      </c>
      <c s="4" r="D15" t="s">
        <v>49</v>
      </c>
      <c s="4" r="E15" t="s">
        <v>49</v>
      </c>
      <c s="8" r="F15" t="n">
        <v>-66.7</v>
      </c>
      <c s="4" r="G15" t="s">
        <v>49</v>
      </c>
      <c s="8" r="H15" t="n">
        <v>-66.7</v>
      </c>
      <c s="4" r="I15" t="s">
        <v>49</v>
      </c>
      <c s="8" r="J15" t="n">
        <v>-66.7</v>
      </c>
    </row>
    <row r="16" spans="1:10">
      <c s="4" r="A16" t="s">
        <v>189</v>
      </c>
      <c s="4" r="C16" t="s">
        <v>49</v>
      </c>
      <c s="8" r="D16" t="n">
        <v>0.5</v>
      </c>
      <c s="8" r="E16" t="n">
        <v>-37.6</v>
      </c>
      <c s="4" r="F16" t="s">
        <v>49</v>
      </c>
      <c s="4" r="G16" t="s">
        <v>49</v>
      </c>
      <c s="8" r="H16" t="n">
        <v>-37.1</v>
      </c>
      <c s="4" r="I16" t="s">
        <v>49</v>
      </c>
      <c s="8" r="J16" t="n">
        <v>-37.1</v>
      </c>
    </row>
    <row r="17" spans="1:10">
      <c s="4" r="A17" t="s">
        <v>197</v>
      </c>
      <c s="4" r="C17" t="s">
        <v>49</v>
      </c>
      <c s="8" r="D17" t="n">
        <v>416.3</v>
      </c>
      <c s="4" r="E17" t="s">
        <v>49</v>
      </c>
      <c s="4" r="F17" t="s">
        <v>49</v>
      </c>
      <c s="4" r="G17" t="s">
        <v>49</v>
      </c>
      <c s="8" r="H17" t="n">
        <v>416.3</v>
      </c>
      <c s="4" r="I17" t="s">
        <v>49</v>
      </c>
      <c s="8" r="J17" t="n">
        <v>416.3</v>
      </c>
    </row>
    <row r="18" spans="1:10">
      <c s="4" r="A18" t="s">
        <v>198</v>
      </c>
      <c s="6" r="B18" t="n">
        <v>8133722</v>
      </c>
    </row>
    <row r="19" spans="1:10">
      <c s="4" r="A19" t="s">
        <v>190</v>
      </c>
      <c s="4" r="C19" t="s">
        <v>49</v>
      </c>
      <c s="4" r="D19" t="s">
        <v>49</v>
      </c>
      <c s="4" r="E19" t="s">
        <v>49</v>
      </c>
      <c s="4" r="F19" t="s">
        <v>49</v>
      </c>
      <c s="7" r="G19" t="n">
        <v>-63.3</v>
      </c>
      <c s="8" r="H19" t="n">
        <v>-63.3</v>
      </c>
      <c s="4" r="I19" t="s">
        <v>49</v>
      </c>
      <c s="8" r="J19" t="n">
        <v>-63.3</v>
      </c>
    </row>
    <row r="20" spans="1:10">
      <c s="4" r="A20" t="s">
        <v>191</v>
      </c>
      <c s="6" r="B20" t="n">
        <v>-1373321</v>
      </c>
      <c s="6" r="G20" t="n">
        <v>-1373321</v>
      </c>
    </row>
    <row r="21" spans="1:10">
      <c s="4" r="A21" t="s">
        <v>192</v>
      </c>
      <c s="4" r="C21" t="s">
        <v>49</v>
      </c>
      <c s="8" r="D21" t="n">
        <v>11.1</v>
      </c>
      <c s="4" r="E21" t="s">
        <v>49</v>
      </c>
      <c s="4" r="F21" t="s">
        <v>49</v>
      </c>
      <c s="7" r="G21" t="n">
        <v>32.4</v>
      </c>
      <c s="8" r="H21" t="n">
        <v>43.5</v>
      </c>
      <c s="4" r="I21" t="s">
        <v>49</v>
      </c>
      <c s="8" r="J21" t="n">
        <v>43.5</v>
      </c>
    </row>
    <row r="22" spans="1:10">
      <c s="4" r="A22" t="s">
        <v>193</v>
      </c>
      <c s="6" r="B22" t="n">
        <v>965584</v>
      </c>
      <c s="6" r="G22" t="n">
        <v>-965584</v>
      </c>
    </row>
    <row r="23" spans="1:10">
      <c s="4" r="A23" t="s">
        <v>199</v>
      </c>
      <c s="8" r="C23" t="n">
        <v>4.4</v>
      </c>
      <c s="6" r="D23" t="n">
        <v>562</v>
      </c>
      <c s="8" r="E23" t="n">
        <v>1509.9</v>
      </c>
      <c s="8" r="F23" t="n">
        <v>-140.8</v>
      </c>
      <c s="7" r="G23" t="n">
        <v>-788.6</v>
      </c>
      <c s="8" r="H23" t="n">
        <v>1146.9</v>
      </c>
      <c s="6" r="I23" t="n">
        <v>10</v>
      </c>
      <c s="8" r="J23" t="n">
        <v>1156.9</v>
      </c>
    </row>
    <row r="24" spans="1:10">
      <c s="4" r="A24" t="s">
        <v>200</v>
      </c>
      <c s="6" r="B24" t="n">
        <v>65165896</v>
      </c>
      <c s="6" r="G24" t="n">
        <v>-23291738</v>
      </c>
    </row>
    <row r="25" spans="1:10">
      <c s="4" r="A25" t="s">
        <v>124</v>
      </c>
      <c s="4" r="C25" t="s">
        <v>49</v>
      </c>
      <c s="4" r="D25" t="s">
        <v>49</v>
      </c>
      <c s="8" r="E25" t="n">
        <v>124.1</v>
      </c>
      <c s="4" r="F25" t="s">
        <v>49</v>
      </c>
      <c s="4" r="G25" t="s">
        <v>49</v>
      </c>
      <c s="8" r="H25" t="n">
        <v>124.1</v>
      </c>
      <c s="8" r="I25" t="n">
        <v>-1.3</v>
      </c>
      <c s="8" r="J25" t="n">
        <v>122.8</v>
      </c>
    </row>
    <row r="26" spans="1:10">
      <c s="4" r="A26" t="s">
        <v>188</v>
      </c>
      <c s="4" r="C26" t="s">
        <v>49</v>
      </c>
      <c s="4" r="D26" t="s">
        <v>49</v>
      </c>
      <c s="4" r="E26" t="s">
        <v>49</v>
      </c>
      <c s="8" r="F26" t="n">
        <v>-28.3</v>
      </c>
      <c s="4" r="G26" t="s">
        <v>49</v>
      </c>
      <c s="8" r="H26" t="n">
        <v>-28.3</v>
      </c>
      <c s="4" r="I26" t="s">
        <v>49</v>
      </c>
      <c s="8" r="J26" t="n">
        <v>-28.3</v>
      </c>
    </row>
    <row r="27" spans="1:10">
      <c s="4" r="A27" t="s">
        <v>189</v>
      </c>
      <c s="4" r="C27" t="s">
        <v>49</v>
      </c>
      <c s="8" r="D27" t="n">
        <v>0.5</v>
      </c>
      <c s="8" r="E27" t="n">
        <v>-44.3</v>
      </c>
      <c s="4" r="F27" t="s">
        <v>49</v>
      </c>
      <c s="4" r="G27" t="s">
        <v>49</v>
      </c>
      <c s="8" r="H27" t="n">
        <v>-43.8</v>
      </c>
      <c s="4" r="I27" t="s">
        <v>49</v>
      </c>
      <c s="8" r="J27" t="n">
        <v>-43.8</v>
      </c>
    </row>
    <row r="28" spans="1:10">
      <c s="4" r="A28" t="s">
        <v>190</v>
      </c>
      <c s="4" r="C28" t="s">
        <v>49</v>
      </c>
      <c s="4" r="D28" t="s">
        <v>49</v>
      </c>
      <c s="4" r="E28" t="s">
        <v>49</v>
      </c>
      <c s="4" r="F28" t="s">
        <v>49</v>
      </c>
      <c s="7" r="G28" t="n">
        <v>-8.4</v>
      </c>
      <c s="8" r="H28" t="n">
        <v>-8.4</v>
      </c>
      <c s="4" r="I28" t="s">
        <v>49</v>
      </c>
      <c s="8" r="J28" t="n">
        <v>-8.4</v>
      </c>
    </row>
    <row r="29" spans="1:10">
      <c s="4" r="A29" t="s">
        <v>191</v>
      </c>
      <c s="6" r="B29" t="n">
        <v>-148203</v>
      </c>
      <c s="6" r="G29" t="n">
        <v>-148203</v>
      </c>
    </row>
    <row r="30" spans="1:10">
      <c s="4" r="A30" t="s">
        <v>192</v>
      </c>
      <c s="4" r="C30" t="s">
        <v>49</v>
      </c>
      <c s="8" r="D30" t="n">
        <v>13.4</v>
      </c>
      <c s="4" r="E30" t="s">
        <v>49</v>
      </c>
      <c s="4" r="F30" t="s">
        <v>49</v>
      </c>
      <c s="7" r="G30" t="n">
        <v>23.3</v>
      </c>
      <c s="8" r="H30" t="n">
        <v>36.7</v>
      </c>
      <c s="4" r="I30" t="s">
        <v>49</v>
      </c>
      <c s="8" r="J30" t="n">
        <v>36.7</v>
      </c>
    </row>
    <row r="31" spans="1:10">
      <c s="4" r="A31" t="s">
        <v>193</v>
      </c>
      <c s="6" r="B31" t="n">
        <v>687560</v>
      </c>
      <c s="6" r="G31" t="n">
        <v>-687560</v>
      </c>
    </row>
    <row r="32" spans="1:10">
      <c s="4" r="A32" t="s">
        <v>201</v>
      </c>
      <c s="7" r="C32" t="n">
        <v>4.4</v>
      </c>
      <c s="7" r="D32" t="n">
        <v>575.9</v>
      </c>
      <c s="7" r="E32" t="n">
        <v>1589.7</v>
      </c>
      <c s="7" r="F32" t="n">
        <v>-169.1</v>
      </c>
      <c s="7" r="G32" t="n">
        <v>-773.7</v>
      </c>
      <c s="7" r="H32" t="n">
        <v>1227.2</v>
      </c>
      <c s="7" r="I32" t="n">
        <v>8.699999999999999</v>
      </c>
      <c s="7" r="J32" t="n">
        <v>1235.9</v>
      </c>
    </row>
    <row r="33" spans="1:10">
      <c s="4" r="A33" t="s">
        <v>202</v>
      </c>
      <c s="6" r="B33" t="n">
        <v>65705253</v>
      </c>
      <c s="6" r="G33" t="n">
        <v>-227523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46</v>
      </c>
      <c s="2" r="B1" t="s">
        <v>1</v>
      </c>
    </row>
    <row r="2" spans="1:2">
      <c s="2" r="B2" t="s">
        <v>847</v>
      </c>
    </row>
    <row r="3" spans="1:2">
      <c s="3" r="A3" t="s">
        <v>848</v>
      </c>
    </row>
    <row r="4" spans="1:2">
      <c s="4" r="A4" t="s">
        <v>849</v>
      </c>
      <c s="6" r="B4" t="n">
        <v>634</v>
      </c>
    </row>
    <row r="5" spans="1:2">
      <c s="4" r="A5" t="s">
        <v>823</v>
      </c>
      <c s="6" r="B5" t="n">
        <v>256</v>
      </c>
    </row>
    <row r="6" spans="1:2">
      <c s="4" r="A6" t="s">
        <v>850</v>
      </c>
      <c s="6" r="B6" t="n">
        <v>-277</v>
      </c>
    </row>
    <row r="7" spans="1:2">
      <c s="4" r="A7" t="s">
        <v>851</v>
      </c>
      <c s="6" r="B7" t="n">
        <v>-57</v>
      </c>
    </row>
    <row r="8" spans="1:2">
      <c s="4" r="A8" t="s">
        <v>852</v>
      </c>
      <c s="6" r="B8" t="n">
        <v>556</v>
      </c>
    </row>
    <row r="9" spans="1:2">
      <c s="3" r="A9" t="s">
        <v>853</v>
      </c>
    </row>
    <row r="10" spans="1:2">
      <c s="4" r="A10" t="s">
        <v>854</v>
      </c>
      <c s="9" r="B10" t="n">
        <v>41.35</v>
      </c>
    </row>
    <row r="11" spans="1:2">
      <c s="4" r="A11" t="s">
        <v>855</v>
      </c>
      <c s="10" r="B11" t="n">
        <v>50.41</v>
      </c>
    </row>
    <row r="12" spans="1:2">
      <c s="4" r="A12" t="s">
        <v>856</v>
      </c>
      <c s="10" r="B12" t="n">
        <v>38.62</v>
      </c>
    </row>
    <row r="13" spans="1:2">
      <c s="4" r="A13" t="s">
        <v>857</v>
      </c>
      <c s="10" r="B13" t="n">
        <v>46.3</v>
      </c>
    </row>
    <row r="14" spans="1:2">
      <c s="4" r="A14" t="s">
        <v>858</v>
      </c>
      <c s="9" r="B14" t="n">
        <v>46.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9</v>
      </c>
      <c s="2" r="B1" t="s">
        <v>1</v>
      </c>
    </row>
    <row r="2" spans="1:4">
      <c s="2" r="B2" t="s">
        <v>2</v>
      </c>
      <c s="2" r="C2" t="s">
        <v>32</v>
      </c>
      <c s="2" r="D2" t="s">
        <v>33</v>
      </c>
    </row>
    <row r="3" spans="1:4">
      <c s="3" r="A3" t="s">
        <v>860</v>
      </c>
    </row>
    <row r="4" spans="1:4">
      <c s="4" r="A4" t="s">
        <v>804</v>
      </c>
      <c s="9" r="B4" t="n">
        <v>50.51</v>
      </c>
      <c s="9" r="C4" t="n">
        <v>47.82</v>
      </c>
      <c s="9" r="D4" t="n">
        <v>47.91</v>
      </c>
    </row>
    <row r="5" spans="1:4">
      <c s="3" r="A5" t="s">
        <v>805</v>
      </c>
    </row>
    <row r="6" spans="1:4">
      <c s="4" r="A6" t="s">
        <v>806</v>
      </c>
      <c s="4" r="B6" t="s">
        <v>861</v>
      </c>
      <c s="4" r="C6" t="s">
        <v>862</v>
      </c>
      <c s="4" r="D6" t="s">
        <v>863</v>
      </c>
    </row>
    <row r="7" spans="1:4">
      <c s="4" r="A7" t="s">
        <v>809</v>
      </c>
      <c s="4" r="B7" t="s">
        <v>864</v>
      </c>
      <c s="4" r="C7" t="s">
        <v>864</v>
      </c>
      <c s="4" r="D7" t="s">
        <v>864</v>
      </c>
    </row>
    <row r="8" spans="1:4">
      <c s="4" r="A8" t="s">
        <v>812</v>
      </c>
      <c s="4" r="B8" t="s">
        <v>865</v>
      </c>
      <c s="4" r="C8" t="s">
        <v>866</v>
      </c>
      <c s="4" r="D8" t="s">
        <v>8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68</v>
      </c>
      <c s="2" r="B1" t="s">
        <v>1</v>
      </c>
    </row>
    <row r="2" spans="1:2">
      <c s="2" r="B2" t="s">
        <v>847</v>
      </c>
    </row>
    <row r="3" spans="1:2">
      <c s="3" r="A3" t="s">
        <v>848</v>
      </c>
    </row>
    <row r="4" spans="1:2">
      <c s="4" r="A4" t="s">
        <v>849</v>
      </c>
      <c s="6" r="B4" t="n">
        <v>354</v>
      </c>
    </row>
    <row r="5" spans="1:2">
      <c s="4" r="A5" t="s">
        <v>823</v>
      </c>
      <c s="6" r="B5" t="n">
        <v>314</v>
      </c>
    </row>
    <row r="6" spans="1:2">
      <c s="4" r="A6" t="s">
        <v>850</v>
      </c>
      <c s="6" r="B6" t="n">
        <v>-166</v>
      </c>
    </row>
    <row r="7" spans="1:2">
      <c s="4" r="A7" t="s">
        <v>851</v>
      </c>
      <c s="6" r="B7" t="n">
        <v>-47</v>
      </c>
    </row>
    <row r="8" spans="1:2">
      <c s="4" r="A8" t="s">
        <v>852</v>
      </c>
      <c s="6" r="B8" t="n">
        <v>455</v>
      </c>
    </row>
    <row r="9" spans="1:2">
      <c s="3" r="A9" t="s">
        <v>853</v>
      </c>
    </row>
    <row r="10" spans="1:2">
      <c s="4" r="A10" t="s">
        <v>854</v>
      </c>
      <c s="9" r="B10" t="n">
        <v>47.86</v>
      </c>
    </row>
    <row r="11" spans="1:2">
      <c s="4" r="A11" t="s">
        <v>855</v>
      </c>
      <c s="10" r="B11" t="n">
        <v>51.43</v>
      </c>
    </row>
    <row r="12" spans="1:2">
      <c s="4" r="A12" t="s">
        <v>856</v>
      </c>
      <c s="10" r="B12" t="n">
        <v>50.05</v>
      </c>
    </row>
    <row r="13" spans="1:2">
      <c s="4" r="A13" t="s">
        <v>857</v>
      </c>
      <c s="10" r="B13" t="n">
        <v>47.51</v>
      </c>
    </row>
    <row r="14" spans="1:2">
      <c s="4" r="A14" t="s">
        <v>858</v>
      </c>
      <c s="9" r="B14" t="n">
        <v>4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0"/>
    <col customWidth="1" max="6" min="6" width="21"/>
    <col customWidth="1" max="7" min="7" width="30"/>
    <col customWidth="1" max="8" min="8" width="21"/>
  </cols>
  <sheetData>
    <row r="1" spans="1:8">
      <c s="1" r="A1" t="s">
        <v>869</v>
      </c>
      <c s="2" r="B1" t="s">
        <v>468</v>
      </c>
      <c s="2" r="F1" t="s">
        <v>1</v>
      </c>
    </row>
    <row r="2" spans="1:8">
      <c s="2" r="B2" t="s">
        <v>870</v>
      </c>
      <c s="2" r="C2" t="s">
        <v>871</v>
      </c>
      <c s="2" r="D2" t="s">
        <v>872</v>
      </c>
      <c s="2" r="E2" t="s">
        <v>873</v>
      </c>
      <c s="2" r="F2" t="s">
        <v>581</v>
      </c>
      <c s="2" r="G2" t="s">
        <v>870</v>
      </c>
      <c s="2" r="H2" t="s">
        <v>584</v>
      </c>
    </row>
    <row r="3" spans="1:8">
      <c s="3" r="A3" t="s">
        <v>874</v>
      </c>
    </row>
    <row r="4" spans="1:8">
      <c s="4" r="A4" t="s">
        <v>875</v>
      </c>
      <c s="7" r="F4" t="n">
        <v>39.9</v>
      </c>
      <c s="7" r="G4" t="n">
        <v>41.2</v>
      </c>
      <c s="7" r="H4" t="n">
        <v>37.1</v>
      </c>
    </row>
    <row r="5" spans="1:8">
      <c s="4" r="A5" t="s">
        <v>648</v>
      </c>
      <c s="4" r="F5" t="s">
        <v>49</v>
      </c>
      <c s="8" r="G5" t="n">
        <v>9.6</v>
      </c>
      <c s="4" r="H5" t="s">
        <v>49</v>
      </c>
    </row>
    <row r="6" spans="1:8">
      <c s="4" r="A6" t="s">
        <v>876</v>
      </c>
      <c s="8" r="F6" t="n">
        <v>0.3</v>
      </c>
    </row>
    <row r="7" spans="1:8">
      <c s="4" r="A7" t="s">
        <v>877</v>
      </c>
    </row>
    <row r="8" spans="1:8">
      <c s="3" r="A8" t="s">
        <v>874</v>
      </c>
    </row>
    <row r="9" spans="1:8">
      <c s="4" r="A9" t="s">
        <v>875</v>
      </c>
      <c s="8" r="F9" t="n">
        <v>5.1</v>
      </c>
      <c s="8" r="G9" t="n">
        <v>12.7</v>
      </c>
      <c s="7" r="H9" t="n">
        <v>24.9</v>
      </c>
    </row>
    <row r="10" spans="1:8">
      <c s="4" r="A10" t="s">
        <v>878</v>
      </c>
      <c s="8" r="F10" t="n">
        <v>42.7</v>
      </c>
    </row>
    <row r="11" spans="1:8">
      <c s="4" r="A11" t="s">
        <v>879</v>
      </c>
    </row>
    <row r="12" spans="1:8">
      <c s="3" r="A12" t="s">
        <v>874</v>
      </c>
    </row>
    <row r="13" spans="1:8">
      <c s="4" r="A13" t="s">
        <v>880</v>
      </c>
      <c s="7" r="D13" t="n">
        <v>7.7</v>
      </c>
    </row>
    <row r="14" spans="1:8">
      <c s="4" r="A14" t="s">
        <v>881</v>
      </c>
      <c s="6" r="D14" t="n">
        <v>70</v>
      </c>
    </row>
    <row r="15" spans="1:8">
      <c s="4" r="A15" t="s">
        <v>882</v>
      </c>
    </row>
    <row r="16" spans="1:8">
      <c s="3" r="A16" t="s">
        <v>874</v>
      </c>
    </row>
    <row r="17" spans="1:8">
      <c s="4" r="A17" t="s">
        <v>875</v>
      </c>
      <c s="12" r="D17" t="n">
        <v>2</v>
      </c>
    </row>
    <row r="18" spans="1:8">
      <c s="4" r="A18" t="s">
        <v>883</v>
      </c>
    </row>
    <row r="19" spans="1:8">
      <c s="3" r="A19" t="s">
        <v>874</v>
      </c>
    </row>
    <row r="20" spans="1:8">
      <c s="4" r="A20" t="s">
        <v>875</v>
      </c>
      <c s="7" r="D20" t="n">
        <v>1.6</v>
      </c>
    </row>
    <row r="21" spans="1:8">
      <c s="4" r="A21" t="s">
        <v>876</v>
      </c>
      <c s="7" r="C21" t="n">
        <v>0.2</v>
      </c>
    </row>
    <row r="22" spans="1:8">
      <c s="4" r="A22" t="s">
        <v>884</v>
      </c>
    </row>
    <row r="23" spans="1:8">
      <c s="3" r="A23" t="s">
        <v>874</v>
      </c>
    </row>
    <row r="24" spans="1:8">
      <c s="4" r="A24" t="s">
        <v>875</v>
      </c>
      <c s="12" r="E24" t="n">
        <v>1</v>
      </c>
    </row>
    <row r="25" spans="1:8">
      <c s="4" r="A25" t="s">
        <v>885</v>
      </c>
      <c s="6" r="E25" t="n">
        <v>35</v>
      </c>
    </row>
    <row r="26" spans="1:8">
      <c s="4" r="A26" t="s">
        <v>886</v>
      </c>
    </row>
    <row r="27" spans="1:8">
      <c s="3" r="A27" t="s">
        <v>874</v>
      </c>
    </row>
    <row r="28" spans="1:8">
      <c s="4" r="A28" t="s">
        <v>875</v>
      </c>
      <c s="8" r="F28" t="n">
        <v>15.9</v>
      </c>
      <c s="7" r="G28" t="n">
        <v>2.7</v>
      </c>
    </row>
    <row r="29" spans="1:8">
      <c s="4" r="A29" t="s">
        <v>885</v>
      </c>
      <c s="6" r="G29" t="n">
        <v>160</v>
      </c>
    </row>
    <row r="30" spans="1:8">
      <c s="4" r="A30" t="s">
        <v>887</v>
      </c>
    </row>
    <row r="31" spans="1:8">
      <c s="3" r="A31" t="s">
        <v>874</v>
      </c>
    </row>
    <row r="32" spans="1:8">
      <c s="4" r="A32" t="s">
        <v>875</v>
      </c>
      <c s="8" r="F32" t="n">
        <v>7.2</v>
      </c>
    </row>
    <row r="33" spans="1:8">
      <c s="4" r="A33" t="s">
        <v>888</v>
      </c>
    </row>
    <row r="34" spans="1:8">
      <c s="3" r="A34" t="s">
        <v>874</v>
      </c>
    </row>
    <row r="35" spans="1:8">
      <c s="4" r="A35" t="s">
        <v>875</v>
      </c>
      <c s="7" r="G35" t="n">
        <v>1.8</v>
      </c>
    </row>
    <row r="36" spans="1:8">
      <c s="4" r="A36" t="s">
        <v>889</v>
      </c>
    </row>
    <row r="37" spans="1:8">
      <c s="3" r="A37" t="s">
        <v>874</v>
      </c>
    </row>
    <row r="38" spans="1:8">
      <c s="4" r="A38" t="s">
        <v>875</v>
      </c>
      <c s="7" r="B38" t="n">
        <v>14.4</v>
      </c>
      <c s="6" r="F38" t="n">
        <v>19</v>
      </c>
    </row>
    <row r="39" spans="1:8">
      <c s="4" r="A39" t="s">
        <v>885</v>
      </c>
      <c s="6" r="B39" t="n">
        <v>100</v>
      </c>
    </row>
    <row r="40" spans="1:8">
      <c s="4" r="A40" t="s">
        <v>890</v>
      </c>
    </row>
    <row r="41" spans="1:8">
      <c s="3" r="A41" t="s">
        <v>874</v>
      </c>
    </row>
    <row r="42" spans="1:8">
      <c s="4" r="A42" t="s">
        <v>875</v>
      </c>
      <c s="6" r="F42" t="n">
        <v>14</v>
      </c>
    </row>
    <row r="43" spans="1:8">
      <c s="4" r="A43" t="s">
        <v>891</v>
      </c>
    </row>
    <row r="44" spans="1:8">
      <c s="3" r="A44" t="s">
        <v>874</v>
      </c>
    </row>
    <row r="45" spans="1:8">
      <c s="4" r="A45" t="s">
        <v>892</v>
      </c>
      <c s="6" r="F45" t="n">
        <v>1</v>
      </c>
    </row>
    <row r="46" spans="1:8">
      <c s="4" r="A46" t="s">
        <v>893</v>
      </c>
    </row>
    <row r="47" spans="1:8">
      <c s="3" r="A47" t="s">
        <v>874</v>
      </c>
    </row>
    <row r="48" spans="1:8">
      <c s="4" r="A48" t="s">
        <v>892</v>
      </c>
      <c s="12" r="F48" t="n">
        <v>2</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s="1" r="A1" t="s">
        <v>894</v>
      </c>
      <c s="2" r="B1" t="s">
        <v>1</v>
      </c>
    </row>
    <row r="2" spans="1:2">
      <c s="2" r="B2" t="s">
        <v>581</v>
      </c>
    </row>
    <row r="3" spans="1:2">
      <c s="3" r="A3" t="s">
        <v>895</v>
      </c>
    </row>
    <row r="4" spans="1:2">
      <c s="4" r="A4" t="s">
        <v>896</v>
      </c>
      <c s="7" r="B4" t="n">
        <v>24.3</v>
      </c>
    </row>
    <row r="5" spans="1:2">
      <c s="4" r="A5" t="s">
        <v>897</v>
      </c>
      <c s="8" r="B5" t="n">
        <v>23.3</v>
      </c>
    </row>
    <row r="6" spans="1:2">
      <c s="4" r="A6" t="s">
        <v>898</v>
      </c>
      <c s="8" r="B6" t="n">
        <v>-32.6</v>
      </c>
    </row>
    <row r="7" spans="1:2">
      <c s="4" r="A7" t="s">
        <v>899</v>
      </c>
      <c s="8" r="B7" t="n">
        <v>-0.3</v>
      </c>
    </row>
    <row r="8" spans="1:2">
      <c s="4" r="A8" t="s">
        <v>900</v>
      </c>
      <c s="7" r="B8" t="n">
        <v>1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1</v>
      </c>
      <c s="2" r="B1" t="s">
        <v>1</v>
      </c>
    </row>
    <row r="2" spans="1:4">
      <c s="2" r="B2" t="s">
        <v>2</v>
      </c>
      <c s="2" r="C2" t="s">
        <v>32</v>
      </c>
      <c s="2" r="D2" t="s">
        <v>33</v>
      </c>
    </row>
    <row r="3" spans="1:4">
      <c s="3" r="A3" t="s">
        <v>902</v>
      </c>
    </row>
    <row r="4" spans="1:4">
      <c s="4" r="A4" t="s">
        <v>903</v>
      </c>
      <c s="7" r="B4" t="n">
        <v>92.2</v>
      </c>
      <c s="7" r="C4" t="n">
        <v>49.2</v>
      </c>
      <c s="12" r="D4" t="n">
        <v>87</v>
      </c>
    </row>
    <row r="5" spans="1:4">
      <c s="4" r="A5" t="s">
        <v>904</v>
      </c>
      <c s="8" r="B5" t="n">
        <v>46.1</v>
      </c>
      <c s="8" r="C5" t="n">
        <v>15.9</v>
      </c>
      <c s="8" r="D5" t="n">
        <v>28.2</v>
      </c>
    </row>
    <row r="6" spans="1:4">
      <c s="4" r="A6" t="s">
        <v>185</v>
      </c>
      <c s="8" r="B6" t="n">
        <v>138.3</v>
      </c>
      <c s="8" r="C6" t="n">
        <v>65.09999999999999</v>
      </c>
      <c s="8" r="D6" t="n">
        <v>115.2</v>
      </c>
    </row>
    <row r="7" spans="1:4">
      <c s="3" r="A7" t="s">
        <v>905</v>
      </c>
    </row>
    <row r="8" spans="1:4">
      <c s="4" r="A8" t="s">
        <v>906</v>
      </c>
      <c s="8" r="B8" t="n">
        <v>4.7</v>
      </c>
      <c s="8" r="C8" t="n">
        <v>35.3</v>
      </c>
      <c s="8" r="D8" t="n">
        <v>40.2</v>
      </c>
    </row>
    <row r="9" spans="1:4">
      <c s="4" r="A9" t="s">
        <v>907</v>
      </c>
      <c s="8" r="B9" t="n">
        <v>2.2</v>
      </c>
      <c s="8" r="C9" t="n">
        <v>3.6</v>
      </c>
      <c s="8" r="D9" t="n">
        <v>3.1</v>
      </c>
    </row>
    <row r="10" spans="1:4">
      <c s="4" r="A10" t="s">
        <v>904</v>
      </c>
      <c s="8" r="B10" t="n">
        <v>9.1</v>
      </c>
      <c s="8" r="C10" t="n">
        <v>1.7</v>
      </c>
      <c s="8" r="D10" t="n">
        <v>7.4</v>
      </c>
    </row>
    <row r="11" spans="1:4">
      <c s="4" r="A11" t="s">
        <v>908</v>
      </c>
      <c s="6" r="B11" t="n">
        <v>16</v>
      </c>
      <c s="8" r="C11" t="n">
        <v>40.6</v>
      </c>
      <c s="8" r="D11" t="n">
        <v>50.7</v>
      </c>
    </row>
    <row r="12" spans="1:4">
      <c s="3" r="A12" t="s">
        <v>909</v>
      </c>
    </row>
    <row r="13" spans="1:4">
      <c s="4" r="A13" t="s">
        <v>906</v>
      </c>
      <c s="8" r="B13" t="n">
        <v>21.8</v>
      </c>
      <c s="8" r="C13" t="n">
        <v>-18.1</v>
      </c>
      <c s="8" r="D13" t="n">
        <v>-12.2</v>
      </c>
    </row>
    <row r="14" spans="1:4">
      <c s="4" r="A14" t="s">
        <v>907</v>
      </c>
      <c s="8" r="B14" t="n">
        <v>1.2</v>
      </c>
      <c s="8" r="C14" t="n">
        <v>-1.3</v>
      </c>
      <c s="6" r="D14" t="n">
        <v>-1</v>
      </c>
    </row>
    <row r="15" spans="1:4">
      <c s="4" r="A15" t="s">
        <v>904</v>
      </c>
      <c s="8" r="B15" t="n">
        <v>-23.5</v>
      </c>
      <c s="8" r="C15" t="n">
        <v>-2.9</v>
      </c>
      <c s="8" r="D15" t="n">
        <v>17.1</v>
      </c>
    </row>
    <row r="16" spans="1:4">
      <c s="4" r="A16" t="s">
        <v>910</v>
      </c>
      <c s="8" r="B16" t="n">
        <v>-0.5</v>
      </c>
      <c s="8" r="C16" t="n">
        <v>-22.3</v>
      </c>
      <c s="8" r="D16" t="n">
        <v>3.9</v>
      </c>
    </row>
    <row r="17" spans="1:4">
      <c s="4" r="A17" t="s">
        <v>911</v>
      </c>
      <c s="7" r="B17" t="n">
        <v>15.5</v>
      </c>
      <c s="7" r="C17" t="n">
        <v>18.3</v>
      </c>
      <c s="7" r="D17" t="n">
        <v>5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 customWidth="1" max="5" min="5" width="14"/>
  </cols>
  <sheetData>
    <row r="1" spans="1:5">
      <c s="1" r="A1" t="s">
        <v>912</v>
      </c>
      <c s="2" r="C1" t="s">
        <v>1</v>
      </c>
    </row>
    <row r="2" spans="1:5">
      <c s="2" r="C2" t="s">
        <v>2</v>
      </c>
      <c s="2" r="D2" t="s">
        <v>32</v>
      </c>
      <c s="2" r="E2" t="s">
        <v>33</v>
      </c>
    </row>
    <row r="3" spans="1:5">
      <c s="3" r="A3" t="s">
        <v>913</v>
      </c>
    </row>
    <row r="4" spans="1:5">
      <c s="4" r="A4" t="s">
        <v>914</v>
      </c>
      <c s="4" r="B4" t="s">
        <v>641</v>
      </c>
      <c s="7" r="C4" t="n">
        <v>48.4</v>
      </c>
      <c s="7" r="D4" t="n">
        <v>22.8</v>
      </c>
      <c s="7" r="E4" t="n">
        <v>40.3</v>
      </c>
    </row>
    <row r="5" spans="1:5">
      <c s="4" r="A5" t="s">
        <v>915</v>
      </c>
      <c s="4" r="B5" t="s">
        <v>643</v>
      </c>
      <c s="8" r="C5" t="n">
        <v>2.9</v>
      </c>
      <c s="8" r="D5" t="n">
        <v>1.6</v>
      </c>
      <c s="6" r="E5" t="n">
        <v>2</v>
      </c>
    </row>
    <row r="6" spans="1:5">
      <c s="4" r="A6" t="s">
        <v>916</v>
      </c>
      <c s="4" r="B6" t="s">
        <v>917</v>
      </c>
      <c s="6" r="C6" t="n">
        <v>-14</v>
      </c>
      <c s="8" r="D6" t="n">
        <v>-10.2</v>
      </c>
      <c s="8" r="E6" t="n">
        <v>-7.7</v>
      </c>
    </row>
    <row r="7" spans="1:5">
      <c s="4" r="A7" t="s">
        <v>918</v>
      </c>
      <c s="8" r="C7" t="n">
        <v>-6.1</v>
      </c>
      <c s="8" r="D7" t="n">
        <v>-2.2</v>
      </c>
      <c s="8" r="E7" t="n">
        <v>-0.6</v>
      </c>
    </row>
    <row r="8" spans="1:5">
      <c s="4" r="A8" t="s">
        <v>919</v>
      </c>
      <c s="8" r="C8" t="n">
        <v>0.3</v>
      </c>
      <c s="8" r="D8" t="n">
        <v>-1.6</v>
      </c>
      <c s="8" r="E8" t="n">
        <v>-0.6</v>
      </c>
    </row>
    <row r="9" spans="1:5">
      <c s="4" r="A9" t="s">
        <v>920</v>
      </c>
      <c s="8" r="C9" t="n">
        <v>-14.4</v>
      </c>
      <c s="6" r="D9" t="n">
        <v>4</v>
      </c>
      <c s="8" r="E9" t="n">
        <v>21.3</v>
      </c>
    </row>
    <row r="10" spans="1:5">
      <c s="4" r="A10" t="s">
        <v>921</v>
      </c>
      <c s="8" r="C10" t="n">
        <v>-1.8</v>
      </c>
      <c s="8" r="D10" t="n">
        <v>-1.5</v>
      </c>
      <c s="8" r="E10" t="n">
        <v>-1.8</v>
      </c>
    </row>
    <row r="11" spans="1:5">
      <c s="4" r="A11" t="s">
        <v>922</v>
      </c>
      <c s="4" r="C11" t="s">
        <v>49</v>
      </c>
      <c s="8" r="D11" t="n">
        <v>2.5</v>
      </c>
      <c s="8" r="E11" t="n">
        <v>0.3</v>
      </c>
    </row>
    <row r="12" spans="1:5">
      <c s="4" r="A12" t="s">
        <v>140</v>
      </c>
      <c s="8" r="C12" t="n">
        <v>0.2</v>
      </c>
      <c s="8" r="D12" t="n">
        <v>2.9</v>
      </c>
      <c s="8" r="E12" t="n">
        <v>1.4</v>
      </c>
    </row>
    <row r="13" spans="1:5">
      <c s="4" r="A13" t="s">
        <v>911</v>
      </c>
      <c s="7" r="C13" t="n">
        <v>15.5</v>
      </c>
      <c s="7" r="D13" t="n">
        <v>18.3</v>
      </c>
      <c s="7" r="E13" t="n">
        <v>54.6</v>
      </c>
    </row>
    <row r="14" spans="1:5">
      <c s="3" r="A14" t="s">
        <v>923</v>
      </c>
    </row>
    <row r="15" spans="1:5">
      <c s="4" r="A15" t="s">
        <v>914</v>
      </c>
      <c s="4" r="B15" t="s">
        <v>641</v>
      </c>
      <c s="4" r="C15" t="s">
        <v>814</v>
      </c>
      <c s="4" r="D15" t="s">
        <v>814</v>
      </c>
      <c s="4" r="E15" t="s">
        <v>814</v>
      </c>
    </row>
    <row r="16" spans="1:5">
      <c s="4" r="A16" t="s">
        <v>915</v>
      </c>
      <c s="4" r="B16" t="s">
        <v>643</v>
      </c>
      <c s="4" r="C16" t="s">
        <v>924</v>
      </c>
      <c s="4" r="D16" t="s">
        <v>925</v>
      </c>
      <c s="4" r="E16" t="s">
        <v>926</v>
      </c>
    </row>
    <row r="17" spans="1:5">
      <c s="4" r="A17" t="s">
        <v>916</v>
      </c>
      <c s="4" r="B17" t="s">
        <v>917</v>
      </c>
      <c s="4" r="C17" t="s">
        <v>927</v>
      </c>
      <c s="4" r="D17" t="s">
        <v>928</v>
      </c>
      <c s="4" r="E17" t="s">
        <v>929</v>
      </c>
    </row>
    <row r="18" spans="1:5">
      <c s="4" r="A18" t="s">
        <v>918</v>
      </c>
      <c s="4" r="C18" t="s">
        <v>930</v>
      </c>
      <c s="4" r="D18" t="s">
        <v>931</v>
      </c>
      <c s="4" r="E18" t="s">
        <v>932</v>
      </c>
    </row>
    <row r="19" spans="1:5">
      <c s="4" r="A19" t="s">
        <v>919</v>
      </c>
      <c s="4" r="C19" t="s">
        <v>933</v>
      </c>
      <c s="4" r="D19" t="s">
        <v>934</v>
      </c>
      <c s="4" r="E19" t="s">
        <v>932</v>
      </c>
    </row>
    <row r="20" spans="1:5">
      <c s="4" r="A20" t="s">
        <v>920</v>
      </c>
      <c s="4" r="C20" t="s">
        <v>935</v>
      </c>
      <c s="4" r="D20" t="s">
        <v>936</v>
      </c>
      <c s="4" r="E20" t="s">
        <v>937</v>
      </c>
    </row>
    <row r="21" spans="1:5">
      <c s="4" r="A21" t="s">
        <v>921</v>
      </c>
      <c s="4" r="C21" t="s">
        <v>938</v>
      </c>
      <c s="4" r="D21" t="s">
        <v>939</v>
      </c>
      <c s="4" r="E21" t="s">
        <v>940</v>
      </c>
    </row>
    <row r="22" spans="1:5">
      <c s="4" r="A22" t="s">
        <v>922</v>
      </c>
      <c s="4" r="C22" t="s">
        <v>49</v>
      </c>
      <c s="4" r="D22" t="s">
        <v>941</v>
      </c>
      <c s="4" r="E22" t="s">
        <v>933</v>
      </c>
    </row>
    <row r="23" spans="1:5">
      <c s="4" r="A23" t="s">
        <v>140</v>
      </c>
      <c s="4" r="C23" t="s">
        <v>942</v>
      </c>
      <c s="4" r="D23" t="s">
        <v>697</v>
      </c>
      <c s="4" r="E23" t="s">
        <v>810</v>
      </c>
    </row>
    <row r="24" spans="1:5">
      <c s="4" r="A24" t="s">
        <v>911</v>
      </c>
      <c s="4" r="C24" t="s">
        <v>943</v>
      </c>
      <c s="4" r="D24" t="s">
        <v>944</v>
      </c>
      <c s="4" r="E24" t="s">
        <v>945</v>
      </c>
    </row>
    <row r="25" spans="1:5">
      <c r="A25" t="n"/>
    </row>
    <row r="26" spans="1:5">
      <c s="4" r="A26" t="s">
        <v>641</v>
      </c>
      <c s="4" r="B26" t="s">
        <v>946</v>
      </c>
    </row>
    <row r="27" spans="1:5">
      <c s="4" r="A27" t="s">
        <v>643</v>
      </c>
      <c s="4" r="B27" t="s">
        <v>947</v>
      </c>
    </row>
    <row r="28" spans="1:5">
      <c s="4" r="A28" t="s">
        <v>917</v>
      </c>
      <c s="4" r="B28" t="s">
        <v>948</v>
      </c>
    </row>
  </sheetData>
  <mergeCells count="6">
    <mergeCell ref="A1:B2"/>
    <mergeCell ref="C1:E1"/>
    <mergeCell ref="A25:D25"/>
    <mergeCell ref="B26:D26"/>
    <mergeCell ref="B27:D27"/>
    <mergeCell ref="B28:D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949</v>
      </c>
      <c s="2" r="B1" t="s">
        <v>2</v>
      </c>
      <c s="2" r="C1" t="s">
        <v>32</v>
      </c>
    </row>
    <row r="2" spans="1:3">
      <c s="3" r="A2" t="s">
        <v>950</v>
      </c>
    </row>
    <row r="3" spans="1:3">
      <c s="4" r="A3" t="s">
        <v>951</v>
      </c>
      <c s="7" r="B3" t="n">
        <v>76.5</v>
      </c>
      <c s="7" r="C3" t="n">
        <v>106.4</v>
      </c>
    </row>
    <row r="4" spans="1:3">
      <c s="4" r="A4" t="s">
        <v>505</v>
      </c>
      <c s="8" r="B4" t="n">
        <v>13.9</v>
      </c>
      <c s="8" r="C4" t="n">
        <v>6.2</v>
      </c>
    </row>
    <row r="5" spans="1:3">
      <c s="4" r="A5" t="s">
        <v>952</v>
      </c>
      <c s="8" r="B5" t="n">
        <v>47.1</v>
      </c>
      <c s="8" r="C5" t="n">
        <v>45.8</v>
      </c>
    </row>
    <row r="6" spans="1:3">
      <c s="4" r="A6" t="s">
        <v>953</v>
      </c>
      <c s="8" r="B6" t="n">
        <v>14.2</v>
      </c>
      <c s="8" r="C6" t="n">
        <v>11.7</v>
      </c>
    </row>
    <row r="7" spans="1:3">
      <c s="4" r="A7" t="s">
        <v>140</v>
      </c>
      <c s="8" r="B7" t="n">
        <v>46.4</v>
      </c>
      <c s="6" r="C7" t="n">
        <v>48</v>
      </c>
    </row>
    <row r="8" spans="1:3">
      <c s="4" r="A8" t="s">
        <v>954</v>
      </c>
      <c s="8" r="B8" t="n">
        <v>198.1</v>
      </c>
      <c s="8" r="C8" t="n">
        <v>218.1</v>
      </c>
    </row>
    <row r="9" spans="1:3">
      <c s="4" r="A9" t="s">
        <v>955</v>
      </c>
      <c s="8" r="B9" t="n">
        <v>-26.9</v>
      </c>
      <c s="8" r="C9" t="n">
        <v>-40.7</v>
      </c>
    </row>
    <row r="10" spans="1:3">
      <c s="4" r="A10" t="s">
        <v>956</v>
      </c>
      <c s="8" r="B10" t="n">
        <v>171.2</v>
      </c>
      <c s="8" r="C10" t="n">
        <v>177.4</v>
      </c>
    </row>
    <row r="11" spans="1:3">
      <c s="3" r="A11" t="s">
        <v>957</v>
      </c>
    </row>
    <row r="12" spans="1:3">
      <c s="4" r="A12" t="s">
        <v>126</v>
      </c>
      <c s="8" r="B12" t="n">
        <v>-41.6</v>
      </c>
      <c s="8" r="C12" t="n">
        <v>-35.3</v>
      </c>
    </row>
    <row r="13" spans="1:3">
      <c s="4" r="A13" t="s">
        <v>127</v>
      </c>
      <c s="8" r="B13" t="n">
        <v>-371.2</v>
      </c>
      <c s="8" r="C13" t="n">
        <v>-409.1</v>
      </c>
    </row>
    <row r="14" spans="1:3">
      <c s="4" r="A14" t="s">
        <v>140</v>
      </c>
      <c s="8" r="B14" t="n">
        <v>-3.1</v>
      </c>
      <c s="8" r="C14" t="n">
        <v>-16.4</v>
      </c>
    </row>
    <row r="15" spans="1:3">
      <c s="4" r="A15" t="s">
        <v>958</v>
      </c>
      <c s="8" r="B15" t="n">
        <v>-415.9</v>
      </c>
      <c s="8" r="C15" t="n">
        <v>-460.8</v>
      </c>
    </row>
    <row r="16" spans="1:3">
      <c s="4" r="A16" t="s">
        <v>959</v>
      </c>
      <c s="7" r="B16" t="n">
        <v>-244.7</v>
      </c>
      <c s="7" r="C16" t="n">
        <v>-28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60</v>
      </c>
      <c s="2" r="B1" t="s">
        <v>1</v>
      </c>
    </row>
    <row r="2" spans="1:5">
      <c s="2" r="B2" t="s">
        <v>2</v>
      </c>
      <c s="2" r="C2" t="s">
        <v>32</v>
      </c>
      <c s="2" r="D2" t="s">
        <v>33</v>
      </c>
      <c s="2" r="E2" t="s">
        <v>961</v>
      </c>
    </row>
    <row r="3" spans="1:5">
      <c s="3" r="A3" t="s">
        <v>962</v>
      </c>
    </row>
    <row r="4" spans="1:5">
      <c s="4" r="A4" t="s">
        <v>963</v>
      </c>
      <c s="7" r="B4" t="n">
        <v>44.1</v>
      </c>
    </row>
    <row r="5" spans="1:5">
      <c s="4" r="A5" t="s">
        <v>964</v>
      </c>
      <c s="8" r="B5" t="n">
        <v>2.6</v>
      </c>
    </row>
    <row r="6" spans="1:5">
      <c s="4" r="A6" t="s">
        <v>965</v>
      </c>
      <c s="8" r="B6" t="n">
        <v>0.4</v>
      </c>
    </row>
    <row r="7" spans="1:5">
      <c s="4" r="A7" t="s">
        <v>966</v>
      </c>
      <c s="6" r="B7" t="n">
        <v>14</v>
      </c>
    </row>
    <row r="8" spans="1:5">
      <c s="4" r="A8" t="s">
        <v>967</v>
      </c>
      <c s="8" r="B8" t="n">
        <v>0.2</v>
      </c>
    </row>
    <row r="9" spans="1:5">
      <c s="4" r="A9" t="s">
        <v>968</v>
      </c>
      <c s="8" r="B9" t="n">
        <v>3.6</v>
      </c>
    </row>
    <row r="10" spans="1:5">
      <c s="4" r="A10" t="s">
        <v>969</v>
      </c>
      <c s="8" r="B10" t="n">
        <v>26.9</v>
      </c>
      <c s="7" r="C10" t="n">
        <v>40.7</v>
      </c>
    </row>
    <row r="11" spans="1:5">
      <c s="4" r="A11" t="s">
        <v>970</v>
      </c>
      <c s="8" r="B11" t="n">
        <v>-13.8</v>
      </c>
    </row>
    <row r="12" spans="1:5">
      <c s="4" r="A12" t="s">
        <v>971</v>
      </c>
      <c s="6" r="B12" t="n">
        <v>310</v>
      </c>
    </row>
    <row r="13" spans="1:5">
      <c s="4" r="A13" t="s">
        <v>972</v>
      </c>
      <c s="8" r="B13" t="n">
        <v>5.1</v>
      </c>
      <c s="8" r="C13" t="n">
        <v>5.8</v>
      </c>
      <c s="7" r="D13" t="n">
        <v>4.1</v>
      </c>
      <c s="7" r="E13" t="n">
        <v>4.6</v>
      </c>
    </row>
    <row r="14" spans="1:5">
      <c s="4" r="A14" t="s">
        <v>973</v>
      </c>
      <c s="8" r="B14" t="n">
        <v>3.6</v>
      </c>
      <c s="8" r="C14" t="n">
        <v>3.3</v>
      </c>
      <c s="8" r="D14" t="n">
        <v>2.7</v>
      </c>
    </row>
    <row r="15" spans="1:5">
      <c s="4" r="A15" t="s">
        <v>974</v>
      </c>
      <c s="6" r="B15" t="n">
        <v>3</v>
      </c>
      <c s="6" r="C15" t="n">
        <v>3</v>
      </c>
      <c s="8" r="D15" t="n">
        <v>0.4</v>
      </c>
    </row>
    <row r="16" spans="1:5">
      <c s="4" r="A16" t="s">
        <v>975</v>
      </c>
      <c s="6" r="B16" t="n">
        <v>0</v>
      </c>
      <c s="8" r="C16" t="n">
        <v>0.2</v>
      </c>
      <c s="8" r="D16" t="n">
        <v>0.2</v>
      </c>
    </row>
    <row r="17" spans="1:5">
      <c s="3" r="A17" t="s">
        <v>976</v>
      </c>
    </row>
    <row r="18" spans="1:5">
      <c s="4" r="A18" t="s">
        <v>977</v>
      </c>
      <c s="7" r="B18" t="n">
        <v>4.1</v>
      </c>
      <c s="7" r="C18" t="n">
        <v>4.3</v>
      </c>
      <c s="12" r="D18" t="n">
        <v>4</v>
      </c>
    </row>
    <row r="19" spans="1:5">
      <c s="4" r="A19" t="s">
        <v>978</v>
      </c>
      <c s="9" r="B19" t="n">
        <v>0.06</v>
      </c>
      <c s="9" r="C19" t="n">
        <v>0.07000000000000001</v>
      </c>
      <c s="9" r="D19" t="n">
        <v>0.07000000000000001</v>
      </c>
    </row>
    <row r="20" spans="1:5">
      <c s="4" r="A20" t="s">
        <v>448</v>
      </c>
    </row>
    <row r="21" spans="1:5">
      <c s="3" r="A21" t="s">
        <v>962</v>
      </c>
    </row>
    <row r="22" spans="1:5">
      <c s="4" r="A22" t="s">
        <v>979</v>
      </c>
      <c s="7" r="B22" t="n">
        <v>0.5</v>
      </c>
    </row>
    <row r="23" spans="1:5">
      <c s="4" r="A23" t="s">
        <v>452</v>
      </c>
    </row>
    <row r="24" spans="1:5">
      <c s="3" r="A24" t="s">
        <v>962</v>
      </c>
    </row>
    <row r="25" spans="1:5">
      <c s="4" r="A25" t="s">
        <v>979</v>
      </c>
      <c s="7" r="B25" t="n">
        <v>1.5</v>
      </c>
    </row>
    <row r="26" spans="1:5">
      <c s="4" r="A26" t="s">
        <v>980</v>
      </c>
    </row>
    <row r="27" spans="1:5">
      <c s="3" r="A27" t="s">
        <v>976</v>
      </c>
    </row>
    <row r="28" spans="1:5">
      <c s="4" r="A28" t="s">
        <v>981</v>
      </c>
      <c s="6" r="B28" t="n">
        <v>2018</v>
      </c>
    </row>
    <row r="29" spans="1:5">
      <c s="4" r="A29" t="s">
        <v>982</v>
      </c>
    </row>
    <row r="30" spans="1:5">
      <c s="3" r="A30" t="s">
        <v>976</v>
      </c>
    </row>
    <row r="31" spans="1:5">
      <c s="4" r="A31" t="s">
        <v>981</v>
      </c>
      <c s="6" r="B31" t="n">
        <v>2025</v>
      </c>
    </row>
    <row r="32" spans="1:5">
      <c s="4" r="A32" t="s">
        <v>983</v>
      </c>
    </row>
    <row r="33" spans="1:5">
      <c s="3" r="A33" t="s">
        <v>962</v>
      </c>
    </row>
    <row r="34" spans="1:5">
      <c s="4" r="A34" t="s">
        <v>984</v>
      </c>
      <c s="4" r="B34" t="s">
        <v>985</v>
      </c>
    </row>
    <row r="35" spans="1:5">
      <c s="4" r="A35" t="s">
        <v>986</v>
      </c>
      <c s="4" r="B35" t="s">
        <v>985</v>
      </c>
    </row>
    <row r="36" spans="1:5">
      <c s="4" r="A36" t="s">
        <v>987</v>
      </c>
    </row>
    <row r="37" spans="1:5">
      <c s="3" r="A37" t="s">
        <v>962</v>
      </c>
    </row>
    <row r="38" spans="1:5">
      <c s="4" r="A38" t="s">
        <v>984</v>
      </c>
      <c s="4" r="B38" t="s">
        <v>988</v>
      </c>
    </row>
    <row r="39" spans="1:5">
      <c s="4" r="A39" t="s">
        <v>986</v>
      </c>
      <c s="4" r="B39" t="s">
        <v>989</v>
      </c>
    </row>
    <row r="40" spans="1:5">
      <c s="4" r="A40" t="s">
        <v>990</v>
      </c>
    </row>
    <row r="41" spans="1:5">
      <c s="3" r="A41" t="s">
        <v>962</v>
      </c>
    </row>
    <row r="42" spans="1:5">
      <c s="4" r="A42" t="s">
        <v>984</v>
      </c>
      <c s="4" r="B42" t="s">
        <v>991</v>
      </c>
    </row>
    <row r="43" spans="1:5">
      <c s="4" r="A43" t="s">
        <v>992</v>
      </c>
    </row>
    <row r="44" spans="1:5">
      <c s="3" r="A44" t="s">
        <v>962</v>
      </c>
    </row>
    <row r="45" spans="1:5">
      <c s="4" r="A45" t="s">
        <v>984</v>
      </c>
      <c s="4" r="B45" t="s">
        <v>993</v>
      </c>
    </row>
    <row r="46" spans="1:5">
      <c s="4" r="A46" t="s">
        <v>994</v>
      </c>
    </row>
    <row r="47" spans="1:5">
      <c s="3" r="A47" t="s">
        <v>962</v>
      </c>
    </row>
    <row r="48" spans="1:5">
      <c s="4" r="A48" t="s">
        <v>984</v>
      </c>
      <c s="4" r="B48" t="s">
        <v>995</v>
      </c>
    </row>
    <row r="49" spans="1:5">
      <c s="4" r="A49" t="s">
        <v>986</v>
      </c>
      <c s="4" r="B49" t="s">
        <v>9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6</v>
      </c>
      <c s="2" r="B1" t="s">
        <v>1</v>
      </c>
    </row>
    <row r="2" spans="1:4">
      <c s="2" r="B2" t="s">
        <v>2</v>
      </c>
      <c s="2" r="C2" t="s">
        <v>32</v>
      </c>
      <c s="2" r="D2" t="s">
        <v>33</v>
      </c>
    </row>
    <row r="3" spans="1:4">
      <c s="3" r="A3" t="s">
        <v>997</v>
      </c>
    </row>
    <row r="4" spans="1:4">
      <c s="4" r="A4" t="s">
        <v>462</v>
      </c>
      <c s="7" r="B4" t="n">
        <v>5.8</v>
      </c>
      <c s="7" r="C4" t="n">
        <v>4.1</v>
      </c>
      <c s="7" r="D4" t="n">
        <v>4.6</v>
      </c>
    </row>
    <row r="5" spans="1:4">
      <c s="4" r="A5" t="s">
        <v>998</v>
      </c>
      <c s="8" r="B5" t="n">
        <v>0.8</v>
      </c>
      <c s="8" r="C5" t="n">
        <v>0.4</v>
      </c>
      <c s="8" r="D5" t="n">
        <v>2.1</v>
      </c>
    </row>
    <row r="6" spans="1:4">
      <c s="4" r="A6" t="s">
        <v>999</v>
      </c>
      <c s="8" r="B6" t="n">
        <v>-0.1</v>
      </c>
      <c s="8" r="C6" t="n">
        <v>-1.3</v>
      </c>
      <c s="8" r="D6" t="n">
        <v>-0.9</v>
      </c>
    </row>
    <row r="7" spans="1:4">
      <c s="4" r="A7" t="s">
        <v>1000</v>
      </c>
      <c s="8" r="B7" t="n">
        <v>-0.3</v>
      </c>
      <c s="8" r="C7" t="n">
        <v>-1.2</v>
      </c>
      <c s="8" r="D7" t="n">
        <v>-0.1</v>
      </c>
    </row>
    <row r="8" spans="1:4">
      <c s="4" r="A8" t="s">
        <v>1001</v>
      </c>
      <c s="8" r="B8" t="n">
        <v>-0.5</v>
      </c>
      <c s="8" r="C8" t="n">
        <v>-1.3</v>
      </c>
      <c s="8" r="D8" t="n">
        <v>-1.5</v>
      </c>
    </row>
    <row r="9" spans="1:4">
      <c s="4" r="A9" t="s">
        <v>1002</v>
      </c>
      <c s="8" r="C9" t="n">
        <v>5.5</v>
      </c>
    </row>
    <row r="10" spans="1:4">
      <c s="4" r="A10" t="s">
        <v>1003</v>
      </c>
      <c s="8" r="B10" t="n">
        <v>-0.6</v>
      </c>
    </row>
    <row r="11" spans="1:4">
      <c s="4" r="A11" t="s">
        <v>1004</v>
      </c>
      <c s="4" r="B11" t="s">
        <v>49</v>
      </c>
      <c s="8" r="C11" t="n">
        <v>-0.4</v>
      </c>
      <c s="8" r="D11" t="n">
        <v>-0.1</v>
      </c>
    </row>
    <row r="12" spans="1:4">
      <c s="4" r="A12" t="s">
        <v>1005</v>
      </c>
      <c s="8" r="B12" t="n">
        <v>-0.7</v>
      </c>
      <c s="8" r="C12" t="n">
        <v>1.7</v>
      </c>
      <c s="8" r="D12" t="n">
        <v>-0.5</v>
      </c>
    </row>
    <row r="13" spans="1:4">
      <c s="4" r="A13" t="s">
        <v>466</v>
      </c>
      <c s="7" r="B13" t="n">
        <v>5.1</v>
      </c>
      <c s="7" r="C13" t="n">
        <v>5.8</v>
      </c>
      <c s="7" r="D13" t="n">
        <v>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3</v>
      </c>
      <c s="2" r="B1" t="s">
        <v>1</v>
      </c>
    </row>
    <row r="2" spans="1:4">
      <c s="2" r="B2" t="s">
        <v>2</v>
      </c>
      <c s="2" r="C2" t="s">
        <v>32</v>
      </c>
      <c s="2" r="D2" t="s">
        <v>33</v>
      </c>
    </row>
    <row r="3" spans="1:4">
      <c s="3" r="A3" t="s">
        <v>204</v>
      </c>
    </row>
    <row r="4" spans="1:4">
      <c s="4" r="A4" t="s">
        <v>205</v>
      </c>
      <c s="7" r="B4" t="n">
        <v>1.3</v>
      </c>
      <c s="7" r="C4" t="n">
        <v>5.1</v>
      </c>
      <c s="7" r="D4" t="n">
        <v>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6</v>
      </c>
      <c s="2" r="B1" t="s">
        <v>468</v>
      </c>
      <c s="2" r="J1" t="s">
        <v>1</v>
      </c>
    </row>
    <row r="2" spans="1:12">
      <c s="2" r="B2" t="s">
        <v>2</v>
      </c>
      <c s="2" r="C2" t="s">
        <v>632</v>
      </c>
      <c s="2" r="D2" t="s">
        <v>4</v>
      </c>
      <c s="2" r="E2" t="s">
        <v>633</v>
      </c>
      <c s="2" r="F2" t="s">
        <v>32</v>
      </c>
      <c s="2" r="G2" t="s">
        <v>634</v>
      </c>
      <c s="2" r="H2" t="s">
        <v>635</v>
      </c>
      <c s="2" r="I2" t="s">
        <v>636</v>
      </c>
      <c s="2" r="J2" t="s">
        <v>2</v>
      </c>
      <c s="2" r="K2" t="s">
        <v>32</v>
      </c>
      <c s="2" r="L2" t="s">
        <v>33</v>
      </c>
    </row>
    <row r="3" spans="1:12">
      <c s="3" r="A3" t="s">
        <v>234</v>
      </c>
    </row>
    <row r="4" spans="1:12">
      <c s="4" r="A4" t="s">
        <v>1007</v>
      </c>
      <c s="7" r="J4" t="n">
        <v>124.1</v>
      </c>
      <c s="7" r="K4" t="n">
        <v>47.7</v>
      </c>
      <c s="7" r="L4" t="n">
        <v>60.6</v>
      </c>
    </row>
    <row r="5" spans="1:12">
      <c s="4" r="A5" t="s">
        <v>1008</v>
      </c>
      <c s="6" r="J5" t="n">
        <v>65333</v>
      </c>
      <c s="6" r="K5" t="n">
        <v>57249</v>
      </c>
      <c s="6" r="L5" t="n">
        <v>57555</v>
      </c>
    </row>
    <row r="6" spans="1:12">
      <c s="4" r="A6" t="s">
        <v>1009</v>
      </c>
      <c s="6" r="J6" t="n">
        <v>1263</v>
      </c>
      <c s="6" r="K6" t="n">
        <v>1287</v>
      </c>
      <c s="6" r="L6" t="n">
        <v>968</v>
      </c>
    </row>
    <row r="7" spans="1:12">
      <c s="4" r="A7" t="s">
        <v>1010</v>
      </c>
      <c s="6" r="J7" t="n">
        <v>66596</v>
      </c>
      <c s="6" r="K7" t="n">
        <v>58536</v>
      </c>
      <c s="6" r="L7" t="n">
        <v>58523</v>
      </c>
    </row>
    <row r="8" spans="1:12">
      <c s="4" r="A8" t="s">
        <v>1011</v>
      </c>
      <c s="9" r="B8" t="n">
        <v>0.79</v>
      </c>
      <c s="9" r="C8" t="n">
        <v>0.6899999999999999</v>
      </c>
      <c s="9" r="D8" t="n">
        <v>0.34</v>
      </c>
      <c s="9" r="E8" t="n">
        <v>0.07000000000000001</v>
      </c>
      <c s="9" r="F8" t="n">
        <v>-0.16</v>
      </c>
      <c s="9" r="G8" t="n">
        <v>0.34</v>
      </c>
      <c s="9" r="H8" t="n">
        <v>0.46</v>
      </c>
      <c s="9" r="I8" t="n">
        <v>0.21</v>
      </c>
      <c s="9" r="J8" t="n">
        <v>1.9</v>
      </c>
      <c s="9" r="K8" t="n">
        <v>0.83</v>
      </c>
      <c s="9" r="L8" t="n">
        <v>1.05</v>
      </c>
    </row>
    <row r="9" spans="1:12">
      <c s="4" r="A9" t="s">
        <v>1012</v>
      </c>
      <c s="9" r="B9" t="n">
        <v>0.77</v>
      </c>
      <c s="9" r="C9" t="n">
        <v>0.68</v>
      </c>
      <c s="9" r="D9" t="n">
        <v>0.33</v>
      </c>
      <c s="9" r="E9" t="n">
        <v>0.07000000000000001</v>
      </c>
      <c s="9" r="F9" t="n">
        <v>-0.16</v>
      </c>
      <c s="9" r="G9" t="n">
        <v>0.33</v>
      </c>
      <c s="9" r="H9" t="n">
        <v>0.45</v>
      </c>
      <c s="9" r="I9" t="n">
        <v>0.21</v>
      </c>
      <c s="9" r="J9" t="n">
        <v>1.86</v>
      </c>
      <c s="9" r="K9" t="n">
        <v>0.82</v>
      </c>
      <c s="9" r="L9" t="n">
        <v>1.04</v>
      </c>
    </row>
    <row r="10" spans="1:12">
      <c s="4" r="A10" t="s">
        <v>1013</v>
      </c>
      <c s="6" r="J10" t="n">
        <v>400</v>
      </c>
      <c s="6" r="K10" t="n">
        <v>200</v>
      </c>
      <c s="6" r="L10" t="n">
        <v>3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4</v>
      </c>
      <c s="2" r="B1" t="s">
        <v>468</v>
      </c>
      <c s="2" r="J1" t="s">
        <v>1</v>
      </c>
    </row>
    <row r="2" spans="1:12">
      <c s="2" r="B2" t="s">
        <v>2</v>
      </c>
      <c s="2" r="C2" t="s">
        <v>632</v>
      </c>
      <c s="2" r="D2" t="s">
        <v>4</v>
      </c>
      <c s="2" r="E2" t="s">
        <v>633</v>
      </c>
      <c s="2" r="F2" t="s">
        <v>32</v>
      </c>
      <c s="2" r="G2" t="s">
        <v>634</v>
      </c>
      <c s="2" r="H2" t="s">
        <v>635</v>
      </c>
      <c s="2" r="I2" t="s">
        <v>636</v>
      </c>
      <c s="2" r="J2" t="s">
        <v>2</v>
      </c>
      <c s="2" r="K2" t="s">
        <v>32</v>
      </c>
      <c s="2" r="L2" t="s">
        <v>33</v>
      </c>
    </row>
    <row r="3" spans="1:12">
      <c s="3" r="A3" t="s">
        <v>1015</v>
      </c>
    </row>
    <row r="4" spans="1:12">
      <c s="4" r="A4" t="s">
        <v>1016</v>
      </c>
      <c s="12" r="B4" t="n">
        <v>706</v>
      </c>
      <c s="7" r="C4" t="n">
        <v>655.4</v>
      </c>
      <c s="7" r="D4" t="n">
        <v>632.6</v>
      </c>
      <c s="7" r="E4" t="n">
        <v>661.2</v>
      </c>
      <c s="7" r="F4" t="n">
        <v>573.9</v>
      </c>
      <c s="7" r="G4" t="n">
        <v>474.5</v>
      </c>
      <c s="7" r="H4" t="n">
        <v>474.8</v>
      </c>
      <c s="12" r="I4" t="n">
        <v>465</v>
      </c>
      <c s="7" r="J4" t="n">
        <v>2655.2</v>
      </c>
      <c s="7" r="K4" t="n">
        <v>1988.2</v>
      </c>
      <c s="7" r="L4" t="n">
        <v>1686.1</v>
      </c>
    </row>
    <row r="5" spans="1:12">
      <c s="4" r="A5" t="s">
        <v>875</v>
      </c>
      <c s="8" r="J5" t="n">
        <v>39.9</v>
      </c>
      <c s="8" r="K5" t="n">
        <v>41.2</v>
      </c>
      <c s="8" r="L5" t="n">
        <v>37.1</v>
      </c>
    </row>
    <row r="6" spans="1:12">
      <c s="4" r="A6" t="s">
        <v>1017</v>
      </c>
      <c s="8" r="J6" t="n">
        <v>230.3</v>
      </c>
      <c s="8" r="K6" t="n">
        <v>83.09999999999999</v>
      </c>
      <c s="8" r="L6" t="n">
        <v>122.6</v>
      </c>
    </row>
    <row r="7" spans="1:12">
      <c s="4" r="A7" t="s">
        <v>47</v>
      </c>
      <c s="8" r="J7" t="n">
        <v>-90.40000000000001</v>
      </c>
      <c s="8" r="K7" t="n">
        <v>-18.4</v>
      </c>
      <c s="8" r="L7" t="n">
        <v>-9.800000000000001</v>
      </c>
    </row>
    <row r="8" spans="1:12">
      <c s="4" r="A8" t="s">
        <v>48</v>
      </c>
      <c s="8" r="J8" t="n">
        <v>-10.8</v>
      </c>
      <c s="4" r="K8" t="s">
        <v>49</v>
      </c>
      <c s="4" r="L8" t="s">
        <v>49</v>
      </c>
    </row>
    <row r="9" spans="1:12">
      <c s="4" r="A9" t="s">
        <v>50</v>
      </c>
      <c s="8" r="J9" t="n">
        <v>9.199999999999999</v>
      </c>
      <c s="8" r="K9" t="n">
        <v>0.4</v>
      </c>
      <c s="8" r="L9" t="n">
        <v>2.4</v>
      </c>
    </row>
    <row r="10" spans="1:12">
      <c s="4" r="A10" t="s">
        <v>51</v>
      </c>
      <c s="8" r="J10" t="n">
        <v>138.3</v>
      </c>
      <c s="8" r="K10" t="n">
        <v>65.09999999999999</v>
      </c>
      <c s="8" r="L10" t="n">
        <v>115.2</v>
      </c>
    </row>
    <row r="11" spans="1:12">
      <c s="4" r="A11" t="s">
        <v>1018</v>
      </c>
    </row>
    <row r="12" spans="1:12">
      <c s="3" r="A12" t="s">
        <v>1015</v>
      </c>
    </row>
    <row r="13" spans="1:12">
      <c s="4" r="A13" t="s">
        <v>1017</v>
      </c>
      <c s="8" r="J13" t="n">
        <v>-230.7</v>
      </c>
      <c s="8" r="K13" t="n">
        <v>-186.5</v>
      </c>
      <c s="8" r="L13" t="n">
        <v>-98.90000000000001</v>
      </c>
    </row>
    <row r="14" spans="1:12">
      <c s="4" r="A14" t="s">
        <v>1019</v>
      </c>
    </row>
    <row r="15" spans="1:12">
      <c s="3" r="A15" t="s">
        <v>1015</v>
      </c>
    </row>
    <row r="16" spans="1:12">
      <c s="4" r="A16" t="s">
        <v>1016</v>
      </c>
      <c s="8" r="J16" t="n">
        <v>1076.9</v>
      </c>
      <c s="6" r="K16" t="n">
        <v>1002</v>
      </c>
      <c s="8" r="L16" t="n">
        <v>888.9</v>
      </c>
    </row>
    <row r="17" spans="1:12">
      <c s="4" r="A17" t="s">
        <v>1017</v>
      </c>
      <c s="8" r="J17" t="n">
        <v>266.4</v>
      </c>
      <c s="8" r="K17" t="n">
        <v>204.1</v>
      </c>
      <c s="6" r="L17" t="n">
        <v>165</v>
      </c>
    </row>
    <row r="18" spans="1:12">
      <c s="4" r="A18" t="s">
        <v>1020</v>
      </c>
    </row>
    <row r="19" spans="1:12">
      <c s="3" r="A19" t="s">
        <v>1015</v>
      </c>
    </row>
    <row r="20" spans="1:12">
      <c s="4" r="A20" t="s">
        <v>1016</v>
      </c>
      <c s="8" r="J20" t="n">
        <v>360.3</v>
      </c>
      <c s="8" r="K20" t="n">
        <v>424.6</v>
      </c>
      <c s="8" r="L20" t="n">
        <v>490.1</v>
      </c>
    </row>
    <row r="21" spans="1:12">
      <c s="4" r="A21" t="s">
        <v>1017</v>
      </c>
      <c s="8" r="J21" t="n">
        <v>-13.8</v>
      </c>
      <c s="8" r="K21" t="n">
        <v>9.199999999999999</v>
      </c>
      <c s="8" r="L21" t="n">
        <v>21.3</v>
      </c>
    </row>
    <row r="22" spans="1:12">
      <c s="4" r="A22" t="s">
        <v>1021</v>
      </c>
    </row>
    <row r="23" spans="1:12">
      <c s="3" r="A23" t="s">
        <v>1015</v>
      </c>
    </row>
    <row r="24" spans="1:12">
      <c s="4" r="A24" t="s">
        <v>1016</v>
      </c>
      <c s="8" r="J24" t="n">
        <v>809.7</v>
      </c>
      <c s="6" r="K24" t="n">
        <v>139</v>
      </c>
      <c s="8" r="L24" t="n">
        <v>86.09999999999999</v>
      </c>
    </row>
    <row r="25" spans="1:12">
      <c s="4" r="A25" t="s">
        <v>1017</v>
      </c>
      <c s="8" r="J25" t="n">
        <v>202.1</v>
      </c>
      <c s="8" r="K25" t="n">
        <v>41.5</v>
      </c>
      <c s="8" r="L25" t="n">
        <v>28.8</v>
      </c>
    </row>
    <row r="26" spans="1:12">
      <c s="4" r="A26" t="s">
        <v>1022</v>
      </c>
    </row>
    <row r="27" spans="1:12">
      <c s="3" r="A27" t="s">
        <v>1015</v>
      </c>
    </row>
    <row r="28" spans="1:12">
      <c s="4" r="A28" t="s">
        <v>1016</v>
      </c>
      <c s="8" r="J28" t="n">
        <v>408.3</v>
      </c>
      <c s="8" r="K28" t="n">
        <v>422.6</v>
      </c>
      <c s="6" r="L28" t="n">
        <v>221</v>
      </c>
    </row>
    <row r="29" spans="1:12">
      <c s="4" r="A29" t="s">
        <v>1017</v>
      </c>
      <c s="8" r="J29" t="n">
        <v>46.2</v>
      </c>
      <c s="6" r="K29" t="n">
        <v>56</v>
      </c>
      <c s="8" r="L29" t="n">
        <v>43.5</v>
      </c>
    </row>
    <row r="30" spans="1:12">
      <c s="4" r="A30" t="s">
        <v>1023</v>
      </c>
    </row>
    <row r="31" spans="1:12">
      <c s="3" r="A31" t="s">
        <v>1015</v>
      </c>
    </row>
    <row r="32" spans="1:12">
      <c s="4" r="A32" t="s">
        <v>875</v>
      </c>
      <c s="7" r="J32" t="n">
        <v>39.9</v>
      </c>
      <c s="7" r="K32" t="n">
        <v>41.2</v>
      </c>
      <c s="7" r="L32" t="n">
        <v>37.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24</v>
      </c>
      <c s="2" r="C1" t="s">
        <v>1</v>
      </c>
    </row>
    <row r="2" spans="1:5">
      <c s="2" r="C2" t="s">
        <v>2</v>
      </c>
      <c s="2" r="D2" t="s">
        <v>32</v>
      </c>
      <c s="2" r="E2" t="s">
        <v>33</v>
      </c>
    </row>
    <row r="3" spans="1:5">
      <c s="3" r="A3" t="s">
        <v>1025</v>
      </c>
    </row>
    <row r="4" spans="1:5">
      <c s="4" r="A4" t="s">
        <v>1016</v>
      </c>
      <c s="4" r="B4" t="s">
        <v>641</v>
      </c>
      <c s="7" r="C4" t="n">
        <v>2655.2</v>
      </c>
      <c s="7" r="D4" t="n">
        <v>1988.2</v>
      </c>
      <c s="7" r="E4" t="n">
        <v>1686.1</v>
      </c>
    </row>
    <row r="5" spans="1:5">
      <c s="4" r="A5" t="s">
        <v>1026</v>
      </c>
      <c s="4" r="B5" t="s">
        <v>643</v>
      </c>
      <c s="6" r="C5" t="n">
        <v>350</v>
      </c>
      <c s="8" r="D5" t="n">
        <v>378.4</v>
      </c>
      <c s="8" r="E5" t="n">
        <v>261.5</v>
      </c>
    </row>
    <row r="6" spans="1:5">
      <c s="4" r="A6" t="s">
        <v>1027</v>
      </c>
    </row>
    <row r="7" spans="1:5">
      <c s="3" r="A7" t="s">
        <v>1025</v>
      </c>
    </row>
    <row r="8" spans="1:5">
      <c s="4" r="A8" t="s">
        <v>1016</v>
      </c>
      <c s="4" r="B8" t="s">
        <v>641</v>
      </c>
      <c s="8" r="C8" t="n">
        <v>1829.4</v>
      </c>
      <c s="6" r="D8" t="n">
        <v>1273</v>
      </c>
      <c s="8" r="E8" t="n">
        <v>1070.8</v>
      </c>
    </row>
    <row r="9" spans="1:5">
      <c s="4" r="A9" t="s">
        <v>1026</v>
      </c>
      <c s="4" r="B9" t="s">
        <v>643</v>
      </c>
      <c s="8" r="C9" t="n">
        <v>234.2</v>
      </c>
      <c s="8" r="D9" t="n">
        <v>263.9</v>
      </c>
      <c s="8" r="E9" t="n">
        <v>151.7</v>
      </c>
    </row>
    <row r="10" spans="1:5">
      <c s="4" r="A10" t="s">
        <v>1028</v>
      </c>
    </row>
    <row r="11" spans="1:5">
      <c s="3" r="A11" t="s">
        <v>1025</v>
      </c>
    </row>
    <row r="12" spans="1:5">
      <c s="4" r="A12" t="s">
        <v>1016</v>
      </c>
      <c s="4" r="B12" t="s">
        <v>641</v>
      </c>
      <c s="8" r="C12" t="n">
        <v>825.8</v>
      </c>
      <c s="8" r="D12" t="n">
        <v>715.2</v>
      </c>
      <c s="8" r="E12" t="n">
        <v>615.3</v>
      </c>
    </row>
    <row r="13" spans="1:5">
      <c s="4" r="A13" t="s">
        <v>1026</v>
      </c>
      <c s="4" r="B13" t="s">
        <v>643</v>
      </c>
      <c s="7" r="C13" t="n">
        <v>115.8</v>
      </c>
      <c s="7" r="D13" t="n">
        <v>114.5</v>
      </c>
      <c s="7" r="E13" t="n">
        <v>109.8</v>
      </c>
    </row>
    <row r="14" spans="1:5">
      <c r="A14" t="n"/>
    </row>
    <row r="15" spans="1:5">
      <c s="4" r="A15" t="s">
        <v>641</v>
      </c>
      <c s="4" r="B15" t="s">
        <v>1029</v>
      </c>
    </row>
    <row r="16" spans="1:5">
      <c s="4" r="A16" t="s">
        <v>643</v>
      </c>
      <c s="4" r="B16" t="s">
        <v>1030</v>
      </c>
    </row>
  </sheetData>
  <mergeCells count="5">
    <mergeCell ref="A1:B2"/>
    <mergeCell ref="C1:E1"/>
    <mergeCell ref="A14:D14"/>
    <mergeCell ref="B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1</v>
      </c>
      <c s="2" r="B1" t="s">
        <v>468</v>
      </c>
      <c s="2" r="J1" t="s">
        <v>1</v>
      </c>
    </row>
    <row r="2" spans="1:12">
      <c s="2" r="B2" t="s">
        <v>2</v>
      </c>
      <c s="2" r="C2" t="s">
        <v>632</v>
      </c>
      <c s="2" r="D2" t="s">
        <v>4</v>
      </c>
      <c s="2" r="E2" t="s">
        <v>633</v>
      </c>
      <c s="2" r="F2" t="s">
        <v>32</v>
      </c>
      <c s="2" r="G2" t="s">
        <v>634</v>
      </c>
      <c s="2" r="H2" t="s">
        <v>635</v>
      </c>
      <c s="2" r="I2" t="s">
        <v>636</v>
      </c>
      <c s="2" r="J2" t="s">
        <v>2</v>
      </c>
      <c s="2" r="K2" t="s">
        <v>32</v>
      </c>
      <c s="2" r="L2" t="s">
        <v>33</v>
      </c>
    </row>
    <row r="3" spans="1:12">
      <c s="3" r="A3" t="s">
        <v>240</v>
      </c>
    </row>
    <row r="4" spans="1:12">
      <c s="4" r="A4" t="s">
        <v>1032</v>
      </c>
      <c s="12" r="B4" t="n">
        <v>706</v>
      </c>
      <c s="7" r="C4" t="n">
        <v>655.4</v>
      </c>
      <c s="7" r="D4" t="n">
        <v>632.6</v>
      </c>
      <c s="7" r="E4" t="n">
        <v>661.2</v>
      </c>
      <c s="7" r="F4" t="n">
        <v>573.9</v>
      </c>
      <c s="7" r="G4" t="n">
        <v>474.5</v>
      </c>
      <c s="7" r="H4" t="n">
        <v>474.8</v>
      </c>
      <c s="12" r="I4" t="n">
        <v>465</v>
      </c>
      <c s="7" r="J4" t="n">
        <v>2655.2</v>
      </c>
      <c s="7" r="K4" t="n">
        <v>1988.2</v>
      </c>
      <c s="7" r="L4" t="n">
        <v>1686.1</v>
      </c>
    </row>
    <row r="5" spans="1:12">
      <c s="4" r="A5" t="s">
        <v>1033</v>
      </c>
      <c s="8" r="B5" t="n">
        <v>346.7</v>
      </c>
      <c s="8" r="C5" t="n">
        <v>315.4</v>
      </c>
      <c s="8" r="D5" t="n">
        <v>304.2</v>
      </c>
      <c s="8" r="E5" t="n">
        <v>290.7</v>
      </c>
      <c s="8" r="F5" t="n">
        <v>256.7</v>
      </c>
      <c s="8" r="G5" t="n">
        <v>209.5</v>
      </c>
      <c s="8" r="H5" t="n">
        <v>214.2</v>
      </c>
      <c s="8" r="I5" t="n">
        <v>199.9</v>
      </c>
      <c s="6" r="J5" t="n">
        <v>1257</v>
      </c>
      <c s="8" r="K5" t="n">
        <v>880.3</v>
      </c>
      <c s="8" r="L5" t="n">
        <v>779.9</v>
      </c>
    </row>
    <row r="6" spans="1:12">
      <c s="4" r="A6" t="s">
        <v>1034</v>
      </c>
      <c s="7" r="B6" t="n">
        <v>51.7</v>
      </c>
      <c s="7" r="C6" t="n">
        <v>45.3</v>
      </c>
      <c s="7" r="D6" t="n">
        <v>22.3</v>
      </c>
      <c s="7" r="E6" t="n">
        <v>4.8</v>
      </c>
      <c s="7" r="F6" t="n">
        <v>-9.6</v>
      </c>
      <c s="7" r="G6" t="n">
        <v>19.1</v>
      </c>
      <c s="7" r="H6" t="n">
        <v>26.1</v>
      </c>
      <c s="7" r="I6" t="n">
        <v>12.1</v>
      </c>
      <c s="7" r="J6" t="n">
        <v>124.1</v>
      </c>
      <c s="7" r="K6" t="n">
        <v>47.7</v>
      </c>
      <c s="7" r="L6" t="n">
        <v>60.6</v>
      </c>
    </row>
    <row r="7" spans="1:12">
      <c s="4" r="A7" t="s">
        <v>1011</v>
      </c>
      <c s="9" r="B7" t="n">
        <v>0.79</v>
      </c>
      <c s="9" r="C7" t="n">
        <v>0.6899999999999999</v>
      </c>
      <c s="9" r="D7" t="n">
        <v>0.34</v>
      </c>
      <c s="9" r="E7" t="n">
        <v>0.07000000000000001</v>
      </c>
      <c s="9" r="F7" t="n">
        <v>-0.16</v>
      </c>
      <c s="9" r="G7" t="n">
        <v>0.34</v>
      </c>
      <c s="9" r="H7" t="n">
        <v>0.46</v>
      </c>
      <c s="9" r="I7" t="n">
        <v>0.21</v>
      </c>
      <c s="9" r="J7" t="n">
        <v>1.9</v>
      </c>
      <c s="9" r="K7" t="n">
        <v>0.83</v>
      </c>
      <c s="9" r="L7" t="n">
        <v>1.05</v>
      </c>
    </row>
    <row r="8" spans="1:12">
      <c s="4" r="A8" t="s">
        <v>1012</v>
      </c>
      <c s="9" r="B8" t="n">
        <v>0.77</v>
      </c>
      <c s="9" r="C8" t="n">
        <v>0.68</v>
      </c>
      <c s="9" r="D8" t="n">
        <v>0.33</v>
      </c>
      <c s="9" r="E8" t="n">
        <v>0.07000000000000001</v>
      </c>
      <c s="9" r="F8" t="n">
        <v>-0.16</v>
      </c>
      <c s="9" r="G8" t="n">
        <v>0.33</v>
      </c>
      <c s="9" r="H8" t="n">
        <v>0.45</v>
      </c>
      <c s="9" r="I8" t="n">
        <v>0.21</v>
      </c>
      <c s="9" r="J8" t="n">
        <v>1.86</v>
      </c>
      <c s="9" r="K8" t="n">
        <v>0.82</v>
      </c>
      <c s="9" r="L8" t="n">
        <v>1.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5</v>
      </c>
      <c s="2" r="B1" t="s">
        <v>1</v>
      </c>
    </row>
    <row r="2" spans="1:4">
      <c s="2" r="B2" t="s">
        <v>2</v>
      </c>
      <c s="2" r="C2" t="s">
        <v>32</v>
      </c>
      <c s="2" r="D2" t="s">
        <v>33</v>
      </c>
    </row>
    <row r="3" spans="1:4">
      <c s="3" r="A3" t="s">
        <v>1036</v>
      </c>
    </row>
    <row r="4" spans="1:4">
      <c s="4" r="A4" t="s">
        <v>1037</v>
      </c>
      <c s="7" r="B4" t="n">
        <v>31.7</v>
      </c>
      <c s="7" r="C4" t="n">
        <v>25.2</v>
      </c>
      <c s="7" r="D4" t="n">
        <v>24.7</v>
      </c>
    </row>
    <row r="5" spans="1:4">
      <c s="4" r="A5" t="s">
        <v>1038</v>
      </c>
      <c s="8" r="B5" t="n">
        <v>80.7</v>
      </c>
    </row>
    <row r="6" spans="1:4">
      <c s="6" r="A6" t="n">
        <v>2017</v>
      </c>
      <c s="6" r="B6" t="n">
        <v>29</v>
      </c>
    </row>
    <row r="7" spans="1:4">
      <c s="6" r="A7" t="n">
        <v>2018</v>
      </c>
      <c s="8" r="B7" t="n">
        <v>21.2</v>
      </c>
    </row>
    <row r="8" spans="1:4">
      <c s="6" r="A8" t="n">
        <v>2019</v>
      </c>
      <c s="8" r="B8" t="n">
        <v>13.5</v>
      </c>
    </row>
    <row r="9" spans="1:4">
      <c s="6" r="A9" t="n">
        <v>2020</v>
      </c>
      <c s="8" r="B9" t="n">
        <v>7.1</v>
      </c>
    </row>
    <row r="10" spans="1:4">
      <c s="6" r="A10" t="n">
        <v>2021</v>
      </c>
      <c s="8" r="B10" t="n">
        <v>5.1</v>
      </c>
    </row>
    <row r="11" spans="1:4">
      <c s="4" r="A11" t="s">
        <v>445</v>
      </c>
      <c s="7" r="B11" t="n">
        <v>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39</v>
      </c>
      <c s="2" r="B1" t="s">
        <v>581</v>
      </c>
    </row>
    <row r="2" spans="1:2">
      <c s="4" r="A2" t="s">
        <v>448</v>
      </c>
    </row>
    <row r="3" spans="1:2">
      <c s="3" r="A3" t="s">
        <v>472</v>
      </c>
    </row>
    <row r="4" spans="1:2">
      <c s="4" r="A4" t="s">
        <v>473</v>
      </c>
      <c s="12" r="B4" t="n">
        <v>25</v>
      </c>
    </row>
    <row r="5" spans="1:2">
      <c s="4" r="A5" t="s">
        <v>452</v>
      </c>
    </row>
    <row r="6" spans="1:2">
      <c s="3" r="A6" t="s">
        <v>472</v>
      </c>
    </row>
    <row r="7" spans="1:2">
      <c s="4" r="A7" t="s">
        <v>473</v>
      </c>
      <c s="12" r="B7" t="n">
        <v>1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4"/>
    <col customWidth="1" max="7" min="7" width="14"/>
  </cols>
  <sheetData>
    <row r="1" spans="1:7">
      <c s="1" r="A1" t="s">
        <v>1040</v>
      </c>
      <c s="2" r="C1" t="s">
        <v>1</v>
      </c>
    </row>
    <row r="2" spans="1:7">
      <c s="2" r="C2" t="s">
        <v>2</v>
      </c>
      <c s="2" r="E2" t="s">
        <v>32</v>
      </c>
      <c s="2" r="G2" t="s">
        <v>33</v>
      </c>
    </row>
    <row r="3" spans="1:7">
      <c s="4" r="A3" t="s">
        <v>1041</v>
      </c>
    </row>
    <row r="4" spans="1:7">
      <c s="3" r="A4" t="s">
        <v>1042</v>
      </c>
    </row>
    <row r="5" spans="1:7">
      <c s="4" r="A5" t="s">
        <v>1043</v>
      </c>
      <c s="12" r="C5" t="n">
        <v>26</v>
      </c>
      <c s="7" r="E5" t="n">
        <v>31.4</v>
      </c>
      <c s="7" r="G5" t="n">
        <v>30.1</v>
      </c>
    </row>
    <row r="6" spans="1:7">
      <c s="4" r="A6" t="s">
        <v>1044</v>
      </c>
      <c s="8" r="C6" t="n">
        <v>2.1</v>
      </c>
      <c s="8" r="E6" t="n">
        <v>1.8</v>
      </c>
      <c s="8" r="G6" t="n">
        <v>1.5</v>
      </c>
    </row>
    <row r="7" spans="1:7">
      <c s="4" r="A7" t="s">
        <v>1045</v>
      </c>
      <c s="4" r="B7" t="s">
        <v>641</v>
      </c>
      <c s="8" r="C7" t="n">
        <v>2.2</v>
      </c>
      <c s="8" r="E7" t="n">
        <v>0.1</v>
      </c>
      <c s="8" r="G7" t="n">
        <v>8.6</v>
      </c>
    </row>
    <row r="8" spans="1:7">
      <c s="4" r="A8" t="s">
        <v>1046</v>
      </c>
      <c s="4" r="B8" t="s">
        <v>643</v>
      </c>
      <c s="8" r="C8" t="n">
        <v>-3.5</v>
      </c>
      <c s="8" r="E8" t="n">
        <v>-7.3</v>
      </c>
      <c s="8" r="G8" t="n">
        <v>-8.800000000000001</v>
      </c>
    </row>
    <row r="9" spans="1:7">
      <c s="4" r="A9" t="s">
        <v>1047</v>
      </c>
      <c s="8" r="C9" t="n">
        <v>26.8</v>
      </c>
      <c s="6" r="E9" t="n">
        <v>26</v>
      </c>
      <c s="8" r="G9" t="n">
        <v>31.4</v>
      </c>
    </row>
    <row r="10" spans="1:7">
      <c s="4" r="A10" t="s">
        <v>1048</v>
      </c>
    </row>
    <row r="11" spans="1:7">
      <c s="3" r="A11" t="s">
        <v>1042</v>
      </c>
    </row>
    <row r="12" spans="1:7">
      <c s="4" r="A12" t="s">
        <v>1043</v>
      </c>
      <c s="8" r="C12" t="n">
        <v>45.5</v>
      </c>
      <c s="8" r="E12" t="n">
        <v>42.9</v>
      </c>
      <c s="6" r="G12" t="n">
        <v>22</v>
      </c>
    </row>
    <row r="13" spans="1:7">
      <c s="4" r="A13" t="s">
        <v>1044</v>
      </c>
      <c s="8" r="C13" t="n">
        <v>5.8</v>
      </c>
      <c s="8" r="E13" t="n">
        <v>0.9</v>
      </c>
      <c s="6" r="G13" t="n">
        <v>4</v>
      </c>
    </row>
    <row r="14" spans="1:7">
      <c s="4" r="A14" t="s">
        <v>1045</v>
      </c>
      <c s="4" r="B14" t="s">
        <v>917</v>
      </c>
      <c s="4" r="C14" t="s">
        <v>49</v>
      </c>
      <c s="8" r="E14" t="n">
        <v>5.7</v>
      </c>
      <c s="8" r="G14" t="n">
        <v>19.8</v>
      </c>
    </row>
    <row r="15" spans="1:7">
      <c s="4" r="A15" t="s">
        <v>1046</v>
      </c>
      <c s="4" r="B15" t="s">
        <v>1049</v>
      </c>
      <c s="8" r="C15" t="n">
        <v>-6.1</v>
      </c>
      <c s="6" r="E15" t="n">
        <v>-4</v>
      </c>
      <c s="8" r="G15" t="n">
        <v>-2.9</v>
      </c>
    </row>
    <row r="16" spans="1:7">
      <c s="4" r="A16" t="s">
        <v>1047</v>
      </c>
      <c s="8" r="C16" t="n">
        <v>45.2</v>
      </c>
      <c s="8" r="E16" t="n">
        <v>45.5</v>
      </c>
      <c s="8" r="G16" t="n">
        <v>42.9</v>
      </c>
    </row>
    <row r="17" spans="1:7">
      <c s="4" r="A17" t="s">
        <v>1050</v>
      </c>
    </row>
    <row r="18" spans="1:7">
      <c s="3" r="A18" t="s">
        <v>1042</v>
      </c>
    </row>
    <row r="19" spans="1:7">
      <c s="4" r="A19" t="s">
        <v>1043</v>
      </c>
      <c s="8" r="C19" t="n">
        <v>40.7</v>
      </c>
      <c s="8" r="E19" t="n">
        <v>28.3</v>
      </c>
      <c s="8" r="G19" t="n">
        <v>8.9</v>
      </c>
    </row>
    <row r="20" spans="1:7">
      <c s="4" r="A20" t="s">
        <v>1044</v>
      </c>
      <c s="8" r="C20" t="n">
        <v>-14.9</v>
      </c>
      <c s="6" r="E20" t="n">
        <v>4</v>
      </c>
      <c s="8" r="G20" t="n">
        <v>21.3</v>
      </c>
    </row>
    <row r="21" spans="1:7">
      <c s="4" r="A21" t="s">
        <v>1045</v>
      </c>
      <c s="4" r="C21" t="s">
        <v>49</v>
      </c>
      <c s="4" r="D21" t="s">
        <v>917</v>
      </c>
      <c s="8" r="E21" t="n">
        <v>11.1</v>
      </c>
      <c s="4" r="F21" t="s">
        <v>917</v>
      </c>
      <c s="4" r="G21" t="s">
        <v>49</v>
      </c>
    </row>
    <row r="22" spans="1:7">
      <c s="4" r="A22" t="s">
        <v>1046</v>
      </c>
      <c s="4" r="B22" t="s">
        <v>1051</v>
      </c>
      <c s="8" r="C22" t="n">
        <v>1.1</v>
      </c>
      <c s="8" r="E22" t="n">
        <v>-2.7</v>
      </c>
      <c s="8" r="G22" t="n">
        <v>-1.9</v>
      </c>
    </row>
    <row r="23" spans="1:7">
      <c s="4" r="A23" t="s">
        <v>1047</v>
      </c>
      <c s="7" r="C23" t="n">
        <v>26.9</v>
      </c>
      <c s="7" r="E23" t="n">
        <v>40.7</v>
      </c>
      <c s="7" r="G23" t="n">
        <v>28.3</v>
      </c>
    </row>
    <row r="24" spans="1:7">
      <c r="A24" t="n"/>
    </row>
    <row r="25" spans="1:7">
      <c s="4" r="A25" t="s">
        <v>641</v>
      </c>
      <c s="4" r="B25" t="s">
        <v>1052</v>
      </c>
    </row>
    <row r="26" spans="1:7">
      <c s="4" r="A26" t="s">
        <v>643</v>
      </c>
      <c s="4" r="B26" t="s">
        <v>1053</v>
      </c>
    </row>
    <row r="27" spans="1:7">
      <c s="4" r="A27" t="s">
        <v>917</v>
      </c>
      <c s="4" r="B27" t="s">
        <v>1054</v>
      </c>
    </row>
    <row r="28" spans="1:7">
      <c s="4" r="A28" t="s">
        <v>1049</v>
      </c>
      <c s="4" r="B28" t="s">
        <v>1055</v>
      </c>
    </row>
    <row r="29" spans="1:7">
      <c s="4" r="A29" t="s">
        <v>1051</v>
      </c>
      <c s="4" r="B29" t="s">
        <v>1056</v>
      </c>
    </row>
  </sheetData>
  <mergeCells count="10">
    <mergeCell ref="A1:B2"/>
    <mergeCell ref="C1:G1"/>
    <mergeCell ref="C2:D2"/>
    <mergeCell ref="E2:F2"/>
    <mergeCell ref="A24:F24"/>
    <mergeCell ref="B25:F25"/>
    <mergeCell ref="B26:F26"/>
    <mergeCell ref="B27:F27"/>
    <mergeCell ref="B28:F28"/>
    <mergeCell ref="B29:F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STATEMENTS OF CONSOLIDATED INCO</vt:lpstr>
      <vt:lpstr>STATEMENTS OF CONSOLIDATED COMP</vt:lpstr>
      <vt:lpstr>CONSOLIDATED BALANCE SHEETS</vt:lpstr>
      <vt:lpstr>CONSOLIDATED BALANCE SHEETS (Pa</vt:lpstr>
      <vt:lpstr>STATEMENTS OF CONSOLIDATED CASH</vt:lpstr>
      <vt:lpstr>STATEMENTS OF CONSOLIDATED SHAR</vt:lpstr>
      <vt:lpstr>STATEMENTS OF CONSOLIDATED SHA8</vt:lpstr>
      <vt:lpstr>SUMMARY OF SIGNIFICANT ACCOUNTI</vt:lpstr>
      <vt:lpstr>ACQUISITIONS</vt:lpstr>
      <vt:lpstr>GOODWILL AND INDEFINITE-LIVED I</vt:lpstr>
      <vt:lpstr>FINANCING AGREEMENTS</vt:lpstr>
      <vt:lpstr>OTHER COMPREHENSIVE INCOME</vt:lpstr>
      <vt:lpstr>RETIREMENT AND POSTRETIREMENT B</vt:lpstr>
      <vt:lpstr>COMMON STOCK</vt:lpstr>
      <vt:lpstr>SPECIAL CHARGES</vt:lpstr>
      <vt:lpstr>INCOME TAXES</vt:lpstr>
      <vt:lpstr>EARNINGS PER COMMON SHARE</vt:lpstr>
      <vt:lpstr>SEGMENT REPORTING</vt:lpstr>
      <vt:lpstr>QUARTERLY FINANCIAL INFORMATION</vt:lpstr>
      <vt:lpstr>COMMITMENTS AND CONTINGENCIES</vt:lpstr>
      <vt:lpstr>Valuation and Qualifying Accoun</vt:lpstr>
      <vt:lpstr>SUMMARY OF SIGNIFICANT ACCOUN23</vt:lpstr>
      <vt:lpstr>SUMMARY OF SIGNIFICANT ACCOUN24</vt:lpstr>
      <vt:lpstr>ACQUISITIONS (Tables)</vt:lpstr>
      <vt:lpstr>GOODWILL AND INDEFINITE-LIVED26</vt:lpstr>
      <vt:lpstr>FINANCING AGREEMENTS (Tables)</vt:lpstr>
      <vt:lpstr>OTHER COMPREHENSIVE INCOME (Tab</vt:lpstr>
      <vt:lpstr>RETIREMENT AND POSTRETIREMENT29</vt:lpstr>
      <vt:lpstr>COMMON STOCK (Tables)</vt:lpstr>
      <vt:lpstr>SPECIAL CHARGES (Tables)</vt:lpstr>
      <vt:lpstr>INCOME TAXES (Tables)</vt:lpstr>
      <vt:lpstr>EARNINGS PER COMMON SHARE (Tabl</vt:lpstr>
      <vt:lpstr>SEGMENT REPORTING (Tables)</vt:lpstr>
      <vt:lpstr>QUARTERLY FINANCIAL INFORMATI35</vt:lpstr>
      <vt:lpstr>COMMITMENTS AND CONTINGENCIES (</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ACQUISITIONS (Acquisition of Tr</vt:lpstr>
      <vt:lpstr>ACQUISITIONS (Acquisition of We</vt:lpstr>
      <vt:lpstr>ACQUISITIONS (Acquisition of 46</vt:lpstr>
      <vt:lpstr>ACQUISITIONS (Acquisition of Vi</vt:lpstr>
      <vt:lpstr>GOODWILL AND INDEFINITE-LIVED48</vt:lpstr>
      <vt:lpstr>GOODWILL AND INDEFINITE-LIVED49</vt:lpstr>
      <vt:lpstr>FINANCING AGREEMENTS (Schedule </vt:lpstr>
      <vt:lpstr>FINANCING AGREEMENTS (Schedul51</vt:lpstr>
      <vt:lpstr>FINANCING AGREEMENTS (Narrative</vt:lpstr>
      <vt:lpstr>FINANCING AGREEMENTS (Schedul53</vt:lpstr>
      <vt:lpstr>FINANCING AGREEMENTS (Schedul54</vt:lpstr>
      <vt:lpstr>OTHER COMPREHENSIVE INCOME (Sch</vt:lpstr>
      <vt:lpstr>OTHER COMPREHENSIVE INCOME (S56</vt:lpstr>
      <vt:lpstr>RETIREMENT AND POSTRETIREMENT57</vt:lpstr>
      <vt:lpstr>RETIREMENT AND POSTRETIREMENT58</vt:lpstr>
      <vt:lpstr>RETIREMENT AND POSTRETIREMENT59</vt:lpstr>
      <vt:lpstr>RETIREMENT AND POSTRETIREMENT60</vt:lpstr>
      <vt:lpstr>RETIREMENT AND POSTRETIREMENT61</vt:lpstr>
      <vt:lpstr>RETIREMENT AND POSTRETIREMENT62</vt:lpstr>
      <vt:lpstr>RETIREMENT AND POSTRETIREMENT63</vt:lpstr>
      <vt:lpstr>RETIREMENT AND POSTRETIREMENT64</vt:lpstr>
      <vt:lpstr>RETIREMENT AND POSTRETIREMENT65</vt:lpstr>
      <vt:lpstr>COMMON STOCK (Narrative) (Detai</vt:lpstr>
      <vt:lpstr>COMMON STOCK (Schedule of Stock</vt:lpstr>
      <vt:lpstr>COMMON STOCK (Schedule of Weigh</vt:lpstr>
      <vt:lpstr>COMMON STOCK (Schedule of Trans</vt:lpstr>
      <vt:lpstr>COMMON STOCK (Schedule of Tra70</vt:lpstr>
      <vt:lpstr>COMMON STOCK (Schedule of Wei71</vt:lpstr>
      <vt:lpstr>COMMON STOCK (Schedule of Tra72</vt:lpstr>
      <vt:lpstr>SPECIAL CHARGES (Narrative) (De</vt:lpstr>
      <vt:lpstr>SPECIAL CHARGES (Schedule of Re</vt:lpstr>
      <vt:lpstr>INCOME TAXES (Schedule of Compo</vt:lpstr>
      <vt:lpstr>INCOME TAXES (Schedule of Diffe</vt:lpstr>
      <vt:lpstr>INCOME TAXES (Schedule of Defer</vt:lpstr>
      <vt:lpstr>INCOME TAXES (Narrative) (Detai</vt:lpstr>
      <vt:lpstr>INCOME TAXES (Reconciliation of</vt:lpstr>
      <vt:lpstr>EARNINGS PER COMMON SHARE (Deta</vt:lpstr>
      <vt:lpstr>SEGMENT REPORTING (Schedule of </vt:lpstr>
      <vt:lpstr>SEGMENT REPORTING (Schedule o82</vt:lpstr>
      <vt:lpstr>QUARTERLY FINANCIAL INFORMATI83</vt:lpstr>
      <vt:lpstr>COMMITMENTS AND CONTINGENCIES84</vt:lpstr>
      <vt:lpstr>COMMITMENTS AND CONTINGENCIES85</vt:lpstr>
      <vt:lpstr>Valuation and Qualifying Acco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4:32:35Z</dcterms:created>
  <dcterms:modified xmlns:dcterms="http://purl.org/dc/terms/" xmlns:xsi="http://www.w3.org/2001/XMLSchema-instance" xsi:type="dcterms:W3CDTF">2016-11-17T14:32:35Z</dcterms:modified>
  <dc:title xmlns:dc="http://purl.org/dc/elements/1.1/">Untitled</dc:title>
  <dc:description xmlns:dc="http://purl.org/dc/elements/1.1/"/>
  <dc:subject xmlns:dc="http://purl.org/dc/elements/1.1/"/>
  <cp:keywords/>
  <cp:category/>
</cp:coreProperties>
</file>